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Nature o" sheetId="8" state="visible" r:id="rId8"/>
    <sheet xmlns:r="http://schemas.openxmlformats.org/officeDocument/2006/relationships" name="Business Acquisition"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Deferred Policy Acquisition Cos" sheetId="15" state="visible" r:id="rId15"/>
    <sheet xmlns:r="http://schemas.openxmlformats.org/officeDocument/2006/relationships" name="Reinsurance" sheetId="16" state="visible" r:id="rId16"/>
    <sheet xmlns:r="http://schemas.openxmlformats.org/officeDocument/2006/relationships" name="Reserve For Unpaid Losse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Statutory Accounting and Regula" sheetId="20" state="visible" r:id="rId20"/>
    <sheet xmlns:r="http://schemas.openxmlformats.org/officeDocument/2006/relationships" name="Commitments and Contingencies" sheetId="21" state="visible" r:id="rId21"/>
    <sheet xmlns:r="http://schemas.openxmlformats.org/officeDocument/2006/relationships" name="Other Liabilities" sheetId="22" state="visible" r:id="rId22"/>
    <sheet xmlns:r="http://schemas.openxmlformats.org/officeDocument/2006/relationships" name="Accrued Bonus Compensation"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Condensed Financial Information"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Basis of Presentation, Nature31" sheetId="31" state="visible" r:id="rId31"/>
    <sheet xmlns:r="http://schemas.openxmlformats.org/officeDocument/2006/relationships" name="Business Acquisition (Tables)" sheetId="32" state="visible" r:id="rId32"/>
    <sheet xmlns:r="http://schemas.openxmlformats.org/officeDocument/2006/relationships" name="Investments (Tables)" sheetId="33" state="visible" r:id="rId33"/>
    <sheet xmlns:r="http://schemas.openxmlformats.org/officeDocument/2006/relationships" name="Goodwill and Other Intangible34"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Deferred Policy Acquisition C38" sheetId="38" state="visible" r:id="rId38"/>
    <sheet xmlns:r="http://schemas.openxmlformats.org/officeDocument/2006/relationships" name="Reinsurance (Tables)" sheetId="39" state="visible" r:id="rId39"/>
    <sheet xmlns:r="http://schemas.openxmlformats.org/officeDocument/2006/relationships" name="Reserve for Unpaid Losses (Tabl" sheetId="40" state="visible" r:id="rId40"/>
    <sheet xmlns:r="http://schemas.openxmlformats.org/officeDocument/2006/relationships" name="Note Payable (Tables)" sheetId="41" state="visible" r:id="rId41"/>
    <sheet xmlns:r="http://schemas.openxmlformats.org/officeDocument/2006/relationships" name="Income Taxes (Tables)" sheetId="42" state="visible" r:id="rId42"/>
    <sheet xmlns:r="http://schemas.openxmlformats.org/officeDocument/2006/relationships" name="Statutory Accounting and Regu43"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Condensed Financial Informati46" sheetId="46" state="visible" r:id="rId46"/>
    <sheet xmlns:r="http://schemas.openxmlformats.org/officeDocument/2006/relationships" name="Summary of Quarterly Results (T" sheetId="47" state="visible" r:id="rId47"/>
    <sheet xmlns:r="http://schemas.openxmlformats.org/officeDocument/2006/relationships" name="Basis of Presentation, Nature48" sheetId="48" state="visible" r:id="rId48"/>
    <sheet xmlns:r="http://schemas.openxmlformats.org/officeDocument/2006/relationships" name="Business Acquisition - Addition" sheetId="49" state="visible" r:id="rId49"/>
    <sheet xmlns:r="http://schemas.openxmlformats.org/officeDocument/2006/relationships" name="Business Acquisition - Schedule" sheetId="50" state="visible" r:id="rId50"/>
    <sheet xmlns:r="http://schemas.openxmlformats.org/officeDocument/2006/relationships" name="Business Acquisition - Summary " sheetId="51" state="visible" r:id="rId51"/>
    <sheet xmlns:r="http://schemas.openxmlformats.org/officeDocument/2006/relationships" name="Business Acquisition - Summar52" sheetId="52" state="visible" r:id="rId52"/>
    <sheet xmlns:r="http://schemas.openxmlformats.org/officeDocument/2006/relationships" name="Investments - Schedule of Amort" sheetId="53" state="visible" r:id="rId53"/>
    <sheet xmlns:r="http://schemas.openxmlformats.org/officeDocument/2006/relationships" name="Investments - Schedule of Reali" sheetId="54" state="visible" r:id="rId54"/>
    <sheet xmlns:r="http://schemas.openxmlformats.org/officeDocument/2006/relationships" name="Investments - Schedule of Amo55" sheetId="55" state="visible" r:id="rId55"/>
    <sheet xmlns:r="http://schemas.openxmlformats.org/officeDocument/2006/relationships" name="Investments - Summary of Net In" sheetId="56" state="visible" r:id="rId56"/>
    <sheet xmlns:r="http://schemas.openxmlformats.org/officeDocument/2006/relationships" name="Investments - Aging of Gross Un"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Earnings Per Share - Schedule o" sheetId="64" state="visible" r:id="rId64"/>
    <sheet xmlns:r="http://schemas.openxmlformats.org/officeDocument/2006/relationships" name="Fair Value Measurements - Sched" sheetId="65" state="visible" r:id="rId65"/>
    <sheet xmlns:r="http://schemas.openxmlformats.org/officeDocument/2006/relationships" name="Fair Value Measurements - Sch66" sheetId="66" state="visible" r:id="rId66"/>
    <sheet xmlns:r="http://schemas.openxmlformats.org/officeDocument/2006/relationships" name="Fair Value Measurements - Addit"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Property and Equipment - Sche70" sheetId="70" state="visible" r:id="rId70"/>
    <sheet xmlns:r="http://schemas.openxmlformats.org/officeDocument/2006/relationships" name="Deferred Policy Acquisition C71" sheetId="71" state="visible" r:id="rId71"/>
    <sheet xmlns:r="http://schemas.openxmlformats.org/officeDocument/2006/relationships" name="Reinsurance - Additional inform" sheetId="72" state="visible" r:id="rId72"/>
    <sheet xmlns:r="http://schemas.openxmlformats.org/officeDocument/2006/relationships" name="Reinsurance - Schedule of Reins" sheetId="73" state="visible" r:id="rId73"/>
    <sheet xmlns:r="http://schemas.openxmlformats.org/officeDocument/2006/relationships" name="Reinsurance - Effects of Reinsu" sheetId="74" state="visible" r:id="rId74"/>
    <sheet xmlns:r="http://schemas.openxmlformats.org/officeDocument/2006/relationships" name="Reserve for Unpaid Losses - Sum" sheetId="75" state="visible" r:id="rId75"/>
    <sheet xmlns:r="http://schemas.openxmlformats.org/officeDocument/2006/relationships" name="Reserve for Unpaid Losses - Add" sheetId="76" state="visible" r:id="rId76"/>
    <sheet xmlns:r="http://schemas.openxmlformats.org/officeDocument/2006/relationships" name="Reserve for Unpaid Losses - S77" sheetId="77" state="visible" r:id="rId77"/>
    <sheet xmlns:r="http://schemas.openxmlformats.org/officeDocument/2006/relationships" name="Reserve for Unpaid Losses - S78" sheetId="78" state="visible" r:id="rId78"/>
    <sheet xmlns:r="http://schemas.openxmlformats.org/officeDocument/2006/relationships" name="Reserve for Unpaid Losses - S79" sheetId="79" state="visible" r:id="rId79"/>
    <sheet xmlns:r="http://schemas.openxmlformats.org/officeDocument/2006/relationships" name="Reserve for Unpaid Losses - S80" sheetId="80" state="visible" r:id="rId80"/>
    <sheet xmlns:r="http://schemas.openxmlformats.org/officeDocument/2006/relationships" name="Note Payable - Additional Infor" sheetId="81" state="visible" r:id="rId81"/>
    <sheet xmlns:r="http://schemas.openxmlformats.org/officeDocument/2006/relationships" name="Note Payable - Schedule of Long" sheetId="82" state="visible" r:id="rId82"/>
    <sheet xmlns:r="http://schemas.openxmlformats.org/officeDocument/2006/relationships" name="Note Payable - Schedule of Lo83" sheetId="83" state="visible" r:id="rId83"/>
    <sheet xmlns:r="http://schemas.openxmlformats.org/officeDocument/2006/relationships" name="Note Payable - Schedule of Expe" sheetId="84" state="visible" r:id="rId84"/>
    <sheet xmlns:r="http://schemas.openxmlformats.org/officeDocument/2006/relationships" name="Income Taxes - Summary of Provi" sheetId="85" state="visible" r:id="rId85"/>
    <sheet xmlns:r="http://schemas.openxmlformats.org/officeDocument/2006/relationships" name="Income Taxes - Components of In" sheetId="86" state="visible" r:id="rId86"/>
    <sheet xmlns:r="http://schemas.openxmlformats.org/officeDocument/2006/relationships" name="Income Taxes - Summary of Effec" sheetId="87" state="visible" r:id="rId87"/>
    <sheet xmlns:r="http://schemas.openxmlformats.org/officeDocument/2006/relationships" name="Income Taxes - Additional Infor" sheetId="88" state="visible" r:id="rId88"/>
    <sheet xmlns:r="http://schemas.openxmlformats.org/officeDocument/2006/relationships" name="Income Taxes - Components of De" sheetId="89" state="visible" r:id="rId89"/>
    <sheet xmlns:r="http://schemas.openxmlformats.org/officeDocument/2006/relationships" name="Statutory Accounting and Regu90" sheetId="90" state="visible" r:id="rId90"/>
    <sheet xmlns:r="http://schemas.openxmlformats.org/officeDocument/2006/relationships" name="Statutory Accounting and Regu91" sheetId="91" state="visible" r:id="rId91"/>
    <sheet xmlns:r="http://schemas.openxmlformats.org/officeDocument/2006/relationships" name="Other Liabilities - Additional " sheetId="92" state="visible" r:id="rId92"/>
    <sheet xmlns:r="http://schemas.openxmlformats.org/officeDocument/2006/relationships" name="Accrued Bonus Compensation - Ad" sheetId="93" state="visible" r:id="rId93"/>
    <sheet xmlns:r="http://schemas.openxmlformats.org/officeDocument/2006/relationships" name="Related Party Transactions - Ad" sheetId="94" state="visible" r:id="rId94"/>
    <sheet xmlns:r="http://schemas.openxmlformats.org/officeDocument/2006/relationships" name="Employee Benefit Plan - Additio" sheetId="95" state="visible" r:id="rId95"/>
    <sheet xmlns:r="http://schemas.openxmlformats.org/officeDocument/2006/relationships" name="Equity - Additional Information" sheetId="96" state="visible" r:id="rId96"/>
    <sheet xmlns:r="http://schemas.openxmlformats.org/officeDocument/2006/relationships" name="Equity - Summary of Cash Divide" sheetId="97" state="visible" r:id="rId97"/>
    <sheet xmlns:r="http://schemas.openxmlformats.org/officeDocument/2006/relationships" name="Stock-Based Compensation - Addi" sheetId="98" state="visible" r:id="rId98"/>
    <sheet xmlns:r="http://schemas.openxmlformats.org/officeDocument/2006/relationships" name="Stock-Based Compensation - Assu" sheetId="99" state="visible" r:id="rId99"/>
    <sheet xmlns:r="http://schemas.openxmlformats.org/officeDocument/2006/relationships" name="Stock-Based Compensation - Summ" sheetId="100" state="visible" r:id="rId100"/>
    <sheet xmlns:r="http://schemas.openxmlformats.org/officeDocument/2006/relationships" name="Stock-Based Compensation - A101" sheetId="101" state="visible" r:id="rId101"/>
    <sheet xmlns:r="http://schemas.openxmlformats.org/officeDocument/2006/relationships" name="Stock-Based Compensation - Sche" sheetId="102" state="visible" r:id="rId102"/>
    <sheet xmlns:r="http://schemas.openxmlformats.org/officeDocument/2006/relationships" name="Stock-Based Compensation - S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Quarterly Results of Operati107" sheetId="107" state="visible" r:id="rId107"/>
    <sheet xmlns:r="http://schemas.openxmlformats.org/officeDocument/2006/relationships" name="Subsequent Events - Additional " sheetId="108" state="visible" r:id="rId108"/>
  </sheets>
  <definedNames/>
  <calcPr calcId="124519" fullCalcOnLoad="1"/>
</workbook>
</file>

<file path=xl/sharedStrings.xml><?xml version="1.0" encoding="utf-8"?>
<sst xmlns="http://schemas.openxmlformats.org/spreadsheetml/2006/main" uniqueCount="1091">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RTG</t>
  </si>
  <si>
    <t>Entity Registrant Name</t>
  </si>
  <si>
    <t>HERITAGE INSURANCE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Fixed maturity securities, available for sale, at fair value (amortized cost of $576,911 and $370,967 in 2016 and 2015, respectively)</t>
  </si>
  <si>
    <t>Equity securities, available for sale, at fair value (cost of $34,190 and $32,439 in 2016 and 2015, respectively)</t>
  </si>
  <si>
    <t>Total investments</t>
  </si>
  <si>
    <t>Cash and cash equivalents</t>
  </si>
  <si>
    <t>Restricted cash</t>
  </si>
  <si>
    <t>Accrued investment income</t>
  </si>
  <si>
    <t>Premiums receivable, net</t>
  </si>
  <si>
    <t>Prepaid reinsurance premiums</t>
  </si>
  <si>
    <t>Income taxes receivable</t>
  </si>
  <si>
    <t>Deferred income taxes</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Note payable, net of issuance costs</t>
  </si>
  <si>
    <t>Income tax payable</t>
  </si>
  <si>
    <t>Advance premiums</t>
  </si>
  <si>
    <t>Accrued compensation</t>
  </si>
  <si>
    <t>Other liabilities</t>
  </si>
  <si>
    <t>Total Liabilities</t>
  </si>
  <si>
    <t>Commitments and contingencies (Note 14)</t>
  </si>
  <si>
    <t xml:space="preserve"> </t>
  </si>
  <si>
    <t>Stockholders’ Equity:</t>
  </si>
  <si>
    <t>Common stock, $0.0001 par value, 50,000,000 shares authorized, 29,740,441 shares issued and 28,840,443 outstanding at December 31, 2016 and 30,441,410 issued and outstanding at December 31, 2015</t>
  </si>
  <si>
    <t>Additional paid-in capital</t>
  </si>
  <si>
    <t>Accumulated other comprehensive loss</t>
  </si>
  <si>
    <t>Treasury stock, at cost, 1,759,330 shares at December 31, 2016</t>
  </si>
  <si>
    <t>Retained earnings</t>
  </si>
  <si>
    <t>Total Stockholders' Equity</t>
  </si>
  <si>
    <t>Total Liabilities and Stockholders' Equity</t>
  </si>
  <si>
    <t>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solidated Statements of Income and Comprehensive Income - USD ($) $ in Thousands</t>
  </si>
  <si>
    <t>Dec. 31, 2014</t>
  </si>
  <si>
    <t>REVENUES:</t>
  </si>
  <si>
    <t>Gross premiums written</t>
  </si>
  <si>
    <t>Change in gross unearned premiums</t>
  </si>
  <si>
    <t>Gross premiums earned</t>
  </si>
  <si>
    <t>Ceded premiums</t>
  </si>
  <si>
    <t>Net premiums earned</t>
  </si>
  <si>
    <t>Net investment income</t>
  </si>
  <si>
    <t>Net realized gains</t>
  </si>
  <si>
    <t>Other revenue</t>
  </si>
  <si>
    <t>Total revenues</t>
  </si>
  <si>
    <t>EXPENSES:</t>
  </si>
  <si>
    <t>Losses and loss adjustment expenses</t>
  </si>
  <si>
    <t>Policy acquisition costs</t>
  </si>
  <si>
    <t>General and administrative expenses</t>
  </si>
  <si>
    <t>Total expenses</t>
  </si>
  <si>
    <t>Operating income</t>
  </si>
  <si>
    <t>Interest expense, net</t>
  </si>
  <si>
    <t>Amortization of debt issuance costs</t>
  </si>
  <si>
    <t>Income before income taxes</t>
  </si>
  <si>
    <t>Provision for income taxes</t>
  </si>
  <si>
    <t>Net income</t>
  </si>
  <si>
    <t>OTHER COMPREHENSIVE INCOME:</t>
  </si>
  <si>
    <t>Change in net unrealized (losses) gains on investments</t>
  </si>
  <si>
    <t>Reclassification adjustment for net realized investment gain</t>
  </si>
  <si>
    <t>Income tax (expense) benefit related to items of other comprehensive income</t>
  </si>
  <si>
    <t>Total comprehensive income</t>
  </si>
  <si>
    <t>Weighted average shares outstanding</t>
  </si>
  <si>
    <t>Basic</t>
  </si>
  <si>
    <t>Diluted</t>
  </si>
  <si>
    <t>Earnings per share</t>
  </si>
  <si>
    <t>Consolidated Statements of Changes in Stockholders' Equity - USD ($) $ in Thousands</t>
  </si>
  <si>
    <t>Total</t>
  </si>
  <si>
    <t>Initial Public Offering And Private Placement [Member]</t>
  </si>
  <si>
    <t>Common Stock [Member]</t>
  </si>
  <si>
    <t>Common Stock [Member]Initial Public Offering And Private Placement [Member]</t>
  </si>
  <si>
    <t>Additional Paid-In Capital [Member]</t>
  </si>
  <si>
    <t>Additional Paid-In Capital [Member]Initial Public Offering And Private Placement [Member]</t>
  </si>
  <si>
    <t>Retained Earnings (Deficit) [Member]</t>
  </si>
  <si>
    <t>Treasury Stock [Member]</t>
  </si>
  <si>
    <t>Accumulated Other Comprehensive Income (Loss) [Member]</t>
  </si>
  <si>
    <t>Beginning Balance at Dec. 31, 2013</t>
  </si>
  <si>
    <t>Beginning Balance, Shares at Dec. 31, 2013</t>
  </si>
  <si>
    <t>Temporary equity reclassified to equity</t>
  </si>
  <si>
    <t>Temporary equity reclassified to equity, Shares</t>
  </si>
  <si>
    <t>Issuance of equity</t>
  </si>
  <si>
    <t>Issuance of equity, Shares</t>
  </si>
  <si>
    <t>Net unrealized change in investments, net of tax</t>
  </si>
  <si>
    <t>Issuance of common stock to underwriters for over allotment, net of discount fee and direct costs of issuance of $700</t>
  </si>
  <si>
    <t>Issuance of common stock to underwriters for over allotment, net of discount fee and direct costs of issuance of $700, Shares</t>
  </si>
  <si>
    <t>Exercise of warrants</t>
  </si>
  <si>
    <t>Exercise of warrants, Shares</t>
  </si>
  <si>
    <t>Stock-based compensation</t>
  </si>
  <si>
    <t>Ending balance at Dec. 31, 2014</t>
  </si>
  <si>
    <t>Ending balance, Shares at Dec. 31, 2014</t>
  </si>
  <si>
    <t>Issuance of 79,850 shares of stock in connection with the acquisition of BRC Restoration</t>
  </si>
  <si>
    <t>Issuance of 79,850 shares of stock in connection with the acquisition of BRC Restoration, Shares</t>
  </si>
  <si>
    <t>Exercise of stock options and warrants</t>
  </si>
  <si>
    <t>Exercise of stock options and warrants, Shares</t>
  </si>
  <si>
    <t>Dividends declared on common stock</t>
  </si>
  <si>
    <t>Excess tax (expense) benefit on stock-based compensation</t>
  </si>
  <si>
    <t>Ending balance at Dec. 31, 2015</t>
  </si>
  <si>
    <t>Ending balance, Shares at Dec. 31, 2015</t>
  </si>
  <si>
    <t>Stock buy-back</t>
  </si>
  <si>
    <t>Stock buy-back, Shares</t>
  </si>
  <si>
    <t>Shares tendered for income tax withholding</t>
  </si>
  <si>
    <t>Stock-based compensation on vested restricted stock</t>
  </si>
  <si>
    <t>Ending balance at Dec. 31, 2016</t>
  </si>
  <si>
    <t>Ending balance, Shares at Dec. 31, 2016</t>
  </si>
  <si>
    <t>Consolidated Statements of Changes in Stockholders' Equity (Parenthetical) $ in Thousands</t>
  </si>
  <si>
    <t>Dec. 31, 2014USD ($)</t>
  </si>
  <si>
    <t>Discount fee and direct costs of issuance</t>
  </si>
  <si>
    <t>Underwriter [Member]</t>
  </si>
  <si>
    <t>Consolidated Statements of Cash Flows - USD ($) $ in Thousands</t>
  </si>
  <si>
    <t>OPERATING ACTIVITIES</t>
  </si>
  <si>
    <t>Adjustments to reconcile net income to net cash provided by operating activities:</t>
  </si>
  <si>
    <t>Amortization of bond discount</t>
  </si>
  <si>
    <t>Depreciation and amortization</t>
  </si>
  <si>
    <t>Bad debt expense</t>
  </si>
  <si>
    <t>Deferred income taxes, net of acquired</t>
  </si>
  <si>
    <t>Changes in operating assets and liabilities:</t>
  </si>
  <si>
    <t>Reinsurance premiums receivable</t>
  </si>
  <si>
    <t>Income taxes payable</t>
  </si>
  <si>
    <t>Net cash provided by operating activities</t>
  </si>
  <si>
    <t>INVESTING ACTIVITIES</t>
  </si>
  <si>
    <t>Proceeds from sales and maturities of investments available for sale</t>
  </si>
  <si>
    <t>Purchases of investments available for sale</t>
  </si>
  <si>
    <t>Proceeds from sale of investment in mortgage loan</t>
  </si>
  <si>
    <t>Acquisition of a business, net of cash acquired</t>
  </si>
  <si>
    <t>Cost of property and equipment acquired</t>
  </si>
  <si>
    <t>Net cash used in investing activities</t>
  </si>
  <si>
    <t>FINANCING ACTIVITIES</t>
  </si>
  <si>
    <t>Proceeds from issuance of equity and redeemable shares</t>
  </si>
  <si>
    <t>Proceeds from debt, net of issuance costs</t>
  </si>
  <si>
    <t>Purchase of treasury stock</t>
  </si>
  <si>
    <t>Dividends</t>
  </si>
  <si>
    <t>Proceeds from issuance of equity from initial public offering, net of discount fee and expense</t>
  </si>
  <si>
    <t>Proceeds from exercise of stock options and warrants</t>
  </si>
  <si>
    <t>Net cash provided by financing activities</t>
  </si>
  <si>
    <t>(Decrease)/increase in cash and cash equivalents</t>
  </si>
  <si>
    <t>Cash and cash equivalents, beginning of period</t>
  </si>
  <si>
    <t>Cash and cash equivalents, end of period</t>
  </si>
  <si>
    <t>Supplemental Cash Flows Information:</t>
  </si>
  <si>
    <t>Income taxes paid, net</t>
  </si>
  <si>
    <t>Supplemental Disclosure of Non-Cash Investing and Financing Activities</t>
  </si>
  <si>
    <t>Issuance of shares for consideration in the acquisition of a business</t>
  </si>
  <si>
    <t>Basis of Presentation, Nature of Business and Significant Accounting Policies and Practices</t>
  </si>
  <si>
    <t>Organization Consolidation And Presentation Of Financial Statements [Abstract]</t>
  </si>
  <si>
    <t>Note 1.
Basis of Presentation, Nature of Business and Significant Accounting Policies and Practices Business Description Heritage Insurance Holdings, Inc. (the “Company”, “we”, “our”, “us”)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 As used in these consolidated financial statements, the terms “the Company”, “we”, “our” and “us” also refer to Heritage Insurance Holdings, LLC and its consolidated subsidiaries prior to our conversion to a Delaware corporation. Our insurance subsidiaries are Heritage Property &amp; Casualty Insurance Company (“Heritage P&amp;C”) and Zephyr Insurance Company (“Zephyr”). Our other subsidiaries include: Heritage MGA, LLC (“MGA”), the managing general agent that manages substantially all aspects of our insurance subsidiaries’ business; Contractors’ Alliance Network, LLC, our vendor network manager, which includes BRC Restoration Specialists, Inc., our restoration service; Skye Lane Properties, LLC, our property management subsidiary; First Access Insurance Group, LLC, our retail agency; Osprey Re Ltd,; our reinsurance subsidiary that provides a portion of the reinsurance protection purchased by our insurance subsidiaries; and Zephyr Acquisition Company (“ZAC”) and its wholly-owned subsidiary Heritage Insurance Claims, LLC, an inactive subsidiary reserved for future development. Our primary products are personal and commercial residential insurance, which we currently offer in Florida, North Carolina, South Carolina, Georgia and through the Zephyr acquisition, Hawaii. We conduct our operations under a single reporting segment.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Reclassifications Certain prior year amounts have been reclassified to conform to current year presentation. Such classifications include goodwill and intangibles from other assets in the accompanying consolidated balance sheets. Restricted Cash As of December 31, 2016 and 2015, restricted cash was $20.9 million and $13.1 million, respectively. Heritage P&amp;C holds approximately $19.3 million relating to a reinsurance agreement with an entity that issued catastrophe (“CAT”) bonds, as Heritage P&amp;C is contractually required to deposit two installments of reinsurance premiums into a trust account. Investments The Company classifies all of its investments in fixed maturity securities and equity securities as available-for-sale, and reports them at fair value.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unrealized gains and loss investments and is presented net of income tax. 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6. Changes in interest rates subsequent to December 31, 2016 may affect the fair value of the Company’s investments. The Company believes the carrying amounts of its cash and cash equivalents, accounts receivable, accounts payable, accrued expenses, and other current liabilities approximate their fair values at December 31, 2016 and December 31, 2015, due to the immediate or short term maturity of these instruments. The Company believes the carrying value of notes payable approximates fair value due to the recent nature of the transaction and its variable market rate of interest. The Company’s non-financial assets, such as goodwill and property, plant and equipment are carried at cost until there are indicators of impairment, and are recorded at fair value only when an impairment charge is recognized. Premiums The Company records assumed premiums written (premiums from policies that the Company assumed from Sunshine State Insurance Company (“SSIC”) and from Citizens Property Insurance Corporation (“Citizens”), net of opt-outs and direct premiums written (premiums from subsequent renewals of Citizens’ and SSIC policies and voluntary policies written during the period) as revenue, net of ceded amounts, on a daily pro rata basis over the contract period of the related policies that are in force. For any portion of premiums not earned at the end of the reporting period, the Company records an unearned premium liability. As a one-time only transaction on June 27, 2014, the Company assumed approximately $58.9 million of annualized premiums from SSIC. The Company acquired 32,000 SSIC policies and as of December 31, 2016 have approximately 19,600 of those policies in force.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6 and 2015, respectively. Bad debt expense recovery related to uncollectible premiums was $0, $(250) thousand and $250 thousand for the years ended December 31, 2016, 2015 and 2014,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 party appraisers. Assets acquired and liabilities assumed in connection with business combinations are recorded based on their respective fair values at the date of acquisition. Goodwill and Intangible Assets Goodwill represents the excess of costs over the fair value of net assets acquired.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 Other revenue Other revenue represents rental income due under non-cancelable leases for space at the Company’s commercial property in Clearwater, Florida that was acquired in April 2013, and all policy and pay-plan fees. Our insurance affiliates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In addition, the Company records revenue earned from its restoration subsidiary for non-insurance construction as services are performed.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In the event that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6, 2015 and 2014. Assessments Guaranty fund and other insurance-related assessments imposed upon the Company are recorded as policy acquisition costs in the period the regulatory agency imposes the assessment. To recover Florida Insurance Guaranty Association (“FIGA”)/Hawaii Insurance Guaranty Association (“HIGA”) assessments, the Company in turn submits a plan for recoupment to the Insurance Commissioner for approval and upon approval, begins collecting a policy surcharge that will allow it to collect the prior years assessments over a 12-month period, based on an estimate of the number of policies the Company expects to write. The Company then submits an information only filing, pursuant to Florida Statute 631.57(3)(h)/Hawaii Statute 431:16-115(b), to the insurance regulatory authority requesting formal approval of the policy FIGA/HIGA surcharge. The process may be repeated in successive 12-month periods until the Company recoups all assessments. The Company records the recoveries as revenue in the period that it collects the cash. While current regulations allow the Company to recover from policyholders the amount of assessments imposed upon the Company, the Company’s payment of the assessments and recoveries may not offset each other in the same year. There were no such assessments during the periods presented. The Company collects other assessments imposed upon policyholders as a policy surcharge and records the amounts collected as a liability until the Company remits the amounts to the regulatory agency that imposed the assessment. Accrued Bonus Compensation Our Board of Directors determined in 2013 that the bonus pool based on earnings before interest, taxes, depreciation and amortization (“EBITDA”) was appropriate. For the year ended December 31, 2016 the Board of Directors approved an EBITDA bonus of approximately $4.4 million to be paid to officers and employees of which approximately $800 thousand was paid out in cash as of December 31, 2016. For the year ended December 31, 2015, the Company recognized employee bonus compensation expense of approximately $14.1 million, which the Company paid out in cash of approximately $12.1 million as of December 31, 2015 and the remainder during 2016. For the year ended December 31, 2014, the company recognized employee bonus compensation of $7.2 million. Debt Issuance Costs On December 15, 2016, the Company issued $79.5 million in Senior Secured Notes to six accredited investors. In connection with the issuance of debt the Company incurred $6.6 million in debt issuance costs. Debt issuance costs is reflected on the balance sheet as a net of note payable, and amortized using the effective interest method over the life of the underlying debt instrument. Income Taxes 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was historically driven primarily by the taxable income recognized by its taxable subsidiaries. As a corporation, the Company is subject to typical corporate U.S. federal and state income tax rates on a consolidated basis which it expects to result in a combined federal and state statutory tax rate of approximately 38.575% under current tax law. The Company recognizes deferred tax assets and liabilities for the future tax consequences attributable to differences between the financial statement carrying amounts of existing assets and liabilities and their respective tax bases. The Company measures deferred tax assets and liabilities using enacted tax rates expected to apply to taxable income in the years in which it expects to recover or settle those temporary differences. Should a change in tax rates occur, the Company recognizes the effect on deferred tax assets and liabilities in operations in the period that includes the enactment date. Realization of the Company’s deferred income tax assets depends upon our generation of sufficient future taxable incom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The Company records any income tax penalties and income-tax-related interest as income tax expense in the period incurred. The Company did not incur any material tax penalties or income-tax-related interest for the years ended December 31, 2016, 2015, and 2014, respectively. 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 Advertising Costs The Company expenses all advertising costs when it incurs those costs. For the years ended December 31, 2016, 2015 and 2014, the Company incurred advertising costs of $94 thousand $27 thousand, and $14 thousand, respectively. 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and vested and unvested restricted shares outstanding during the period using the treasury stock method to calculate common stock equivalents. Concentrations of Risk The Company’s current operations subject us to the following concentrations of risk:
•
Revenue—The Company writes residential property and liability policies exclusively.
•
Geographic—The Company writes its premium in Florida, North Carolina, South Carolina and Hawaii, with approximately 90% of the premium written in Florida.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123.4 million and $243.7 million in excess of Federal Deposit Insurance Corporation (“FDIC”) insurance limits at December 31, 2016 and December 31, 2015, respectively. Deposits held in non- interest-bearing transaction accounts are combined with interest-bearing accounts and are insured up to $250 thousand. 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January 2017, the Financial Accounting Standards Board (“ In November 2016, the FASB issued guidance regarding the presentation of changes in restricted cash in the statement of cash flows. The updated guidance is effective for the Company in the first quarter of 2018 with early adoption permitted. The updated guidance should be applied retrospectively, unless it is impracticable to do so, at which point the guidance should be applied prospectively. The Company currently recognizes changes in restricted cash in operating activities on the consolidated statement of cash flows. Upon adoption of this updated guidance, such changes will be reflected in the same manner as other cash and cash equivalents. In August 2016, the FASB issued guidance clarifying the classification of certain cash receipts and cash payments that will make eight targeted changes to how cash receipts and cash payments are presented and classified in the statement of cash flows. with early adoption permitted. The Company has not experienced any transactions that are within the scope of this guidance and accordingly will evaluate the effect of this guidance further if and when any such transactions occur. In June 2016, the FASB issued guidance on the accounting for credit losses of financial instruments that are measured at amortized cost, including held to maturity securities and reinsurance recoverables, by applying an approach based on the current expected credit losses. The estimate of expected credit losses should consider historical information, current information, as well as reasonable and supportable forecasts, including estimates of prepayments. The allowance for credit losses is a valuation account that is deducted from the amortized cost basis of the financial asset in order to present the net carrying value at the amount expected to be collected on the financial asset on the consolidated balance sheet. The guidance also amends the current accounting fo</t>
  </si>
  <si>
    <t>Business Acquisition</t>
  </si>
  <si>
    <t>Business Combinations [Abstract]</t>
  </si>
  <si>
    <t>Note 2.
Business Acquisition On July 31, 2015, the Company acquired BRC Restoration Specialists, Inc., a Florida based provider of restoration services and emergency and recovery assistance for a purchase price in aggregate of $8 million in cash and common stock. The Company issued 79,850 shares of its common stock to BRC at a fair value of $2.0 million as part of the purchase price and paid in cash $6.0 million. For the purchase price allocation the Company utilized a third party to calculate the valuation. The purchase consideration for the BRC acquisition has been allocated to the estimated fair market value of the net assets acquired, including approximately $2.2 million in identifiable intangibles assets (brand, customer relations and non-compete), and a residual amount of goodwill of approximately $5.7 million. On March 21, 2016, the Company acquired 100% of the outstanding stock of ZAC and its wholly-owned subsidiary, Zephyr, in exchange for approximately $110.3 million, net of cash acquired. Zephyr is a specialty property insurance provider that offers policies for residential customers in Hawaii that only cover the peril of windstorm-hurricane events. The purchase consideration for this acquisition has been allocated to the estimated fair market value of the net assets acquired, including approximately $31.8 million in identifiable intangibles assets (primarily value of business acquired (“VOBA”), customer relationships and trade name), and a residual amount of goodwill of approximately $38.4 million. This acquisition furthers the Company’s strategic push to diversify business operations and achieve potential reinsurance synergies while expanding growth opportunities outside of Florida. During the quarter ended December 31, 2016, the Company finalized its purchase price allocation during the measurement period. The facts and circumstances that existed at the date of the acquisition, if known, would have affected the measurement of the amounts recognized at that date. In accordance with ASC 805, Business Combinations, measurement period adjustments are not included in current earnings, but recognized as of the date of the acquisition with a corresponding adjustment to goodwill resulting from the change in preliminary amounts. As a result, the Company adjusted the preliminary allocation of the purchase price initially recorded at the acquisition date to reflect these measurement period adjustments. Based on the finalized valuation report received during the quarter ended December 31, 2016, the Company revised the preliminary purchase allocation for ZAC as disclosed in the first quarter of 2016. As a result, $1.8 million was recorded to reduce goodwill offset by an increase of $42 thousand in intangible assets and an increase of $2.6 million relating to VOBA, and corresponding increase of deferred tax liability of $1.0 million The table below details the purchase consideration and allocation of assets and liabilities assumed for the ZAC acquisition:
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
Net assets acquired
$
71,893
Goodwill
38,426
Total purchase price
$
110,319
At December 31, 2015, the Company recorded goodwill and intangibles, net in Other assets. The following table summarizes the results of the acquired ZAC operations since the acquisition date that have been included within our consolidated statement of operations.
(in thousands)
March 21, 2016 to December 31, 2016
Total revenue
$
27,537
Net income
$
8,900
The following table (all amounts in thousands, except for per share data) provides supplemental unaudited pro forma consolidated information for the years ended December 31, 2016 and 2015, as if ZAC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For the Years Ended December 31,
2016
2015
(unaudited)
Revenue
$
447,780
$
432,070
Net income
$
36,817
$
104,722
Basic, earnings per share
$
1.24
$
3.48
Diluted, earnings per share
$
1.24
$
3.45</t>
  </si>
  <si>
    <t>Investments</t>
  </si>
  <si>
    <t>Investments Debt And Equity Securities [Abstract]</t>
  </si>
  <si>
    <t xml:space="preserve">Note 3.
Investments The following table details the difference between cost or adjusted/amortized cost and estimated fair value, by major investment category, at December 31, 2016 and December 31, 2015: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Cost or Adjusted / Amortized Cost
Gross Unrealized Gains
Gross Unrealized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
Special revenue instruments include U.S. government associated mortgage backed securities.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realized gains (losses) by major investment category as of December 31, 2016 and 2015, respectively:
2016
2015
Gains (Losses)
Fair Value at Sale
Gains (Losses)
Fair Value at Sale
(In thousands)
Year Ended December 31,
Fixed maturities
$
2,782
$
70,728
$
1,318
$
78,161
Equity securities
108
8,337
448
24,100
Total realized gains
2,890
79,065
1,766
102,261
Fixed maturities
(253
)
15,496
(133
)
13,343
Equity securities
(904
)
5,098
(125
)
1,616
Total realized losses
(1,157
)
20,594
(258
)
14,959
Net realized gains
$
1,733
$
99,659
$
1,508
$
117,220
The table below summarizes the Company’s fixed maturities at December 31, 2016 by contractual maturity periods. Actual results may differ as issuers may have the right to call or prepay obligations, with or without penalties, prior to the contractual maturity of those obligations.
December 31, 2016
Cost or Amortized Cost
Percent of Total
Fair Value
Percent of Total
(In thousands)
(In thousands)
Due in one year or less
$
158,517
28
%
$
158,496
28
%
Due after one year through five years
173,221
30
%
172,309
30
%
Due after five years through ten years
145,299
25
%
142,259
25
%
Due after ten years
99,874
17
%
97,947
17
%
Total
$
576,911
100
%
$
571,011
100
%
December 31, 2015
Cost or Amortized Cost
Percent of Total
Fair Value
Percent of Total
(In thousands)
(In thousands)
Due in one year or less
$
34,162
9
%
$
34,165
9
%
Due after one year through five years
146,616
40
%
146,211
40
%
Due after five years through ten years
79,380
21
%
79,887
21
%
Due after ten years
110,809
30
%
111,520
30
%
Total
$
370,967
100
%
$
371,783
100
% The following table summarizes the Company’s net investment income by major investment category for the years ended December 31, 2016, 2015 and 2014, respectively:
For the Year Ended December 31,
2016
2015
2014
(In thousands)
Fixed maturities
$
8,709
$
6,960
$
3,100
Equity securities
1,955
1,811
1,159
Cash, cash equivalents and short-term investments
226
258
181
Other investments
21
259
243
Net investment income
10,911
9,289
4,683
Investment expenses
1,730
1,868
834
Net investment income, less investment expenses
$
9,181
$
7,421
$
3,849
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 The following table presents an aging of the Company’s unrealized investment losses by investment class as of December 31, 2016 and December 31, 2015: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
630
$
13,840
34
$
2,825
$
7,551
Total
772
$
7,292
$
362,656
52
$
2,970
$
12,262
Less Than Twelve Months
Twelve Months or More
Number
Gross Losses
Fair
Number
Gross Losses
Fair
(In thousands)
December 31, 2015
U.S. government and agency securities
19
$
385
$
19,849
2
$
3
$
397
States, municipalities and political subdivisions
14
50
10,979
1
3
164
Industrial and miscellaneous
141
870
73,312
5
61
1,318
Special revenue
134
279
60,203
10
9
1,646
Redeemable preferred stocks
9
21
950
—
—
—
Total fixed maturities
317
1,605
165,293
18
76
3,525
Nonredeemable preferred stocks
19
29
1,560
5
14
250
Equity securities
48
2,975
8,416
20
1,844
2,680
Total equity securities
67
$
3,004
$
9,976
25
$
1,858
$
2,930
Total
384
$
4,609
$
175,269
43
$
1,934
$
6,455
The Company is required to maintain assets on deposits with various regulatory authorities to support its insurance and reinsurance operations. </t>
  </si>
  <si>
    <t>Goodwill and Other Intangible Assets</t>
  </si>
  <si>
    <t>Goodwill And Intangible Assets Disclosure [Abstract]</t>
  </si>
  <si>
    <t xml:space="preserve">Note 4.
Goodwill and Other Intangible Assets As of December 31, 2016 and December 31, 2015 goodwill was $46.5 million and $8 million, respectively, and intangible assets were $26.5 million and $2.1 million, respectively. The Company has determined the useful life of the value of business acquired (see Note 2 Goodwill
Goodwill
(in thousands)
Balance as of December 31, 2014
$
2,350
Goodwill acquired
5,678
Impairment
—
Balance as of December 31, 2015
$
8,028
Goodwill acquired
38,426
Impairment
—
Balance as of December 31, 2016
$
46,454
Other intangible assets Our intangible assets resulted primarily from the acquisition of Zephyr and consist of brand, agent relationships, renewal rights, customer relations, trade names, non-compete and insurance license. Finite-lived intangibles assets are amortized over their useful lives from one to fifteen years. The tables below detail the finite-lived intangible assets, net as of December 31, 2016 and 2015, respectively (amounts in thousands):
December 31, 2016
Weighted -average Amortization (years)
Gross Carrying Amount
Accumulated Amortization
Intangible Assets, net (1)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 thousand and classified as an indefinite lived intangible which is subject to annual impairment testing and not amortized.
December 31, 2015
Weighted -average Amortization (years)
Gross Carrying Amount
Accumulated Amortization
Intangible Assets, net
Brand
15
$
1,210
$
(34
)
$
1,176
Customer relations
10
870
(36
)
834
Non-compete
5
120
(10
)
110
Total intangible assets
$
2,200
$
(80
)
$
2,120
Estimated annual pretax amortization of intangible assets for each of the next five years and thereafter is as follows (in thousands):
Year
Amount (1)
2017
$
4,133
2018
1,982
2019
1,898
2020
1,888
2021
1,875
Thereafter
14,591
$
26,367
(1)
Excludes insurance license valued at $175 thousand classified as an indefinite lived intangible which is subject to annual impairment testing and not amortized. Amortization expense of intangible assets was $7.4 million and $80 thousand for the year ended December 31, 2016 and 2015, respectively. </t>
  </si>
  <si>
    <t>Earnings Per Share</t>
  </si>
  <si>
    <t>Earnings Per Share [Abstract]</t>
  </si>
  <si>
    <t>Note 5.
Earnings Per Share The following table sets forth the computation of basic and diluted EPS for the periods indicated.
For the Year Ended December 31,
2016
2015
2014
Basic earnings per share:
Net income attributable to common stockholders (000's)
$
33,865
$
92,512
$
47,097
Weighted average shares outstanding
29,632,171
30,056,491
24,568,876
Basic earnings per share:
$
1.14
$
3.08
$
1.92
Diluted earnings per share:
Net income attributable to common stockholders (000's)
$
33,865
$
92,512
$
47,097
Weighted average shares outstanding
29,632,171
30,056,491
24,568,876
Weighted average dilutive shares
2,178
269,977
1,247,684
Total weighted average dilutive shares
29,634,349
30,326,468
25,816,560
Diluted earnings per share:
$
1.14
$
3.05
$
1.82</t>
  </si>
  <si>
    <t>Fair Value Measurements</t>
  </si>
  <si>
    <t>Fair Value Disclosures [Abstract]</t>
  </si>
  <si>
    <t xml:space="preserve">Note 6.
Fair Value Measure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6 and 2015, there were no transfers in or out of Level 1, 2, and 3.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
December 31, 2015
Total
Level 1
Level 2
Level 3
(in thousands)
Assets:
Certificate of deposits (1)
$
3,300
$
3,300
$
—
$
—
Fixed maturities investments:
U.S. government and agency securities
$
25,103
$
22,361
$
2,742
$
—
States, municipalities and political subdivisions
186,115
—
186,115
—
Special revenue
42,408
—
42,408
—
Industrial and miscellaneous
114,675
—
114,675
—
Redeemable preferred stocks
3,482
3,482
—
—
Total fixed maturities investments
$
375,083
$
29,143
$
345,940
$
—
Nonredeemable preferred stocks
12,738
12,738
—
—
Equity securities
15,575
15,575
—
—
Total equity securities
$
28,313
$
28,313
$
—
$
—
Total investments
$
403,396
$
57,456
$
345,940
$
—
(1)
Includes commercial paper with a maturity of three months or less at the time of purchase of $3.3 million classified in cash and cash equivalents. We believe the carrying amounts of our cash and cash equivalents, accounts receivable, accounts payable, accrued expenses, and other current liabilities approximate their fair values at December 31, 2016 and December 31, 2015, due to the immediate or short term maturity of these instruments. We believe the carrying value of notes payable approximates fair value due to the recent nature of the transaction and its variable market rate of interest.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During 2016 these non-recurring fair values inputs consisted of customer relations, non-compete, brand name and goodwill. In the event of an impairment, we determine the fair value of the goodwill and intangible assets using a combination of a discounted cash flow approach and market approaches, which contain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6, 2015 and 2014 except for certain fair value measurements during 2016 and 2015 following the acquisition of Zephyr and BRC, respectively. The measurement period may be up to one year from the acquisition date. We record any measurement period adjustments to the fair value of assets acquired and liabilities assumed, with the corresponding offset to goodwill. </t>
  </si>
  <si>
    <t>Property and Equipment</t>
  </si>
  <si>
    <t>Property Plant And Equipment [Abstract]</t>
  </si>
  <si>
    <t>Note 7.
Property and Equipment Property and equipment, net consists of the following at December 31, 2016 and 2015 (in thousands):
December 31, 2016
December 31, 2015
(In thousands)
Land
$
2,582
$
2,582
Building
10,301
9,599
Computer hardware and software
3,113
2,502
Office furniture and equipment
759
634
Tenant and leasehold improvements
3,334
3,300
Vehicle fleet
842
693
Total, at cost
20,931
19,310
Less: accumulated depreciation and amortization
3,752
2,199
Property and equipment, net
$
17,179
$
17,111
Depreciation expense for the years ended December 31, 2016, 2015 and 2014 was $1.6 million, $1.3 million, $0.8 million, respectively. The Company’s real estate consists of 14 acres of land, four buildings with a gross area of 191,000 square feet and a parking garage. The Company currently leases space to non-affiliates and occupies space in one of the buildings. Expected annual rental income due under non-cancellable operating leases for our real estate properties is as follows (in thousands):
Year
Amount
January 1 to December 31, 2017
$
2,604
January 1 to December 31, 2018
2,643
January 1 to December 31, 2019
2,492
January 1 to December 31, 2020
2,498
January 1 to December 31, 2021
2,551
Thereafter
3,632
$
16,420</t>
  </si>
  <si>
    <t>Deferred Policy Acquisition Costs</t>
  </si>
  <si>
    <t>Insurance [Abstract]</t>
  </si>
  <si>
    <t>Note 8.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for the years ended December 31, 2016 and 2015:
For the Year Ended December
2016
2015
(In thousands)
Beginning Balance
$
34,800
$
24,370
Policy acquisition costs deferred
92,400
67,616
Amortization
(84,421
)
(57,186
)
Ending Balance
$
42,779
$
34,800</t>
  </si>
  <si>
    <t>Reinsurance</t>
  </si>
  <si>
    <t>Note 9.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6 - 2017 Reinsurance Program The Company placed its reinsurance program for the period from June 1, 2016 through May 31, 2017 during the second quarter of 2016. This reinsurance program incorporates the catastrophe risk of our two insurance subsidiaries, Heritage P&amp;C, a Florida based insurer and Zephyr, a Hawaii based insurer, into one reinsurance structure. The programs are incorporated into one reinsurance structure and are allocated amongst traditional reinsurers, catastrophe bonds issued by Citrus Re Ltd., a Bermuda special purpose insurer formed in 2014 (“Citrus Re”), and the Florida Hurricane Catastrophe Fund (“FHCF”).Coverage is shared by both insurers unless otherwise noted. The 2016-2017 reinsurance program provides, including retention, first event coverage up to $1.9 billion in Florida, first event coverage up to $1.1 billion in Hawaii, and multiple event coverage up to $3.1 billion. The reinsurance program, which is segmented into layers of coverage, protects the Company for excess property catastrophe losses and loss adjustment expenses. The Company’s 2016-2017 reinsurance program incorporates the mandatory coverage required by law to be placed with FHCF, which i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ikes Florida, the Company has a primary retention of the first $40 million of losses and loss adjustment expenses, of which Osprey is responsible for $20 million. If a first catastrophic event strikes Hawaii, the Company has a primary retention of the first $30 million of losses and loss adjustment expenses, of which Osprey is responsible for $15 million. If a second event strikes Florida, Heritage P&amp;C’s primary retention decreases to $15 million and the remainder of the losses are ceded to third parties. If a second event strikes Hawaii, Zephyr’s primary retention decreases to $5 million. In the second event only for a loss exceeding $190 million, there is an additional Company co-participation of 5.4% subject to a maximum co-participation of $11.6 million. Heritage P&amp;C and Zephyr each have a $5 million primary retention for events beyond the second catastrophic event. Osprey has no primary retention beyond the first catastrophic event in Florida or Hawaii. Additionally, Osprey is responsible for payment of up to $5.3 million of reinstatement premium, depending on the amount of losses incurred.
•
Shared Layers above retention and below FHCF . Immediately above the retention, the Company has purchased $374 million of reinsurance from third party reinsurers. Through the payment of a reinstatement premium, the Company is able to reinstate the full amount of this reinsurance one time. To the extent that $374 million or a portion thereof is exhausted in a first catastrophic event, the Company has purchased reinstatement premium protection insurance to pay the required premium necessary for the reinstatement of this coverage.
•
FHCF Layer . The Company’s FHCF program provides coverage for Florida events only and includes an estimated maximum provisional limit of 45% of $1.5 billion, in excess of its retention of $460 million. The limit and retention of the FHCF coverage is subject to upward or downward adjustment based on, among other things, submitted exposures to FHCF by all participants. The Company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Florida reinsurance program includes third party layers alongside the FHCF. These include 2015 C and 2015 B series catastrophe bonds, which cover Florida only for the 2016 season, and 2016 D and 2016 E catastrophe bond series issued by Citrus Re, which total $377.5 million of coverage, as discussed below, as well as a traditional reinsurance layer providing $200 million of coverage. Through a reinstatement, the Company is able to reinstate the full amount of the $200 million of reinsurance one time. These 2016 catastrophe bonds and the traditional reinsurance layer provide coverage for both Florida and Hawaii catastrophe losses.
•
2016 Class D and E Notes: During February 2016, Heritage P&amp;C and Zephyr entered into two catastrophe reinsurance agreements with Citrus Re. The agreements provide for three years of coverage from catastrophic losses caused by named storms, including hurricanes, beginning on June 1, 2016. Heritage P&amp;C and Zephyr pay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s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4 Class A Notes: Coverage immediately below and above the 2015 Class A notes is provided by the 2014 reinsurance agreements entered into with Citrus Re. The first contract with Citrus Re provides $150 million of coverage immediately below 2015 Class A, and the second contract provides an additional $50 million of coverage which sits immediately above 2015 Class A. During April 2014, Heritage P&amp;C entered into two catastrophe reinsurance agreements with Citrus Re. The 2014 notes do not provide coverage for Zephyr for the 2016 hurricane season.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during this three-year risk period. Citrus Re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
Multi-Zonal Layers – The Company purchased additional layers which provide coverage for Florida for a second event and both first and second event coverage for Hawaii. The first event coverage for Hawaii is a counterpart to the Florida-only catastrophe bond layers and FHCF layer. There is a total of $282 million of reinsurance coverage purchased on this basis, with $260 million having a prepaid reinstatement. The multi-zonal occurrence layer provides first and second event coverage of $260 million for Hawaii and second event coverage of $260 million for Florida. A top and drop multi-zonal layer provides first and subsequent event coverage of $22 million for Hawaii and second or subsequent event coverage of $22 million for Florida.
•
Aggregate Coverage . In addition to what is described above, much of the reinsurance is structured in a way to provide aggregate coverage. $682 million of limit is structured on this basis. To the extent that this coverage is not fully exhausted in the first catastrophic event, it provides coverage commencing at its reduced retention for second and subsequent events where underlying coverage has been previously exhausted. $460 million has a reinstatement, which is prepaid. For a first catastrophic event striking Florida, our reinsurance program provides coverage for $1.9 billion of losses and loss adjustment expenses, including our retention, and we are responsible for all losses and loss adjustment expenses in excess of such amount. For a first catastrophic event striking Hawaii, our reinsurance program provides coverage for $1.1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860 million of limit purchased in 2016 includes a reinstatement, with $825 million being prepaid. In total, we have purchased $3 billion of potential reinsurance coverage, including our retention, for multiple catastrophic events. Our ability to access this coverage, however, will be subject to the severity and frequency of such events. 2015 – 2016 Reinsurance Program During the second quarter of 2015, the Company placed its reinsurance program for the period from June 1, 2015 through May 31, 2016. The Company’s 2015-2016 reinsurance program incorporated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d a primary retention of the first $35 million of losses and loss adjustment expenses, of Osprey was responsible for $20 million. For a second event, Heritage P&amp;C’s primary retention decreased to $5 million and Osprey is responsible for $10 million. To the extent that there is reinsurance coverage remaining, Heritage P&amp;C has a $5 million primary retention for events beyond the second catastrophic event. Osprey had no primary retention beyond the second catastrophic event.
•
Layers Below FHCF . Immediately above the Company’s retention, the Company purchased $440 million of reinsurance from third party reinsurers. Through the payment of a reinstatement premium, the Company was able to reinstate the full amount of this reinsurance one time. To the extent that $440 million or a portion thereof was exhausted in a first catastrophic event, the Company had purchased reinstatement premium protection insurance to pay the required premium necessary for the reinstatement of this coverage. A portion of this coverage wrapped around the FHCF and provided coverage alongside and above the FHCF.
•
FHCF Layer
•
CAT Bond Layer alongside the FHCF
•
CAT Bond Layer above the FHCF
•
Aggregate Coverage For a first catastrophic event, our 2015-2016 reinsurance program provided coverage for $1.8 billion of losses and loss adjustment expenses, including our retention, and were responsible for all losses and loss adjustment expenses in excess of such amount. For subsequent catastrophic events, our total available coverage depended on the magnitude of the first event, as we may have had coverage remaining from layers that were not previously fully exhausted. We also purchased reinstatement premium protection insurance to provide an additional $440 million of coverage. Our aggregate reinsurance layer also provided coverage for second and subsequent events to the extent not exhausted in prior events. In total, we purchased $2.3 billion of reinsurance coverage, including our retention, for multiple catastrophic events for the 2015-2016 hurricane season Property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 2014 – 2015 Reinsurance Program During the second quarter of 2014, the Company placed its reinsurance program for the period from June 1, 2014 through May 31, 2015. The Company’s 2014-2015 reinsurance program incorporated the mandatory coverage required by law to be placed with FHCF. The Company also purchased private reinsurance below, alongside and above the FHCF layer, as well as aggregate reinsurance coverage. The following describes the various layers of the Company’s June 1, 2014 to May 31, 2015 reinsurance program.
•
The Company’s Retention
•
Layers Below FHCF
•
FHCF Layer
•
CAT Bond Layer
•
Aggregate Coverage For a first catastrophic event, the Company’s 2014-2015 reinsurance program provided coverage for $990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ve had coverage remaining from layers that were not previously fully exhausted. The Company purchased reinstatement premium protection insurance to provide an additional $185 million of coverage. The Company’s aggregate reinsurance layer also provided coverage for second and subsequent events to the extent not exhausted in prior events. Assumption Transactions and Assumed Premiums Written The following table depicts written premiums, earned premiums and losses, showing the effects that the Company’s assumption transactions have on these components of the Company’s consolidated statements of income and comprehensive income:
For the Year Ended December 31,
2016
2015
2014
(In thousands)
Premium written:
Direct
$
618,932
$
487,583
$
283,295
Assumed
7,772
98,515
153,112
Ceded
(252,113
)
(183,841
)
(99,798
)
Net premium written
$
374,591
$
402,257
$
336,609
Change in unearned premiums:
Direct
$
(29,480
)
$
(103,138
)
$
(80,617
)
Assumed
43,294
41,780
(44,276
)
Ceded
23,316
35,369
11,896
Net decrease (increase)
$
37,130
$
(25,989
)
$
(112,997
)
Premiums earned:
Direct
$
589,452
$
384,445
$
202,678
Assumed
51,066
140,295
108,836
Ceded
(228,797
)
(148,472
)
(87,902
)
Net premiums earned
$
411,721
$
376,268
$
223,612
Losses and LAE incurred:
Direct
$
214,362
$
107,552
$
64,686
Assumed
26,361
33,639
24,874
Ceded
(1,861
)
—
—
Net losses and LAE incurred
$
238,862
$
141,191
$
89,560
The following table highlights the effects that the Company’s assumption transactions have on unpaid losses and loss adjustment expenses and unearned premiums:
For the Year Ended December 31,
2016
2015
2014
(In thousands)
Unpaid losses and loss adjustment expenses:
Direct
$
119,339
$
60,223
$
34,420
Assumed
20,798
23,499
17,049
Gross unpaid losses and LAE
$
140,137
$
83,722
$
51,469
Unearned premiums:
Direct
$
317,579
$
258,754
$
155,617
Assumed
445
43,739
85,519
Gross unearned premiums
318,024
302,493
241,136
Ceded
(106,609
)
(78,517
)
(43,148
)
Net unearned premiums
$
211,415
$
223,976
$
197,988</t>
  </si>
  <si>
    <t>Reserve For Unpaid Losses</t>
  </si>
  <si>
    <t>Reserve for Unpaid Losses</t>
  </si>
  <si>
    <t>Note 10.
Reserve For Unpaid Losses The Company determines the reserve for unpaid losses on an individual-case basis for all incidents reported. The liability also includes amounts for which are commonly referred to as incurred but not reported, or “IBNR”, claims as of the balance sheet date. The table below summarizes the activity related to the Company’s reserve for unpaid losses:
For the Year Ended December 31,
2016
2015
2014
Balance, beginning of period
$
83,722
$
51,469
$
19,344
Less: reinsurance recoverable on paid losses
—
—
—
Net balance, beginning of period
83,722
51,469
19,344
Incurred related to:
Current year
220,071
146,484
89,783
Prior years
18,791
(5,293
)
(223
)
Total incurred
238,862
141,191
89,560
Paid related to:
Current year
120,626
81,673
45,618
Prior years
62,407
27,265
11,817
Total paid
183,033
108,938
57,435
Net balance, end of period
139,551
83,722
51,469
Plus: reinsurance recoverable on unpaid losses
586
—
—
Balance, end of period
$
140,137
$
83,722
$
51,469
The Company writes insurance in the states of Florida, North Carolina, South Carolina, Hawaii and Georgia,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Company’s losses incurred for the years ended December 31, 2016 and 2015 reflecting a prior year deficiency of $18.8 million and a redundancy of $5.3 million, respectively, associated with management’s best estimate of the actuarial loss and LAE reserves with consideration given to Company specific historical loss experience. Most of the unfavorable development was from personal lines. Also, most of the unfavorable emergence came from the second, third and fourth quarters of 2015, primarily related to claims involving litigation and claims that were represented by attorneys, public adjusters or others (sometimes referred to as Assignment of Benefits). Also, a majority of the unfavorable development in 2016 has been isolated to the tri-county region of Florida (the counties of Miami-Dade, Broward and Palm Beach). The Company writes insurance in the states of Florida, North Carolina, South Carolina and Hawaii, which could be exposed to hurricanes or other natural catastrophes. The occurrence of a major catastrophe could have a significant effect on the Company’s yearly results and cause a temporary disruption of the normal operations of the Company. However, the Company is unable to predict the frequency or severity of any such events that may occur in the near term or thereafter. The following is information about incurred and paid claims development as of December 31, 2016,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2013
2014
2015
2016
Net IBNR Reserves
Reported Claims
2012
$
1,396
$
851
$
811
$
784
$
797
$
6
125
2013
37,005
35,819
37,212
37,090
531
3,607
2014
91,839
86,508
86,634
2,155
7,770
2015
141,125
159,899
13,637
11,068
2016
207,183
65,884
14,603
Total
$
491,603
$
82,213
Cumulative Paid Losses and Allocated Loss Adjustment Expenses, Net of Reinsurance
Unaudited
Accident year
2012
2013
2014
2015
2016
2012
$
12
$
615
$
695
$
756
$
766
2013
18,625
29,023
32,414
35,322
2014
47,408
70,932
79,341
2015
76,310
130,267
2016
107,771
Total
$
353,467
Reconciliation of Reserve Balances to Liability for Unpaid Loss and Loss Adjustment Expenses
Unpaid Loss and Allocated Loss Adjustment Expense, Net of Reinsurance
$
138,136
Ceded Unpaid Loss and Allocated Loss Adjustment Expense
586
Unpaid Unallocated Loss Adjustment Expense
1,415
Unpaid losses and loss adjustment expenses
$
140,137
Average Annual Percentage Payout of Incurred Claims by Age, Net of Reinsurance as of December 31, 2016
Year - 1
Year - 2
Year - 3
Year - 4
Year - 5
Thereafter
Percentage
53%
29%
9%
4%
1%
4%</t>
  </si>
  <si>
    <t>Note Payable</t>
  </si>
  <si>
    <t>Debt Disclosure [Abstract]</t>
  </si>
  <si>
    <t xml:space="preserve">Note 11.
Note Payable On December 15, 2016, we issued Senior Secured Notes (“Secured Notes”) in the aggregate amount of $79.5 million, 7-year term note payable to six accredited investors. The Secured Notes bears interest of 8.75% plus 0.95% of the three month average of LIBOR. Principal and interest is paid quarterly, interest payments commence on March 15, 2017, the quarterly principal payments commence on December 31, 2018. At December 31, 2016, we owed $72.9 million, net of issuance costs. In addition, the Company incurred approximately $6.6 million of debt issuance costs Long-term debt at December 31, 2016, consisted of the following:
Principal
Unamortized Debt Issuance Costs
(in thousands)
Senior Secured Notes, due December 15, 2023 (interest computed at 8.75% plus 3 month Libor average, at December 31, 2016)
$
79,500
$
6,595
The Secured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cured Notes covenants also limit the Company’s ability to sell or otherwise dispose of any shares of capital stock of such designated subsidiaries. The Secured Notes do not have the benefit of any sinking funds. They also contain customary limitations and lien provisions as well as customary events of default provisions, which breached, could result in the accelerated maturity of the Secured Notes. The Company was in compliance with the senior notes covenants for the year ended December 31, 2016. Subject to replacement capital covenant, the Secured Notes may be redeemable, in whole or in part, at any time on or after December 15, 2018, based on the quarterly payment date, at the following redemption prices (as a percentage of outstanding principal amount of the notes to be redeemed) plus accrued and unpaid interest and principal of the Secured Notes: 2018 – 103%; 2019 – 102%; 2020 – 101% and thereafter at 100%. If there is a change in control offer that Holder has the right to require the Company to purchase such Holder’s Secured Notes based on the redemption terms stated above. The effective interest rate, taking into account the stated interest expense and amortization of debt issuance costs, approximates 9.7%. Expected annual principal payments due by Heritage Insurance under the Senior Secured Note agreement is as follows:
Year
Amount
(in thousands)
2017
$
—
2018
1,988
2019
7,465
2020
6,746
2021
6,097
Thereafter
57,204
$
79,500
As of December 31, 2016, we recorded interest expense on debt liabilities and amortization of debt issuance costs of $321 thousand and $41 thousand, respectively. </t>
  </si>
  <si>
    <t>Income Taxes</t>
  </si>
  <si>
    <t>Income Tax Disclosure [Abstract]</t>
  </si>
  <si>
    <t>Note 12.
Income Taxes The following table summarizes the provision for income taxes:
For the Year Ended December 31,
2016
2015
2014
(In thousands)
Federal:
Current
$
16,575
$
48,524
$
26,440
Deferred
2,735
970
(3,219
)
Provision for Federal income tax expense
19,310
49,494
23,221
State:
Current
2,893
8,238
4,479
Deferred
335
46
(545
)
Provision for State income tax expense
3,228
8,284
3,934
Provision for income taxes
$
22,538
$
57,778
$
27,155
The following table sets forth the components of income before income taxes for the years ended December 31, 2016, 2015 and 2014 (in thousands):
2016
2015
2014
Pass-through entities (Through May 22, 2014)
$
—
$
—
$
2,668
Non-pass through entities
56,403
150,290
71,584
Income before income taxes
$
56,403
$
150,290
$
74,252
The actual income tax expense differs from the expected income tax expense computed by applying the combined applicable effective federal and state tax rates to income before the provision for income taxes as follows:
For the Year Ended December 31,
2016
2015
2014
Expected income tax expense at federal rate
35.0
%
35.0
%
35.0
%
State tax expense, net of federal tax benefits
3.7
%
3.6
%
3.6
%
Permanent items
1.4
%
-1.0
%
0.0
%
Other
-0.1
%
0.9
%
-2.0
%
Reported income tax expense
40.0
%
38.5
%
36.6
% The effective income tax rate differs from the statutory income tax rate in 2016, 2015 and 2014 primarily due to state income taxes and the fact that a portion of the Company’s consolidated pre-tax income through May 22, 2014 was earned at our limited liability companies that had elected to be taxed under the Partnership provisions of the Internal Revenue Code. Accordingly, all income or losses and applicable tax credits generated by these entities through that date are reported on the common shareholders’ individual tax returns, and no federal income taxes were recorded by the Company prior to May 22, 2014. Deferred income taxes reflect the net tax effects of temporary differences between the carrying amounts of assets and liabilities for financial reporting purposes and the amounts used for income tax purposes. The table below summarizes the significant components of our net deferred tax assets (liabilities):
For the Year Ended December 31,
2016
2015
Deferred tax assets:
(In thousands)
Unearned premiums
$
17,209
$
17,979
Tax-related discount on loss reserve
1,829
1,140
Unrealized loss
3,113
1,277
Stock-based compensation
1,604
1,617
Prepaid expenses
1,482
—
Other
312
256
Total deferred tax asset
25,549
22,269
Deferred tax liabilities:
Deferred acquisition costs
16,377
13,424
Unrealized gain
—
—
Property and equipment
355
473
Basis in purchased investments
1,697
—
Basis in purchased intangibles
9,791
—
Other
332
408
Total deferred tax liabilities
28,552
14,305
Less: valuation allowance
—
—
Net deferred tax (liability) asset
$
(3,003
)
$
7,964
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remaining goodwill from asset purchases that is deductible for tax purposes over the future years totaled $7 million and $7.6 million for the years ended December 31, 2016 and 2015, respectively. The statute of limitations related to our federal and state income tax returns remains open from our first filings for 2013 through 2015. For the 2014 tax year, the federal income tax return was examined by the tax authority resulting no material adjustment. Currently, no taxing authorities are examining any of our federal or state income tax returns. The reinsurance affiliate,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As of December 31, 2016, the Company had no uncertain tax positions or unrecognized tax benefits that, if recognized, would impact the effective income tax rate.</t>
  </si>
  <si>
    <t>Statutory Accounting and Regulations</t>
  </si>
  <si>
    <t>Text Block [Abstract]</t>
  </si>
  <si>
    <t>Note 13.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Combined results of the Company’s insurance subsidiaries reported statutory net income of $567 thousand and $45.6 million for the years ended December 31, 2016 and 2015,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 thousand in a federally insured financial institution. The Company’s combined statutory surplus was $276 million and $216.6 million at December 31, 2016 and December 31, 2015, respectively. State law also requires the Company’s insurance subsidiaries to adhere to prescribed premium-to-capital surplus ratios, with which the Company is in compliance. At December 31, 2016, our insurance subsidiaries met the financial and regulatory requirements of the states in which they do business. 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Office of Insurance Regulation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 The NAIC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level of required risk-based capital (“RBC”) is calculated and reported annually. There are five outcomes to the RBC calculation set forth by the NAIC which are as follows:
1.
No Action Level—If RBC is greater than 200%, no further action is required.
2.
Company Action Level—If RBC is between 150%-200%, the insurer must prepare a report to the regulator outlining a comprehensive financial plan that identifies conditions that contributed to the insurer’s financial condition and proposes corrective actions.
3.
Regulatory Action Level—If RBC is between 100%-150%, the state insurance commissioner is required to perform any examinations or analyses to the insurer’s business and operations that he or she deems necessary as well as issuing appropriate corrective orders.
4.
Authorized Control Level—If RBC is between 70%-100%, this is the first point that the regulator may take control of the insurer even if the insurer is still technically solvent and is in addition to all the remedies available at the higher action levels.
5.
Mandatory Control Level—If RBC is less than 70%, the regulator is required to take steps to place the insurer under its control regardless of the level of capital and surplus. At December 31, 2016, the ratio of adjusted capital to authorized control level risk based capital for each of our insurance company subsidiaries was above 300%. State law for Florida and Hawaii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subsidiaries ability to pay dividends or make distributions if the amount of the intended dividend or distribution would cause statutory surplus to fall below minimum risk-based capital requirements. However, the consent order authorizing our commencement of operations precludes us from paying dividends without the prior approval of FLOIR until July 31, 2017. Florida law limits an insurer’s investment in equity instruments and also restricts investments in medium to low quality debt instruments. The Company was in compliance with all investment restrictions at December 31, 2016 and 2015. Governmental agencies or certain quasi-governmental entities can levy assessments upon the Company in the states in which the Company writes policies. See Note 1 Governmental agencies or certain quasi-governmental entities can also levy assessments upon policyholders, and the Company collects the amount of the assessments from policyholders as surcharges for the benefit of the assessing agency. There are currently no assessments to be collected from policyholders and remitted to any governmental or quasi-governmental entities. If an assessment becomes levied the Company would multiply the premium written on each policy by these assessment percentages to determine the additional amount that it will collect from the policyholder and remit to the assessing agencies. The Company reported its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the Company excluded certain assets, called non-admitted assets, from the balance sheet.
•
Statutory accounting requires the Company to expense policy acquisition costs when incurred, while GAAP allows the Company to defer and amortize policy acquisition costs over the estimated life of the policies.
•
Statutory accounting dictates how much of a deferred income tax asset the Company can admit on a statutory balance sheet.
•
Statutory accounting requires that the Company record certain investments at cost or amortized cost, while the Company records other investments at fair value; however, GAAP requires that we record all available for sale investments at fair value.
•
Statutory accounting requires that surplus notes, also known as surplus debentures, be recorded in statutory surplus, while GAAP requires the Company to record surplus notes as a liability.
•
Statutory accounting allows bonds to be carried at amortized cost or fair value based on the rating received from the Securities Valuation Office of the NAIC, while they are recorded at fair value for GAAP if designate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b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The table below reconciles the Company’s consolidated GAAP net income to statutory net income of its insurance subsidiaries (in thousands):
For the Year Ended December 31,
2016
2015
2014
Consolidated GAAP net income
$
33,865
$
92,512
$
47,097
Increase (decrease) due to:
Deferred income taxes
6,069
1,755
(3,764
)
Deferred policy acquisition costs
(7,979
)
(10,430
)
(14,605
)
Surplus note interest
—
(347
)
(1,445
)
Non-statutory subsidiaries
(32,874
)
(36,569
)
(16,788
)
Investment basis difference
540
—
—
Pre-acquisition income
3,755
—
—
Equity compensation
(2,107
)
(1,074
)
(1,106
)
Allowance for doubtful accounts
—
(250
)
250
Other
(702
)
—
199
Statutory net income of insurance subsidiaries
$
567
$
45,597
$
9,838
The Company’s reinsurance subsidiary,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In May 2013, the Company contributed $1.7 million in cash to Osprey. Osprey secures its reinsurance obligations to our insurance subsidiaries with an irrevocable letter of credit in the amount of $12.7 million. These resources, in addition to premiums ceded to it by our insurance subsidiaries are sufficient to comply with regulatory requirements as of December 31, 2016. Bermuda’s standard for financial statement reporting is U.S. GAAP.</t>
  </si>
  <si>
    <t>Commitments and Contingencies</t>
  </si>
  <si>
    <t>Commitments And Contingencies Disclosure [Abstract]</t>
  </si>
  <si>
    <t>Note 14.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Other Liabilities</t>
  </si>
  <si>
    <t>Other Liabilities Disclosure [Abstract]</t>
  </si>
  <si>
    <t xml:space="preserve">Note 15.
Other Liabilities At December 31, 2016 and 2015, Other liabilities included approximately $0.2 million and $4.9 million related to amounts owed to Citizens for policies assumed by the Company, where the policyholder subsequently opted-out of the assumption program. Also, included in other liabilities for the years ended December 31, 2016 and 2015 was $6.2 million and $5.8 million for commission payables, $5.6 million and $3.9 million for accounts payable and other payables, and $6.9 million and $0 for payments in connection with the issuance of debt, $1.8 million and $1.6 million for dividends payable and $1 million and $1.2 million for unearned revenue, respectively. </t>
  </si>
  <si>
    <t>Accrued Bonus Compensation</t>
  </si>
  <si>
    <t>Compensation Related Costs [Abstract]</t>
  </si>
  <si>
    <t xml:space="preserve">Note 16.
Accrued Bonus Compensation For the year ended December 31, 2016, the Company recognized employee bonus compensation expense of approximately $4.4 million based on EBITDA goals, which the Company paid out in cash of approximately $0.8 million as of December 31, 2016. For the year ended December 31, 2015, the Company recognized employee bonus compensation expense of approximately $14.1 million, which the Company paid out in cash of approximately $12.1 million as of December 31, 2015 and the remainder was paid in 2016. For the year ended December 31, 2014, the Company accrued bonuses of $7.2 million based on 8.5% of earnings before interest, taxes, depreciation and amortization, which was paid out in cash as of December 31, 2014 </t>
  </si>
  <si>
    <t>Related Party Transactions</t>
  </si>
  <si>
    <t>Related Party Transactions [Abstract]</t>
  </si>
  <si>
    <t xml:space="preserve">Note 17.
Related Party Transactions 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December 31, 2016, 2015 and 2014.
•
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 For the years ended December 31, 2016, 2015 and 2014, the Company paid the management service company approximately $118 thousand, $113 thousand and $93thousand, respectively.
•
The Company leased the space that it had occupied through March 2014 at 700 Central Avenue, Ste. 500 St. Petersburg, Florida from a real estate management company controlled by a stockholder. The Company leased the space without obligation to continue doing so in the future. For the years ended December 31, 2016, 2015 and 2014 the Company incurred rent expense of approximately $0, $0 and $70 thousand respectively. </t>
  </si>
  <si>
    <t>Employee Benefit Plan</t>
  </si>
  <si>
    <t>Compensation And Retirement Disclosure [Abstract]</t>
  </si>
  <si>
    <t xml:space="preserve">Note 18.
Employee Benefit Plan The Company provides a 401(k) plan for its employees. The Company contributes 3% of employees’ salary, up to the maximum allowable contribution, regardless of the employees’ level of participation in the plan. For the years ended December 31, 2016 and 2015, the Company’s contributions to the plan on behalf of the participating employees were $685 thousand and $276 thousand respectively. The Company provides for its employees a partially self-insured healthcare plan and benefits. For the years ended December 31, 2016 and 2015, the Company incurred medical premium costs in the aggregate of $2.4 million and $1.4 million, respectively. The Company also recorded approximately $309 thousand as unpaid claims as of December 31, 2016. A stop loss reinsurance policy caps the maximum loss that could be incurred by the Company under the self-insured plan. The Company’s stop loss coverage per employee is $60 thousand for which any excess cost would be covered by the reinsurer. There is an aggregate limit for losses of $1.5 million which would provide up to $1 million of coverage. Any excess of the $1.5 million retention and the $1 million of aggregate coverage would be borne by the Company. The aggregate stop loss commences once our expenses exceed 125% of the annual aggregate expected claims. </t>
  </si>
  <si>
    <t>Equity</t>
  </si>
  <si>
    <t>Equity [Abstract]</t>
  </si>
  <si>
    <t>Note 19.
Equity The total amount of authorized capital stock consists of 50,000,000 shares of common stock and 5,000,000 shares of preferred stock. As of December 31, 2016, the Company had 28,840,443 shares of common stock outstanding, 1,759,330 treasury shares of common stock and 900,000 unvested restricted common stock issued reflecting total paid-in capital of $205.7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excluding restricted stock) are fully paid and nonassessable. Stock Repurchase Program On September 14, 2015, the Company announced that the Company’s Board of Directors, authorized a stock repurchase program authorizing the Company to repurchase up to $20 million of the Company’s common stock. On May 4, 2016, the Board of Directors authorized an additional stock repurchase of up to $50 million of the Company’s common stock through December 31, 2017. For the year ended December 31, 2016, the Company has purchased in aggregate 1,759,330 shares of common stock at a cost of $25.6 million through open market or private transactions. Dividends For the year ended December 31, 2016, we recorded quarterly cash dividends of approximately $7 million as follows:
Quarter Ended
March 31, 2016
June 30, 2016
September 30, 2016
December 31, 2016
Cash dividend per common share
$
0.05
$
0.06
$
0.06
$
0.06
Total cash dividends paid
$
1,578,320
$
1,840,455
$
1,808,505
$
1,784,426
Record date
March 15, 2016
June 15, 2016
September 15, 2016
December 15, 2016
Payment date
April 5, 2016
July 1, 2016
October 3, 2016
January 4, 2017
On December 17, 2015, the Company announced a cash dividend of $0.05 per share or $1.5 million on the Company’s common stock, payable on January 13, 2016 to stockholders of record as of the close of business on December 31, 2015. On March 2, 2017, the Company’s Board of Directors declared a $0.06 per share quarterly dividend payable on April 4, 2017, to shareholders of record March 15, 2017. Cash dividends declared on our outstanding weighted average number of basic common shares for the periods presented were approximately as follows:
For the Years Ended December 31,
2016
2015
Cash dividends per common share
$
0.23
$
0.05</t>
  </si>
  <si>
    <t>Stock-Based Compensation</t>
  </si>
  <si>
    <t>Disclosure Of Compensation Related Costs Sharebased Payments [Abstract]</t>
  </si>
  <si>
    <t>Note 20.
Stock-Based Compensation The Company has adopted the Heritage Insurance Holdings, Inc., Omnibus Incentive Plan (the “Plan”) effective on May 22, 2014. The Plan authorized 2,981,737 shares of common stock for issuance under the Plan for future grants. At December 31, 2016 and 2015, there were 170,814 shares available for grant under the Plan.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Stock Options On September 24, 2014, the Company granted options to purchase 359,000 shares to certain employees and directors. No stock options were granted in the years ending December 31, 2015 and 2016. These options were awarded with the strike price set at the fair market value at the grant date, and vested on March 15, 2015 with an expiration date of September 24, 2017. The fair value of each option grant, which was $2.70 per option granted in 2014, was estimated on the date of grant using the Black-Scholes option-pricing model. The fair value of options vested during the year ended December 31, 2014 was $2.5 million. On December 2, 2014, the Company granted options to purchase 1,326,923 shares to certain employees and directors. The employee options were awarded with the strike price set at the fair market value at the grant date, and vest at 50 percent upon grant and 50 percent on April 30, 2015 with an expiration date of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is estimated on the date of grant using the Black-Scholes option-pricing model. The fair value options that vested as of December 31, 2015 was $2.7 million. The following table provides the assumptions utilized in the Black-Scholes model for options granted during the year ended December 31, 2014. No options were granted during the years ended December 31, 2016 and 2015.
December 2, 2014
September 24, 2014
Weighted-average risk-free interest rate
0.51
0.42
Expected term of option in years
1.60
1.70
Weighted-average volatility
35.56
%
36.47
%
Dividend yield
0
%
0
%
Weighted average grant date fair value per share
$
3.19
$
2.70
A summary of information related to stock options outstanding at December 31, 2016 is as follows:
Shares
Weighted-Average Grant Date Fair Value
Balance at December 31, 2014
1,685,923
Granted
—
Exercised
(536,000
)
$
4.29
Forfeited
—
Balance at December 31, 2015
1,149,923
$
2.99
Granted
—
Exercised
—
Balance at December 31, 2016
1,149,923
$
2.99
Vested and exercisable as of December 31, 2016
1,149,923
$
2.99
Options Outstanding
Options Exercisable
Range of Exercise Price
Number Outstanding
Average Life (in years)
Weighted Exercise Price
Number Exercisable
Average Life (in years)
Weighted Exercise Price
$
14.02
243,000
0.75
$
14.02
243,000
0.75
$
14.02
16.89
906,923
1.00
16.89
906,923
1.00
16.89
$
16.28
1,149,923
0.88
$
16.28
1,149,923
0.88
$
16.28
No compensation expense was recognized for stock options granted above during the year December 31, 2016. The Company has recognized $1.9 million and $3.3 million of compensation expense during the years ended December 31, 2015 and 2014 relative to the stock options granted above. Restricted Stock The Company has also granted shares of its common stock subject to certain restrictions under the Plan. Restricted stock awards granted to employees vest in equal installments generally over a five year period from the grant date subject to the recipient’s continued employment. The fair value of restricted stock awards are estimated by the market price at the date of grant and amortized on a straight-line basis to expense over the period of vesting. Recipients of restricted stock awards have the right to receive dividends. No restricted stock was granted during the year ended December 31, 2016. Restricted stock activity during the year ended December 31, 2016 is as follows:
Weighted-Average
Grant-Date Fair
Number of shares
Value per Share
Non-vested, at December 31, 2015
1,125,000
$
21.40
Granted
—
—
Vested
(158,363
)
$
14.67
Canceled and forfeited
(66,637
)
$
14.67
Non-vested, at December 31, 2016
900,000
$
18.82
Awards are being amortized to expense over the five year vesting period. Relating to the restricted stock the Company recognized $3.8 million and $749 thousand of compensation expense for the years ended December 31, 2016 and 2015, respectively. At December 31, 2016, there was approximately $18.5 million, representing unrecognized compensation expense related to the non-vested restricted stock. The Company expects to recognize the remaining compensation expense over a weighted average period of 3.9 years. The following table summarizes information about deferred tax benefits recognized and tax benefits realized to restricted stock awards and related paid dividends, and the fair value of vested restricted stock for the year ended December 31, 2016 and 2015, respectively.
For the Year Ended December 31,
2016
2015
Deferred tax benefit recognized
$
—
$
76
Tax benefit realized for restricted stock and paid dividends
—
357
Fair value of vested restricted stock
3,301
—</t>
  </si>
  <si>
    <t>Condensed Financial Information of Heritage Insurance Holdings, Inc.</t>
  </si>
  <si>
    <t>Condensed Financial Information of Registrant</t>
  </si>
  <si>
    <t>Note 21.
Condensed Financial Information of Heritage Insurance Holdings, Inc. The following summarizes the major categories of Heritage Insurance Holdings, Inc.’s financial statements (in thousands, except share and per share data):
As of December 31,
2016
2015
(In thousands)
ASSETS
Fixed maturity securities, available for sale, at fair value
$
77,922
$
—
Cash and cash equivalents
7,368
36,762
Investment in and advances to subsidiaries
334,983
312,047
Other assets
19,055
7,355
Total Assets
$
439,328
$
356,164
LIABILITIES AND STOCKHOLDERS' EQUITY
Other liabilities
81,369
349
Total Liabilities
$
81,369
$
349
Total Stockholders' Equity
$
357,959
$
355,815
Total Liabilities and Stockholders' Equity
$
439,328
$
356,164
For the Year Ended December 31,
2016
2015
2014
(In thousands, except share and per share amounts)
Revenue:
Other revenue
$
1,403
$
1,129
$
1,896
Total revenue
1,403
1,129
1,896
Expenses:
General and administrative expense
11,558
9,036
6,649
Amortization of debt issuance cost
41
—
—
Interest expense, net
321
—
—
Total expenses
$
11,920
$
9,036
$
6,649
Loss before income taxes and equity in net income of subsidiaries
(10,517
)
(7,907
)
(4,753
)
Benefit from income taxes
—
(2,227
)
(801
)
Loss before equity in net income of subsidiaries
(10,517
)
(5,680
)
(3,952
)
Equity in net income of subsidiaries
2,034
98,192
51,049
Net income
$
(8,483
)
$
92,512
$
47,097
For the Year Ended December 31,
2016
2015
2014
(In thousands)
Net cash (used in) provided by operating activities
$
(6,045
)
$
7,196
$
1,280
Investing Activities
Purchases of investment available for sale
(77,910
)
—
—
Dividends received from subsidiaries
85,096
21,400
16,099
Investments and advances to subsidiaries
(74,361
)
(32,400
)
(98,469
)
Net cash used in investing activities
(73,220
)
(3,804
)
(82,370
)
Financing Activities
Proceeds from issuance of equity from IPO and private placement, net of discount fee and direct costs of issuance
—
—
78,670
Proceeds from exercise of stock options and warrants
—
8,900
22,515
Proceeds from issuance of note payable, net of issuance costs
77,910
—
—
Proceeds from issuance of equity and redeemable shares
—
—
88
Excess tax (expense) benefit on stock-based compensation
(739
)
739
—
Shares tendered for income tax withholdings
(977
)
—
—
Purchase of treasury stock
(25,562
)
—
—
Dividends
(6,806
)
—
—
Net cash provided by financing activities
43,826
9,639
101,273
(Decrease)/increase in cash and cash equivalents
(29,394
)
5,835
20,183
Cash and cash equivalents, beginning of period
36,762
30,927
10,744
Cash and cash equivalents, end of year
$
7,368
$
36,762
$
30,927</t>
  </si>
  <si>
    <t>Quarterly Results of Operations (Unaudited) - Summary of Quarterly Consolidated Results of Operations</t>
  </si>
  <si>
    <t>Quarterly Financial Information Disclosure [Abstract]</t>
  </si>
  <si>
    <t>Note 22.
Quarterly Results for 2016 and 2015 (unaudited) The following table provides a summary of unaudited quarterly results for the periods presented (in thousands, except per share data):
For the year ended December 31, 2016
First Quarter
Second Quarter
Third Quarter
Fourth Quarter
Net premiums earned
$
106,342
$
108,918
$
101,555
$
94,906
Investment income
$
2,037
$
2,223
$
2,326
$
2,595
Total revenues
$
111,565
$
115,281
$
109,306
$
102,806
Total expenses
$
99,525
$
85,524
$
90,694
$
106,450
Net income
$
7,423
$
18,368
$
10,930
$
(2,856
)
Basic earnings per share
$
0.24
$
0.62
$
0.37
$
(0.09
)
Diluted earnings per share
$
0.24
$
0.62
$
0.37
$
(0.09
)
For the year ended December 31, 2015
First Quarter
Second Quarter
Third Quarter
Fourth Quarter
Net premiums earned
$
101,489
$
94,846
$
82,361
$
97,572
Investment income
$
1,633
$
2,090
$
1,973
$
1,725
Total revenues
$
105,128
$
99,088
$
89,244
$
101,332
Total expenses
$
56,836
$
58,098
$
61,529
$
68,039
Net income
$
30,056
$
25,400
$
16,813
$
20,243
Basic earnings per share
$
1.01
$
0.85
$
0.56
$
0.66
Diluted earnings per share
$
1.00
$
0.84
$
0.55
$
0.66</t>
  </si>
  <si>
    <t>Subsequent Events</t>
  </si>
  <si>
    <t>Subsequent Events [Abstract]</t>
  </si>
  <si>
    <t>Note 23.
Subsequent Events On March 2, 2017, the Company’s Board of Directors declared a $0.06 per share quarterly cash dividends totaling approximately $1.9 million payable on April 4, 2017, to stockholders of record on March 15, 2017.</t>
  </si>
  <si>
    <t>Basis of Presentation, Nature of Business and Significant Accounting Policies and Practices (Policies)</t>
  </si>
  <si>
    <t>Basis of Presentation</t>
  </si>
  <si>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Cash and Cash Equivalents</t>
  </si>
  <si>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t>
  </si>
  <si>
    <t>Reclassifications</t>
  </si>
  <si>
    <t>Reclassifications Certain prior year amounts have been reclassified to conform to current year presentation. Such classifications include goodwill and intangibles from other assets in the accompanying consolidated balance sheets.</t>
  </si>
  <si>
    <t>Restricted Cash</t>
  </si>
  <si>
    <t>Restricted Cash As of December 31, 2016 and 2015, restricted cash was $20.9 million and $13.1 million, respectively. Heritage P&amp;C holds approximately $19.3 million relating to a reinsurance agreement with an entity that issued catastrophe (“CAT”) bonds, as Heritage P&amp;C is contractually required to deposit two installments of reinsurance premiums into a trust account.</t>
  </si>
  <si>
    <t>Investments The Company classifies all of its investments in fixed maturity securities and equity securities as available-for-sale, and reports them at fair value.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unrealized gains and loss investments and is presented net of income tax.</t>
  </si>
  <si>
    <t>Fair Value</t>
  </si>
  <si>
    <t>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6. Changes in interest rates subsequent to December 31, 2016 may affect the fair value of the Company’s investments. The Company believes the carrying amounts of its cash and cash equivalents, accounts receivable, accounts payable, accrued expenses, and other current liabilities approximate their fair values at December 31, 2016 and December 31, 2015, due to the immediate or short term maturity of these instruments. The Company believes the carrying value of notes payable approximates fair value due to the recent nature of the transaction and its variable market rate of interest. The Company’s non-financial assets, such as goodwill and property, plant and equipment are carried at cost until there are indicators of impairment, and are recorded at fair value only when an impairment charge is recognized.</t>
  </si>
  <si>
    <t>Premiums</t>
  </si>
  <si>
    <t>Premiums The Company records assumed premiums written (premiums from policies that the Company assumed from Sunshine State Insurance Company (“SSIC”) and from Citizens Property Insurance Corporation (“Citizens”), net of opt-outs and direct premiums written (premiums from subsequent renewals of Citizens’ and SSIC policies and voluntary policies written during the period) as revenue, net of ceded amounts, on a daily pro rata basis over the contract period of the related policies that are in force. For any portion of premiums not earned at the end of the reporting period, the Company records an unearned premium liability. As a one-time only transaction on June 27, 2014, the Company assumed approximately $58.9 million of annualized premiums from SSIC. The Company acquired 32,000 SSIC policies and as of December 31, 2016 have approximately 19,600 of those policies in force.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6 and 2015, respectively. Bad debt expense recovery related to uncollectible premiums was $0, $(250) thousand and $250 thousand for the years ended December 31, 2016, 2015 and 2014,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si>
  <si>
    <t>Policy Acquisition Costs</t>
  </si>
  <si>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t>
  </si>
  <si>
    <t>Long-Lived Assets-Property and Equipment</t>
  </si>
  <si>
    <t xml:space="preserve">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t>
  </si>
  <si>
    <t>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 party appraisers. Assets acquired and liabilities assumed in connection with business combinations are recorded based on their respective fair values at the date of acquisition.</t>
  </si>
  <si>
    <t>Goodwill and Intangible Assets</t>
  </si>
  <si>
    <t>Goodwill and Intangible Assets Goodwill represents the excess of costs over the fair value of net assets acquired.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t>
  </si>
  <si>
    <t>Impairment of Long-Lived Assets Including Intangible Assets Subject to Amortization</t>
  </si>
  <si>
    <t>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t>
  </si>
  <si>
    <t>Unpaid Losses and Loss Adjustment Expenses</t>
  </si>
  <si>
    <t>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t>
  </si>
  <si>
    <t>Other Revenue</t>
  </si>
  <si>
    <t>Other revenue Other revenue represents rental income due under non-cancelable leases for space at the Company’s commercial property in Clearwater, Florida that was acquired in April 2013, and all policy and pay-plan fees. Our insurance affiliates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In addition, the Company records revenue earned from its restoration subsidiary for non-insurance construction as services are performed.</t>
  </si>
  <si>
    <t>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In the event that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6, 2015 and 2014.</t>
  </si>
  <si>
    <t>Assessments</t>
  </si>
  <si>
    <t>Assessments Guaranty fund and other insurance-related assessments imposed upon the Company are recorded as policy acquisition costs in the period the regulatory agency imposes the assessment. To recover Florida Insurance Guaranty Association (“FIGA”)/Hawaii Insurance Guaranty Association (“HIGA”) assessments, the Company in turn submits a plan for recoupment to the Insurance Commissioner for approval and upon approval, begins collecting a policy surcharge that will allow it to collect the prior years assessments over a 12-month period, based on an estimate of the number of policies the Company expects to write. The Company then submits an information only filing, pursuant to Florida Statute 631.57(3)(h)/Hawaii Statute 431:16-115(b), to the insurance regulatory authority requesting formal approval of the policy FIGA/HIGA surcharge. The process may be repeated in successive 12-month periods until the Company recoups all assessments. The Company records the recoveries as revenue in the period that it collects the cash. While current regulations allow the Company to recover from policyholders the amount of assessments imposed upon the Company, the Company’s payment of the assessments and recoveries may not offset each other in the same year. There were no such assessments during the periods presented. The Company collects other assessments imposed upon policyholders as a policy surcharge and records the amounts collected as a liability until the Company remits the amounts to the regulatory agency that imposed the assessment.</t>
  </si>
  <si>
    <t>Accrued Bonus Compensation Our Board of Directors determined in 2013 that the bonus pool based on earnings before interest, taxes, depreciation and amortization (“EBITDA”) was appropriate. For the year ended December 31, 2016 the Board of Directors approved an EBITDA bonus of approximately $4.4 million to be paid to officers and employees of which approximately $800 thousand was paid out in cash as of December 31, 2016. For the year ended December 31, 2015, the Company recognized employee bonus compensation expense of approximately $14.1 million, which the Company paid out in cash of approximately $12.1 million as of December 31, 2015 and the remainder during 2016. For the year ended December 31, 2014, the company recognized employee bonus compensation of $7.2 million.</t>
  </si>
  <si>
    <t>Debt Issuance Costs</t>
  </si>
  <si>
    <t xml:space="preserve">Debt Issuance Costs On December 15, 2016, the Company issued $79.5 million in Senior Secured Notes to six accredited investors. In connection with the issuance of debt the Company incurred $6.6 million in debt issuance costs. Debt issuance costs is reflected on the balance sheet as a net of note payable, and amortized using the effective interest method over the life of the underlying debt instrument. </t>
  </si>
  <si>
    <t>Income Taxes 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was historically driven primarily by the taxable income recognized by its taxable subsidiaries. As a corporation, the Company is subject to typical corporate U.S. federal and state income tax rates on a consolidated basis which it expects to result in a combined federal and state statutory tax rate of approximately 38.575% under current tax law. The Company recognizes deferred tax assets and liabilities for the future tax consequences attributable to differences between the financial statement carrying amounts of existing assets and liabilities and their respective tax bases. The Company measures deferred tax assets and liabilities using enacted tax rates expected to apply to taxable income in the years in which it expects to recover or settle those temporary differences. Should a change in tax rates occur, the Company recognizes the effect on deferred tax assets and liabilities in operations in the period that includes the enactment date. Realization of the Company’s deferred income tax assets depends upon our generation of sufficient future taxable incom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The Company records any income tax penalties and income-tax-related interest as income tax expense in the period incurred. The Company did not incur any material tax penalties or income-tax-related interest for the years ended December 31, 2016, 2015, and 2014, respectively.</t>
  </si>
  <si>
    <t>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t>
  </si>
  <si>
    <t>Advertising Costs</t>
  </si>
  <si>
    <t>Advertising Costs The Company expenses all advertising costs when it incurs those costs. For the years ended December 31, 2016, 2015 and 2014, the Company incurred advertising costs of $94 thousand $27 thousand, and $14 thousand, respectively.</t>
  </si>
  <si>
    <t>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and vested and unvested restricted shares outstanding during the period using the treasury stock method to calculate common stock equivalents.</t>
  </si>
  <si>
    <t>Concentrations of Risk</t>
  </si>
  <si>
    <t>Concentrations of Risk The Company’s current operations subject us to the following concentrations of risk:
•
Revenue—The Company writes residential property and liability policies exclusively.
•
Geographic—The Company writes its premium in Florida, North Carolina, South Carolina and Hawaii, with approximately 90% of the premium written in Florida.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123.4 million and $243.7 million in excess of Federal Deposit Insurance Corporation (“FDIC”) insurance limits at December 31, 2016 and December 31, 2015, respectively. Deposits held in non- interest-bearing transaction accounts are combined with interest-bearing accounts and are insured up to $250 thousand.</t>
  </si>
  <si>
    <t>Accounting Pronouncements</t>
  </si>
  <si>
    <t xml:space="preserve">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January 2017, the Financial Accounting Standards Board (“ In November 2016, the FASB issued guidance regarding the presentation of changes in restricted cash in the statement of cash flows. The updated guidance is effective for the Company in the first quarter of 2018 with early adoption permitted. The updated guidance should be applied retrospectively, unless it is impracticable to do so, at which point the guidance should be applied prospectively. The Company currently recognizes changes in restricted cash in operating activities on the consolidated statement of cash flows. Upon adoption of this updated guidance, such changes will be reflected in the same manner as other cash and cash equivalents. In August 2016, the FASB issued guidance clarifying the classification of certain cash receipts and cash payments that will make eight targeted changes to how cash receipts and cash payments are presented and classified in the statement of cash flows. with early adoption permitted. The Company has not experienced any transactions that are within the scope of this guidance and accordingly will evaluate the effect of this guidance further if and when any such transactions occur. In June 2016, the FASB issued guidance on the accounting for credit losses of financial instruments that are measured at amortized cost, including held to maturity securities and reinsurance recoverables, by applying an approach based on the current expected credit losses. The estimate of expected credit losses should consider historical information, current information, as well as reasonable and supportable forecasts, including estimates of prepayments. The allowance for credit losses is a valuation account that is deducted from the amortized cost basis of the financial asset in order to present the net carrying value at the amount expected to be collected on the financial asset on the consolidated balance sheet. The guidance also amends the current accounting for other-than-temporary impairment model by requiring an estimate of the expected credit loss only when the fair value is below the amortized cost of the asset. The length of time the fair value of an available for sale debt security has been below the amortized cost will no longer impact the determination of whether a potential credit loss exists. The available for sale debt security model will also require the use of a valuation allowance as compared to the current practice of writing down the asset. The standard is effective for the Company in the first quarter of 2020 with early adoption permitted in the first quarter of 2019. In March 2016, the FASB issued guidance which requires recognition of the excess tax benefits or deficiencies of share-based awards through net income rather than through additional paid in capital. Additionally, the guidance allows for an election to account for forfeitures related to share-based payments either as they occur or through an estimation method. The Company will adopt this guidance beginning with the first quarter of 2017 and will recognize the excess tax benefits (deficiencies) within our results of operations. The calculation of the excess tax benefits and deficiencies is based on the difference between the market value of a stock award at the date of vesting, or at the time of exercise for a stock option, compared to the grant date fair value recognized as compensation expense in the consolidated statements of operations. The Company has determined that the financial statements in future periods will be affected by this new guidance principally when excess tax benefit or deficiencies occur, given that all such future items will be recognized as income tax benefits or expense in the consolidated statements of income and comprehensive income. The value of such transactions is not currently determinable because such amounts will vary based upon the value of the Company’s common stock on the date of vesting of restricted stock or exercise of stock options. Additionally, the amounts recognized will be presented as operating activities in the consolidated statement of cash flows, whereas such amounts are currently classified as financing activities. In February 2016, the FASB issued guidance that affects the recognition, measurement, presentation and disclosure of leases. The new guidance requires substantially all leases to be reported on the balance sheet as right-to-use assets and lease liabilities, as well as additional disclosures. The standard is effective as of January 1, 2019, and early adoption is permitted. While the Company has limited leasing activities, the Company is in the early stages of evaluating the impact of the new guidance on its consolidated financial statements. In January 2016, the FASB issued guidance that affects the recognition, measurement, presentation, and disclosure of financial instruments. The guidance requires equity investments to be measured at fair value with changes in fair value recognized through net income (other than those accounted for under equity method of accounting or those that result in consolidation of the investee) and an assessment of a valuation allowance on deferred tax assets related to unrealized losses of available for sale debt securities in combination with other deferred tax assets. The standard is effective for the Company in the first quarter of 2018 In May 2014, the FASB This guidance is not applicable to insurance contracts. The standard is effective for the Company in the first quarter of 2018 with early adoption permitted. Accordingly, while the Company is in the early stages of evaluating the effect of adopting this new guidance, the Company believes the application of this guidance will be less complex in relation to any non-insurance contracts. No other new accounting pronouncement issued or effective during the fiscal year had or is expected to have a material impact on our consolidated financial statements or disclosures. </t>
  </si>
  <si>
    <t>Business Acquisition (Tables)</t>
  </si>
  <si>
    <t>Schedule of Purchase Consideration and Allocation of Assets and Liabilities Assumed</t>
  </si>
  <si>
    <t>The table below details the purchase consideration and allocation of assets and liabilities assumed for the ZAC acquisition:
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
Net assets acquired
$
71,893
Goodwill
38,426
Total purchase price
$
110,319</t>
  </si>
  <si>
    <t>Summary of Pro Forma Information</t>
  </si>
  <si>
    <t>The following table summarizes the results of the acquired ZAC operations since the acquisition date that have been included within our consolidated statement of operations.
(in thousands)
March 21, 2016 to December 31, 2016
Total revenue
$
27,537
Net income
$
8,900
The following table (all amounts in thousands, except for per share data) provides supplemental unaudited pro forma consolidated information for the years ended December 31, 2016 and 2015, as if ZAC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For the Years Ended December 31,
2016
2015
(unaudited)
Revenue
$
447,780
$
432,070
Net income
$
36,817
$
104,722
Basic, earnings per share
$
1.24
$
3.48
Diluted, earnings per share
$
1.24
$
3.45</t>
  </si>
  <si>
    <t>Investments (Tables)</t>
  </si>
  <si>
    <t>Schedule of Amortized Cost and Fair Value of Investment Securities</t>
  </si>
  <si>
    <t>The following table details the difference between cost or adjusted/amortized cost and estimated fair value, by major investment category, at December 31, 2016 and December 31, 2015: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Cost or Adjusted / Amortized Cost
Gross Unrealized Gains
Gross Unrealized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t>
  </si>
  <si>
    <t>Schedule of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realized gains (losses) by major investment category as of December 31, 2016 and 2015, respectively:
2016
2015
Gains (Losses)
Fair Value at Sale
Gains (Losses)
Fair Value at Sale
(In thousands)
Year Ended December 31,
Fixed maturities
$
2,782
$
70,728
$
1,318
$
78,161
Equity securities
108
8,337
448
24,100
Total realized gains
2,890
79,065
1,766
102,261
Fixed maturities
(253
)
15,496
(133
)
13,343
Equity securities
(904
)
5,098
(125
)
1,616
Total realized losses
(1,157
)
20,594
(258
)
14,959
Net realized gains
$
1,733
$
99,659
$
1,508
$
117,220</t>
  </si>
  <si>
    <t>Schedule of Amortized Cost and Fair Value of Investment Securities by Contractual Maturity</t>
  </si>
  <si>
    <t xml:space="preserve">The table below summarizes the Company’s fixed maturities at December 31, 2016 by contractual maturity periods. Actual results may differ as issuers may have the right to call or prepay obligations, with or without penalties, prior to the contractual maturity of those obligations.
December 31, 2016
Cost or Amortized Cost
Percent of Total
Fair Value
Percent of Total
(In thousands)
(In thousands)
Due in one year or less
$
158,517
28
%
$
158,496
28
%
Due after one year through five years
173,221
30
%
172,309
30
%
Due after five years through ten years
145,299
25
%
142,259
25
%
Due after ten years
99,874
17
%
97,947
17
%
Total
$
576,911
100
%
$
571,011
100
%
December 31, 2015
Cost or Amortized Cost
Percent of Total
Fair Value
Percent of Total
(In thousands)
(In thousands)
Due in one year or less
$
34,162
9
%
$
34,165
9
%
Due after one year through five years
146,616
40
%
146,211
40
%
Due after five years through ten years
79,380
21
%
79,887
21
%
Due after ten years
110,809
30
%
111,520
30
%
Total
$
370,967
100
%
$
371,783
100
% </t>
  </si>
  <si>
    <t>Summary of Net Investment Income</t>
  </si>
  <si>
    <t>The following table summarizes the Company’s net investment income by major investment category for the years ended December 31, 2016, 2015 and 2014, respectively:
For the Year Ended December 31,
2016
2015
2014
(In thousands)
Fixed maturities
$
8,709
$
6,960
$
3,100
Equity securities
1,955
1,811
1,159
Cash, cash equivalents and short-term investments
226
258
181
Other investments
21
259
243
Net investment income
10,911
9,289
4,683
Investment expenses
1,730
1,868
834
Net investment income, less investment expenses
$
9,181
$
7,421
$
3,849</t>
  </si>
  <si>
    <t>Aging of Gross Unrealized Investment Losses</t>
  </si>
  <si>
    <t>The following table presents an aging of the Company’s unrealized investment losses by investment class as of December 31, 2016 and December 31, 2015: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
630
$
13,840
34
$
2,825
$
7,551
Total
772
$
7,292
$
362,656
52
$
2,970
$
12,262
Less Than Twelve Months
Twelve Months or More
Number
Gross Losses
Fair
Number
Gross Losses
Fair
(In thousands)
December 31, 2015
U.S. government and agency securities
19
$
385
$
19,849
2
$
3
$
397
States, municipalities and political subdivisions
14
50
10,979
1
3
164
Industrial and miscellaneous
141
870
73,312
5
61
1,318
Special revenue
134
279
60,203
10
9
1,646
Redeemable preferred stocks
9
21
950
—
—
—
Total fixed maturities
317
1,605
165,293
18
76
3,525
Nonredeemable preferred stocks
19
29
1,560
5
14
250
Equity securities
48
2,975
8,416
20
1,844
2,680
Total equity securities
67
$
3,004
$
9,976
25
$
1,858
$
2,930
Total
384
$
4,609
$
175,269
43
$
1,934
$
6,455</t>
  </si>
  <si>
    <t>Goodwill and Other Intangible Assets (Tables)</t>
  </si>
  <si>
    <t>Schedule of Goodwill</t>
  </si>
  <si>
    <t>Goodwill
(in thousands)
Balance as of December 31, 2014
$
2,350
Goodwill acquired
5,678
Impairment
—
Balance as of December 31, 2015
$
8,028
Goodwill acquired
38,426
Impairment
—
Balance as of December 31, 2016
$
46,454</t>
  </si>
  <si>
    <t>Schedule of Finite-lived Intangible Assets</t>
  </si>
  <si>
    <t>The tables below detail the finite-lived intangible assets, net as of December 31, 2016 and 2015, respectively (amounts in thousands):
December 31, 2016
Weighted -average Amortization (years)
Gross Carrying Amount
Accumulated Amortization
Intangible Assets, net (1)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 thousand and classified as an indefinite lived intangible which is subject to annual impairment testing and not amortized.
December 31, 2015
Weighted -average Amortization (years)
Gross Carrying Amount
Accumulated Amortization
Intangible Assets, net
Brand
15
$
1,210
$
(34
)
$
1,176
Customer relations
10
870
(36
)
834
Non-compete
5
120
(10
)
110
Total intangible assets
$
2,200
$
(80
)
$
2,120</t>
  </si>
  <si>
    <t>Schedule of Estimated Amortization of Intangible Assets</t>
  </si>
  <si>
    <t>Estimated annual pretax amortization of intangible assets for each of the next five years and thereafter is as follows (in thousands):
Year
Amount (1)
2017
$
4,133
2018
1,982
2019
1,898
2020
1,888
2021
1,875
Thereafter
14,591
$
26,367
(1)
Excludes insurance license valued at $175 thousand classified as an indefinite lived intangible which is subject to annual impairment testing and not amortized.</t>
  </si>
  <si>
    <t>Earnings Per Share (Tables)</t>
  </si>
  <si>
    <t>Schedule of Computation of Basic and Diluted EPS</t>
  </si>
  <si>
    <t>The following table sets forth the computation of basic and diluted EPS for the periods indicated.
For the Year Ended December 31,
2016
2015
2014
Basic earnings per share:
Net income attributable to common stockholders (000's)
$
33,865
$
92,512
$
47,097
Weighted average shares outstanding
29,632,171
30,056,491
24,568,876
Basic earnings per share:
$
1.14
$
3.08
$
1.92
Diluted earnings per share:
Net income attributable to common stockholders (000's)
$
33,865
$
92,512
$
47,097
Weighted average shares outstanding
29,632,171
30,056,491
24,568,876
Weighted average dilutive shares
2,178
269,977
1,247,684
Total weighted average dilutive shares
29,634,349
30,326,468
25,816,560
Diluted earnings per share:
$
1.14
$
3.05
$
1.82</t>
  </si>
  <si>
    <t>Fair Value Measurements (Tables)</t>
  </si>
  <si>
    <t>Schedule of Fair Value Measurements</t>
  </si>
  <si>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6 and 2015, there were no transfers in or out of Level 1, 2, and 3.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
December 31, 2015
Total
Level 1
Level 2
Level 3
(in thousands)
Assets:
Certificate of deposits (1)
$
3,300
$
3,300
$
—
$
—
Fixed maturities investments:
U.S. government and agency securities
$
25,103
$
22,361
$
2,742
$
—
States, municipalities and political subdivisions
186,115
—
186,115
—
Special revenue
42,408
—
42,408
—
Industrial and miscellaneous
114,675
—
114,675
—
Redeemable preferred stocks
3,482
3,482
—
—
Total fixed maturities investments
$
375,083
$
29,143
$
345,940
$
—
Nonredeemable preferred stocks
12,738
12,738
—
—
Equity securities
15,575
15,575
—
—
Total equity securities
$
28,313
$
28,313
$
—
$
—
Total investments
$
403,396
$
57,456
$
345,940
$
—
(1)
Includes commercial paper with a maturity of three months or less at the time of purchase of $3.3 million classified in cash and cash equivalents. </t>
  </si>
  <si>
    <t>Property and Equipment (Tables)</t>
  </si>
  <si>
    <t>Schedule of Property and Equipment, Net</t>
  </si>
  <si>
    <t>Property and equipment, net consists of the following at December 31, 2016 and 2015 (in thousands):
December 31, 2016
December 31, 2015
(In thousands)
Land
$
2,582
$
2,582
Building
10,301
9,599
Computer hardware and software
3,113
2,502
Office furniture and equipment
759
634
Tenant and leasehold improvements
3,334
3,300
Vehicle fleet
842
693
Total, at cost
20,931
19,310
Less: accumulated depreciation and amortization
3,752
2,199
Property and equipment, net
$
17,179
$
17,111</t>
  </si>
  <si>
    <t>Schedule of Expected Annual Rental Income Due Under Non-Cancellable Operating Leases for Real Estate Properties</t>
  </si>
  <si>
    <t>Expected annual rental income due under non-cancellable operating leases for our real estate properties is as follows (in thousands):
Year
Amount
January 1 to December 31, 2017
$
2,604
January 1 to December 31, 2018
2,643
January 1 to December 31, 2019
2,492
January 1 to December 31, 2020
2,498
January 1 to December 31, 2021
2,551
Thereafter
3,632
$
16,420</t>
  </si>
  <si>
    <t>Deferred Policy Acquisition Costs (Tables)</t>
  </si>
  <si>
    <t>Summary of Activity in Deferred Policy Acquisition Costs (DPAC)</t>
  </si>
  <si>
    <t>The table below depicts the activity with regard to DPAC for the years ended December 31, 2016 and 2015:
For the Year Ended December
2016
2015
(In thousands)
Beginning Balance
$
34,800
$
24,370
Policy acquisition costs deferred
92,400
67,616
Amortization
(84,421
)
(57,186
)
Ending Balance
$
42,779
$
34,800</t>
  </si>
  <si>
    <t>Reinsurance (Tables)</t>
  </si>
  <si>
    <t>Schedule of Reinsurance Transactions on Components of Condensed Consolidated Statements of Income and Comprehensive Income</t>
  </si>
  <si>
    <t>The following table depicts written premiums, earned premiums and losses, showing the effects that the Company’s assumption transactions have on these components of the Company’s consolidated statements of income and comprehensive income:
For the Year Ended December 31,
2016
2015
2014
(In thousands)
Premium written:
Direct
$
618,932
$
487,583
$
283,295
Assumed
7,772
98,515
153,112
Ceded
(252,113
)
(183,841
)
(99,798
)
Net premium written
$
374,591
$
402,257
$
336,609
Change in unearned premiums:
Direct
$
(29,480
)
$
(103,138
)
$
(80,617
)
Assumed
43,294
41,780
(44,276
)
Ceded
23,316
35,369
11,896
Net decrease (increase)
$
37,130
$
(25,989
)
$
(112,997
)
Premiums earned:
Direct
$
589,452
$
384,445
$
202,678
Assumed
51,066
140,295
108,836
Ceded
(228,797
)
(148,472
)
(87,902
)
Net premiums earned
$
411,721
$
376,268
$
223,612
Losses and LAE incurred:
Direct
$
214,362
$
107,552
$
64,686
Assumed
26,361
33,639
24,874
Ceded
(1,861
)
—
—
Net losses and LAE incurred
$
238,862
$
141,191
$
89,560</t>
  </si>
  <si>
    <t>Effects of Reinsurance Transactions on Unpaid Losses and Loss Adjustment Expenses and Unearned Premiums</t>
  </si>
  <si>
    <t>The following table highlights the effects that the Company’s assumption transactions have on unpaid losses and loss adjustment expenses and unearned premiums:
For the Year Ended December 31,
2016
2015
2014
(In thousands)
Unpaid losses and loss adjustment expenses:
Direct
$
119,339
$
60,223
$
34,420
Assumed
20,798
23,499
17,049
Gross unpaid losses and LAE
$
140,137
$
83,722
$
51,469
Unearned premiums:
Direct
$
317,579
$
258,754
$
155,617
Assumed
445
43,739
85,519
Gross unearned premiums
318,024
302,493
241,136
Ceded
(106,609
)
(78,517
)
(43,148
)
Net unearned premiums
$
211,415
$
223,976
$
197,988</t>
  </si>
  <si>
    <t>Reserve for Unpaid Losses (Tables)</t>
  </si>
  <si>
    <t>Summary of Reserve for Unpaid Losses</t>
  </si>
  <si>
    <t>The table below summarizes the activity related to the Company’s reserve for unpaid losses:
For the Year Ended December 31,
2016
2015
2014
Balance, beginning of period
$
83,722
$
51,469
$
19,344
Less: reinsurance recoverable on paid losses
—
—
—
Net balance, beginning of period
83,722
51,469
19,344
Incurred related to:
Current year
220,071
146,484
89,783
Prior years
18,791
(5,293
)
(223
)
Total incurred
238,862
141,191
89,560
Paid related to:
Current year
120,626
81,673
45,618
Prior years
62,407
27,265
11,817
Total paid
183,033
108,938
57,435
Net balance, end of period
139,551
83,722
51,469
Plus: reinsurance recoverable on unpaid losses
586
—
—
Balance, end of period
$
140,137
$
83,722
$
51,469</t>
  </si>
  <si>
    <t>Summary of Incurred, Cumulative Paid Losses and Allocated Loss Adjustment Expenses, Net of Reinsurance</t>
  </si>
  <si>
    <t>The following is information about incurred and paid claims development as of December 31, 2016,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2013
2014
2015
2016
Net IBNR Reserves
Reported Claims
2012
$
1,396
$
851
$
811
$
784
$
797
$
6
125
2013
37,005
35,819
37,212
37,090
531
3,607
2014
91,839
86,508
86,634
2,155
7,770
2015
141,125
159,899
13,637
11,068
2016
207,183
65,884
14,603
Total
$
491,603
$
82,213
Cumulative Paid Losses and Allocated Loss Adjustment Expenses, Net of Reinsurance
Unaudited
Accident year
2012
2013
2014
2015
2016
2012
$
12
$
615
$
695
$
756
$
766
2013
18,625
29,023
32,414
35,322
2014
47,408
70,932
79,341
2015
76,310
130,267
2016
107,771
Total
$
353,467</t>
  </si>
  <si>
    <t>Summary of Reconciliation of Reserve Balances to Liability for Unpaid Loss and Loss Adjustment Expenses</t>
  </si>
  <si>
    <t>Reconciliation of Reserve Balances to Liability for Unpaid Loss and Loss Adjustment Expenses
Unpaid Loss and Allocated Loss Adjustment Expense, Net of Reinsurance
$
138,136
Ceded Unpaid Loss and Allocated Loss Adjustment Expense
586
Unpaid Unallocated Loss Adjustment Expense
1,415
Unpaid losses and loss adjustment expenses
$
140,137</t>
  </si>
  <si>
    <t>Summary of Average Annual Percentage Payout of Incurred Claims by Age, Net of Reinsurance</t>
  </si>
  <si>
    <t>Average Annual Percentage Payout of Incurred Claims by Age, Net of Reinsurance as of December 31, 2016
Year - 1
Year - 2
Year - 3
Year - 4
Year - 5
Thereafter
Percentage
53%
29%
9%
4%
1%
4%</t>
  </si>
  <si>
    <t>Note Payable (Tables)</t>
  </si>
  <si>
    <t>Schedule of Long-Term Debt</t>
  </si>
  <si>
    <t>Long-term debt at December 31, 2016, consisted of the following:
Principal
Unamortized Debt Issuance Costs
(in thousands)
Senior Secured Notes, due December 15, 2023 (interest computed at 8.75% plus 3 month Libor average, at December 31, 2016)
$
79,500
$
6,595</t>
  </si>
  <si>
    <t>Schedule of Expected Annual Principal Payments Due under Senior Secured Note Agreement</t>
  </si>
  <si>
    <t>Expected annual principal payments due by Heritage Insurance under the Senior Secured Note agreement is as follows:
Year
Amount
(in thousands)
2017
$
—
2018
1,988
2019
7,465
2020
6,746
2021
6,097
Thereafter
57,204
$
79,500</t>
  </si>
  <si>
    <t>Income Taxes (Tables)</t>
  </si>
  <si>
    <t>Summary of Provision for Income Taxes</t>
  </si>
  <si>
    <t>The following table summarizes the provision for income taxes:
For the Year Ended December 31,
2016
2015
2014
(In thousands)
Federal:
Current
$
16,575
$
48,524
$
26,440
Deferred
2,735
970
(3,219
)
Provision for Federal income tax expense
19,310
49,494
23,221
State:
Current
2,893
8,238
4,479
Deferred
335
46
(545
)
Provision for State income tax expense
3,228
8,284
3,934
Provision for income taxes
$
22,538
$
57,778
$
27,155</t>
  </si>
  <si>
    <t>Components of Income Before Income Taxes</t>
  </si>
  <si>
    <t>The following table sets forth the components of income before income taxes for the years ended December 31, 2016, 2015 and 2014 (in thousands):
2016
2015
2014
Pass-through entities (Through May 22, 2014)
$
—
$
—
$
2,668
Non-pass through entities
56,403
150,290
71,584
Income before income taxes
$
56,403
$
150,290
$
74,252</t>
  </si>
  <si>
    <t>Summary of Effective Federal and State Tax Rates to Income Before Provision for Income Taxes</t>
  </si>
  <si>
    <t xml:space="preserve">The actual income tax expense differs from the expected income tax expense computed by applying the combined applicable effective federal and state tax rates to income before the provision for income taxes as follows:
For the Year Ended December 31,
2016
2015
2014
Expected income tax expense at federal rate
35.0
%
35.0
%
35.0
%
State tax expense, net of federal tax benefits
3.7
%
3.6
%
3.6
%
Permanent items
1.4
%
-1.0
%
0.0
%
Other
-0.1
%
0.9
%
-2.0
%
Reported income tax expense
40.0
%
38.5
%
36.6
% </t>
  </si>
  <si>
    <t>Components of Deferred Tax Assets and Liabilities</t>
  </si>
  <si>
    <t>The table below summarizes the significant components of our net deferred tax assets (liabilities):
For the Year Ended December 31,
2016
2015
Deferred tax assets:
(In thousands)
Unearned premiums
$
17,209
$
17,979
Tax-related discount on loss reserve
1,829
1,140
Unrealized loss
3,113
1,277
Stock-based compensation
1,604
1,617
Prepaid expenses
1,482
—
Other
312
256
Total deferred tax asset
25,549
22,269
Deferred tax liabilities:
Deferred acquisition costs
16,377
13,424
Unrealized gain
—
—
Property and equipment
355
473
Basis in purchased investments
1,697
—
Basis in purchased intangibles
9,791
—
Other
332
408
Total deferred tax liabilities
28,552
14,305
Less: valuation allowance
—
—
Net deferred tax (liability) asset
$
(3,003
)
$
7,964</t>
  </si>
  <si>
    <t>Statutory Accounting and Regulations (Tables)</t>
  </si>
  <si>
    <t>Income Statement [Member]</t>
  </si>
  <si>
    <t>Consolidated GAAP Net Income to Statutory Net Income of Insurance Subsidiaries</t>
  </si>
  <si>
    <t>The table below reconciles the Company’s consolidated GAAP net income to statutory net income of its insurance subsidiaries (in thousands):
For the Year Ended December 31,
2016
2015
2014
Consolidated GAAP net income
$
33,865
$
92,512
$
47,097
Increase (decrease) due to:
Deferred income taxes
6,069
1,755
(3,764
)
Deferred policy acquisition costs
(7,979
)
(10,430
)
(14,605
)
Surplus note interest
—
(347
)
(1,445
)
Non-statutory subsidiaries
(32,874
)
(36,569
)
(16,788
)
Investment basis difference
540
—
—
Pre-acquisition income
3,755
—
—
Equity compensation
(2,107
)
(1,074
)
(1,106
)
Allowance for doubtful accounts
—
(250
)
250
Other
(702
)
—
199
Statutory net income of insurance subsidiaries
$
567
$
45,597
$
9,838</t>
  </si>
  <si>
    <t>Equity (Tables)</t>
  </si>
  <si>
    <t>Summary of Cash Dividends</t>
  </si>
  <si>
    <t>For the year ended December 31, 2016, we recorded quarterly cash dividends of approximately $7 million as follows:
Quarter Ended
March 31, 2016
June 30, 2016
September 30, 2016
December 31, 2016
Cash dividend per common share
$
0.05
$
0.06
$
0.06
$
0.06
Total cash dividends paid
$
1,578,320
$
1,840,455
$
1,808,505
$
1,784,426
Record date
March 15, 2016
June 15, 2016
September 15, 2016
December 15, 2016
Payment date
April 5, 2016
July 1, 2016
October 3, 2016
January 4, 2017
Cash dividends declared on our outstanding weighted average number of basic common shares for the periods presented were approximately as follows:
For the Years Ended December 31,
2016
2015
Cash dividends per common share
$
0.23
$
0.05</t>
  </si>
  <si>
    <t>Stock-Based Compensation (Tables)</t>
  </si>
  <si>
    <t>Schedule of Share-based Payment Award, Stock Options, Valuation Assumptions</t>
  </si>
  <si>
    <t>The following table provides the assumptions utilized in the Black-Scholes model for options granted during the year ended December 31, 2014. No options were granted during the years ended December 31, 2016 and 2015
December 2, 2014
September 24, 2014
Weighted-average risk-free interest rate
0.51
0.42
Expected term of option in years
1.60
1.70
Weighted-average volatility
35.56
%
36.47
%
Dividend yield
0
%
0
%
Weighted average grant date fair value per share
$
3.19
$
2.70</t>
  </si>
  <si>
    <t>Summary of Information Related to Stock Option</t>
  </si>
  <si>
    <t>A summary of information related to stock options outstanding at December 31, 2016 is as follows:
Shares
Weighted-Average Grant Date Fair Value
Balance at December 31, 2014
1,685,923
Granted
—
Exercised
(536,000
)
$
4.29
Forfeited
—
Balance at December 31, 2015
1,149,923
$
2.99
Granted
—
Exercised
—
Balance at December 31, 2016
1,149,923
$
2.99
Vested and exercisable as of December 31, 2016
1,149,923
$
2.99</t>
  </si>
  <si>
    <t>Assumptions Used in Determining Fair Value of Stock Options and Stock Appreciation Rights Using Black Schools Option-Pricing Model</t>
  </si>
  <si>
    <t>Options Outstanding
Options Exercisable
Range of Exercise Price
Number Outstanding
Average Life (in years)
Weighted Exercise Price
Number Exercisable
Average Life (in years)
Weighted Exercise Price
$
14.02
243,000
0.75
$
14.02
243,000
0.75
$
14.02
16.89
906,923
1.00
16.89
906,923
1.00
16.89
$
16.28
1,149,923
0.88
$
16.28
1,149,923
0.88
$
16.28</t>
  </si>
  <si>
    <t>Schedule of Restricted Stock Activity</t>
  </si>
  <si>
    <t>Restricted stock activity during the year ended December 31, 2016 is as follows:
Weighted-Average
Grant-Date Fair
Number of shares
Value per Share
Non-vested, at December 31, 2015
1,125,000
$
21.40
Granted
—
—
Vested
(158,363
)
$
14.67
Canceled and forfeited
(66,637
)
$
14.67
Non-vested, at December 31, 2016
900,000
$
18.82</t>
  </si>
  <si>
    <t>Summary of Deferred Tax Benefits Recognized and Tax Benefits Realized to Restricted Stock Awards</t>
  </si>
  <si>
    <t>The following table summarizes information about deferred tax benefits recognized and tax benefits realized to restricted stock awards and related paid dividends, and the fair value of vested restricted stock for the year ended December 31, 2016 and 2015, respectively.
For the Year Ended December 31,
2016
2015
Deferred tax benefit recognized
$
—
$
76
Tax benefit realized for restricted stock and paid dividends
—
357
Fair value of vested restricted stock
3,301
—</t>
  </si>
  <si>
    <t>Condensed Financial Information of Heritage Insurance Holdings, Inc. (Tables)</t>
  </si>
  <si>
    <t>Schedule of Condensed Balance Sheets</t>
  </si>
  <si>
    <t>The following summarizes the major categories of Heritage Insurance Holdings, Inc.’s financial statements (in thousands, except share and per share data):
As of December 31,
2016
2015
(In thousands)
ASSETS
Fixed maturity securities, available for sale, at fair value
$
77,922
$
—
Cash and cash equivalents
7,368
36,762
Investment in and advances to subsidiaries
334,983
312,047
Other assets
19,055
7,355
Total Assets
$
439,328
$
356,164
LIABILITIES AND STOCKHOLDERS' EQUITY
Other liabilities
81,369
349
Total Liabilities
$
81,369
$
349
Total Stockholders' Equity
$
357,959
$
355,815
Total Liabilities and Stockholders' Equity
$
439,328
$
356,164</t>
  </si>
  <si>
    <t>Schedule of Condensed Statements of Operations</t>
  </si>
  <si>
    <t>For the Year Ended December 31,
2016
2015
2014
(In thousands, except share and per share amounts)
Revenue:
Other revenue
$
1,403
$
1,129
$
1,896
Total revenue
1,403
1,129
1,896
Expenses:
General and administrative expense
11,558
9,036
6,649
Amortization of debt issuance cost
41
—
—
Interest expense, net
321
—
—
Total expenses
$
11,920
$
9,036
$
6,649
Loss before income taxes and equity in net income of subsidiaries
(10,517
)
(7,907
)
(4,753
)
Benefit from income taxes
—
(2,227
)
(801
)
Loss before equity in net income of subsidiaries
(10,517
)
(5,680
)
(3,952
)
Equity in net income of subsidiaries
2,034
98,192
51,049
Net income
$
(8,483
)
$
92,512
$
47,097</t>
  </si>
  <si>
    <t>Schedule of Condensed Statements of Cash Flows</t>
  </si>
  <si>
    <t>For the Year Ended December 31,
2016
2015
2014
(In thousands)
Net cash (used in) provided by operating activities
$
(6,045
)
$
7,196
$
1,280
Investing Activities
Purchases of investment available for sale
(77,910
)
—
—
Dividends received from subsidiaries
85,096
21,400
16,099
Investments and advances to subsidiaries
(74,361
)
(32,400
)
(98,469
)
Net cash used in investing activities
(73,220
)
(3,804
)
(82,370
)
Financing Activities
Proceeds from issuance of equity from IPO and private placement, net of discount fee and direct costs of issuance
—
—
78,670
Proceeds from exercise of stock options and warrants
—
8,900
22,515
Proceeds from issuance of note payable, net of issuance costs
77,910
—
—
Proceeds from issuance of equity and redeemable shares
—
—
88
Excess tax (expense) benefit on stock-based compensation
(739
)
739
—
Shares tendered for income tax withholdings
(977
)
—
—
Purchase of treasury stock
(25,562
)
—
—
Dividends
(6,806
)
—
—
Net cash provided by financing activities
43,826
9,639
101,273
(Decrease)/increase in cash and cash equivalents
(29,394
)
5,835
20,183
Cash and cash equivalents, beginning of period
36,762
30,927
10,744
Cash and cash equivalents, end of year
$
7,368
$
36,762
$
30,927</t>
  </si>
  <si>
    <t>Summary of Quarterly Results (Tables)</t>
  </si>
  <si>
    <t>Summary of Unaudited Quarterly Results</t>
  </si>
  <si>
    <t>The following table provides a summary of unaudited quarterly results for the periods presented (in thousands, except per share data):
For the year ended December 31, 2016
First Quarter
Second Quarter
Third Quarter
Fourth Quarter
Net premiums earned
$
106,342
$
108,918
$
101,555
$
94,906
Investment income
$
2,037
$
2,223
$
2,326
$
2,595
Total revenues
$
111,565
$
115,281
$
109,306
$
102,806
Total expenses
$
99,525
$
85,524
$
90,694
$
106,450
Net income
$
7,423
$
18,368
$
10,930
$
(2,856
)
Basic earnings per share
$
0.24
$
0.62
$
0.37
$
(0.09
)
Diluted earnings per share
$
0.24
$
0.62
$
0.37
$
(0.09
)
For the year ended December 31, 2015
First Quarter
Second Quarter
Third Quarter
Fourth Quarter
Net premiums earned
$
101,489
$
94,846
$
82,361
$
97,572
Investment income
$
1,633
$
2,090
$
1,973
$
1,725
Total revenues
$
105,128
$
99,088
$
89,244
$
101,332
Total expenses
$
56,836
$
58,098
$
61,529
$
68,039
Net income
$
30,056
$
25,400
$
16,813
$
20,243
Basic earnings per share
$
1.01
$
0.85
$
0.56
$
0.66
Diluted earnings per share
$
1.00
$
0.84
$
0.55
$
0.66</t>
  </si>
  <si>
    <t>Basis of Presentation, Nature of Business and Significant Accounting Policies and Practices - Additional Information (Detail)</t>
  </si>
  <si>
    <t>Dec. 15, 2016USD ($)Investor</t>
  </si>
  <si>
    <t>May 22, 2014</t>
  </si>
  <si>
    <t>Dec. 31, 2016USD ($)SegmentInstallmentPolicy</t>
  </si>
  <si>
    <t>Dec. 31, 2015USD ($)</t>
  </si>
  <si>
    <t>Jun. 27, 2014USD ($)</t>
  </si>
  <si>
    <t>Basis Of Presentation Nature Of Business And Significant Accounting Policies And Practices [Line Items]</t>
  </si>
  <si>
    <t>Number of reporting Segment | Segment</t>
  </si>
  <si>
    <t>Highly liquid investments with original maturity</t>
  </si>
  <si>
    <t>90 days</t>
  </si>
  <si>
    <t>Allowance for uncollectible premiums</t>
  </si>
  <si>
    <t>Bad debt expense (recovery), uncollectible premiums</t>
  </si>
  <si>
    <t>Impairment of long-lived assets</t>
  </si>
  <si>
    <t>Amounts recoverable under reinsurance program</t>
  </si>
  <si>
    <t>Accrued bonus to be paid</t>
  </si>
  <si>
    <t>Accrued employee's bonus compensation paid in cash</t>
  </si>
  <si>
    <t>Statutory tax rate of current tax law</t>
  </si>
  <si>
    <t>38.575%</t>
  </si>
  <si>
    <t>35.00%</t>
  </si>
  <si>
    <t>Material tax penalties</t>
  </si>
  <si>
    <t>Advertising costs</t>
  </si>
  <si>
    <t>Cash deposits in excess of FDIC insurance limits</t>
  </si>
  <si>
    <t>Deposits held</t>
  </si>
  <si>
    <t>Sales Revenue, Net [Member] | Geographic Concentration Risk [Member] | Florida [Member]</t>
  </si>
  <si>
    <t>Concentration risk premium written</t>
  </si>
  <si>
    <t>90.00%</t>
  </si>
  <si>
    <t>Senior Secured Notes [Member]</t>
  </si>
  <si>
    <t>Allowance for credit losses for amounts outstanding, term</t>
  </si>
  <si>
    <t>7 years</t>
  </si>
  <si>
    <t>Long-term debt</t>
  </si>
  <si>
    <t>Number of Accredited Investors | Investor</t>
  </si>
  <si>
    <t>Debt issuance costs</t>
  </si>
  <si>
    <t>Building [Member]</t>
  </si>
  <si>
    <t>Property plant and equipment useful life</t>
  </si>
  <si>
    <t>40 years</t>
  </si>
  <si>
    <t>Computer Hardware and Software [Member]</t>
  </si>
  <si>
    <t>3 years</t>
  </si>
  <si>
    <t>Minimum [Member]</t>
  </si>
  <si>
    <t>Tax benefit likelihood percentage</t>
  </si>
  <si>
    <t>50.00%</t>
  </si>
  <si>
    <t>Minimum [Member] | Office and Furniture Equipment [Member]</t>
  </si>
  <si>
    <t>Maximum [Member] | Office and Furniture Equipment [Member]</t>
  </si>
  <si>
    <t>Sunshine State Insurance Company [Member]</t>
  </si>
  <si>
    <t>Policies in force assumed</t>
  </si>
  <si>
    <t>Number of policies acquired | Policy</t>
  </si>
  <si>
    <t>Number of policies renewed | Policy</t>
  </si>
  <si>
    <t>Heritage Property and Casualty Insurance Company [Member]</t>
  </si>
  <si>
    <t>Number of installments to deposit | Installment</t>
  </si>
  <si>
    <t>Business Acquisition - Additional Information (Detail) - USD ($) $ in Thousands</t>
  </si>
  <si>
    <t>Mar. 21, 2016</t>
  </si>
  <si>
    <t>Jul. 31, 2015</t>
  </si>
  <si>
    <t>Business Acquisition [Line Items]</t>
  </si>
  <si>
    <t>BRC Restoration Specialists, Inc. [Member]</t>
  </si>
  <si>
    <t>Purchase price</t>
  </si>
  <si>
    <t>Issuance of common stock for business acquisition, number of restricted common shares</t>
  </si>
  <si>
    <t>Issuance of common stock for business acquisition</t>
  </si>
  <si>
    <t>Intangible assets value of business acquired</t>
  </si>
  <si>
    <t>ZAC Business Acquisition [Member]</t>
  </si>
  <si>
    <t>Percentage of outstanding stock acquired</t>
  </si>
  <si>
    <t>100.00%</t>
  </si>
  <si>
    <t>Net decrease in goodwill</t>
  </si>
  <si>
    <t>Increase in intangible assets</t>
  </si>
  <si>
    <t>Increase relating to value of business acquired</t>
  </si>
  <si>
    <t>Increase in deferred tax liabilities</t>
  </si>
  <si>
    <t>Business Acquisition - Schedule of Purchase Consideration and Allocation of Assets and Liabilities Assumed (Detail) - USD ($) $ in Thousands</t>
  </si>
  <si>
    <t>Purchase Consideration</t>
  </si>
  <si>
    <t>Assets acquired</t>
  </si>
  <si>
    <t>Premiums and agent's receivable</t>
  </si>
  <si>
    <t>Total assets acquired</t>
  </si>
  <si>
    <t>Total liabilities assumed</t>
  </si>
  <si>
    <t>Net assets acquired</t>
  </si>
  <si>
    <t>Total purchase price</t>
  </si>
  <si>
    <t>ZAC Business Acquisition [Member] | Customer Relationships And Trade Name [Member]</t>
  </si>
  <si>
    <t>ZAC Business Acquisition [Member] | Primarily Value Of Business Acquired [Member]</t>
  </si>
  <si>
    <t>Business Acquisition - Summary of Acquired Operations Included within Our Consolidated Statement of Operations (Detail) - ZAC Business Acquisition [Member] $ in Thousands</t>
  </si>
  <si>
    <t>9 Months Ended</t>
  </si>
  <si>
    <t>Dec. 31, 2016USD ($)</t>
  </si>
  <si>
    <t>Total revenue</t>
  </si>
  <si>
    <t>Business Acquisition - Summary of Pro Forma Information (Detail) - ZAC Business Acquisition [Member] - USD ($) $ / shares in Units, $ in Thousands</t>
  </si>
  <si>
    <t>Revenue</t>
  </si>
  <si>
    <t>Basic, earnings per share</t>
  </si>
  <si>
    <t>Diluted, earnings per share</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Realized Gains (Losses) by Major Investment Category (Detail) - USD ($) $ in Thousands</t>
  </si>
  <si>
    <t>Total realized gains</t>
  </si>
  <si>
    <t>Total realized losses</t>
  </si>
  <si>
    <t>Total realized gains, Fair Value at Sale</t>
  </si>
  <si>
    <t>Total realized losses, Fair Value at Sale</t>
  </si>
  <si>
    <t>Net realized gains, Fair Value at Sale</t>
  </si>
  <si>
    <t>Fixed Maturity [Member]</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28.00%</t>
  </si>
  <si>
    <t>9.00%</t>
  </si>
  <si>
    <t>Due after one year through five years, Percentage of Total</t>
  </si>
  <si>
    <t>30.00%</t>
  </si>
  <si>
    <t>40.00%</t>
  </si>
  <si>
    <t>Due after five years through ten years, Percentage of Total</t>
  </si>
  <si>
    <t>25.00%</t>
  </si>
  <si>
    <t>21.00%</t>
  </si>
  <si>
    <t>Due after ten years, Percentage of Total</t>
  </si>
  <si>
    <t>17.00%</t>
  </si>
  <si>
    <t>Total, Percentage</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t>
  </si>
  <si>
    <t>Investment expenses</t>
  </si>
  <si>
    <t>Net investment income, less investment expenses</t>
  </si>
  <si>
    <t>Gross investment income (loss)</t>
  </si>
  <si>
    <t>Cash and Cash Equivalents [Member]</t>
  </si>
  <si>
    <t>Other Investments [Member]</t>
  </si>
  <si>
    <t>Investments - Aging of Gross Unrealized Investment Losses (Detail) $ in Thousands</t>
  </si>
  <si>
    <t>Dec. 31, 2016USD ($)Security</t>
  </si>
  <si>
    <t>Dec. 31, 2015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Goodwill and Other Intangible Assets - Additional Information (Details) - USD ($) $ in Thousands</t>
  </si>
  <si>
    <t>Finite Lived Intangible Assets [Line Items]</t>
  </si>
  <si>
    <t>Estimated value of business acquired</t>
  </si>
  <si>
    <t>1 year</t>
  </si>
  <si>
    <t>Indefinite lived intangible, insurance license</t>
  </si>
  <si>
    <t>Amortization of intangible assets</t>
  </si>
  <si>
    <t>Useful life of intangible asset</t>
  </si>
  <si>
    <t>2 years</t>
  </si>
  <si>
    <t>Finite-lived intangible assets useful lives</t>
  </si>
  <si>
    <t>Maximum [Member]</t>
  </si>
  <si>
    <t>15 years</t>
  </si>
  <si>
    <t>Goodwill and Other Intangible Assets - Schedule of Goodwill (Details) - USD ($) $ in Thousands</t>
  </si>
  <si>
    <t>Beginning balance</t>
  </si>
  <si>
    <t>Goodwill acquired</t>
  </si>
  <si>
    <t>Ending balance</t>
  </si>
  <si>
    <t>Goodwill and Other Intangible Assets - Schedule of Finite-lived Intangible Assets (Details) - USD ($) $ in Thousands</t>
  </si>
  <si>
    <t>Gross Carrying Amount</t>
  </si>
  <si>
    <t>Accumulated Amortization</t>
  </si>
  <si>
    <t>Intangible Assets, net</t>
  </si>
  <si>
    <t>[1],[2]</t>
  </si>
  <si>
    <t>Brand [Member]</t>
  </si>
  <si>
    <t>Weighted - average Amortization (years)</t>
  </si>
  <si>
    <t>[1]</t>
  </si>
  <si>
    <t>Agent Relationships [Member]</t>
  </si>
  <si>
    <t>12 years</t>
  </si>
  <si>
    <t>Renewal Rights [Member]</t>
  </si>
  <si>
    <t>Customer Relations [Member]</t>
  </si>
  <si>
    <t>10 years</t>
  </si>
  <si>
    <t>Trade Names [Member]</t>
  </si>
  <si>
    <t>Value of Business Acquired [Member]</t>
  </si>
  <si>
    <t>Non-compete [Member]</t>
  </si>
  <si>
    <t>2 years 6 months</t>
  </si>
  <si>
    <t>5 years</t>
  </si>
  <si>
    <t>Excludes insurance license valued at $175 thousand and classified as an indefinite lived intangible which is subject to annual impairment testing and not amortized.</t>
  </si>
  <si>
    <t>[2]</t>
  </si>
  <si>
    <t>Excludes insurance license valued at $175 thousand classified as an indefinite lived intangible which is subject to annual impairment testing and not amortized</t>
  </si>
  <si>
    <t>Goodwill and Other Intangible Assets - Schedule of Finite-lived Intangible Assets (Parenthetical) (Details) $ in Thousands</t>
  </si>
  <si>
    <t>Goodwill and Other Intangible Assets - Schedule of Estimated Amortization of Intangible Assets (Details) - USD ($) $ in Thousands</t>
  </si>
  <si>
    <t>Thereafter</t>
  </si>
  <si>
    <t>Goodwill and Other Intangible Assets - Schedule of Estimated Amortization of Intangible Assets (Parenthetical) (Details) $ in Thousands</t>
  </si>
  <si>
    <t>Earnings Per Share - Schedule of Computation of Basic and Diluted EPS (Detail) - USD ($) $ / shares in Units, $ in Thousands</t>
  </si>
  <si>
    <t>3 Months Ended</t>
  </si>
  <si>
    <t>Sep. 30, 2016</t>
  </si>
  <si>
    <t>Mar. 31, 2016</t>
  </si>
  <si>
    <t>Sep. 30, 2015</t>
  </si>
  <si>
    <t>Jun. 30, 2015</t>
  </si>
  <si>
    <t>Mar. 31, 2015</t>
  </si>
  <si>
    <t>Basic earnings per share:</t>
  </si>
  <si>
    <t>Net income attributable to common stockholders (000's)</t>
  </si>
  <si>
    <t>Diluted earnings per share:</t>
  </si>
  <si>
    <t>Weighted average dilutive shares</t>
  </si>
  <si>
    <t>Total weighted average dilutive shares</t>
  </si>
  <si>
    <t>Fair Value Measurements - Schedule of Fair Value Measurements (Detail) - USD ($) $ in Thousands</t>
  </si>
  <si>
    <t>Fair Value, Balance Sheet Grouping, Financial Statement Captions [Line Items]</t>
  </si>
  <si>
    <t>Available for sale securities</t>
  </si>
  <si>
    <t>Cash Equivalent and available for sale debt securities</t>
  </si>
  <si>
    <t>Cash equivalent and available for sale securities</t>
  </si>
  <si>
    <t>Certificates of Deposits [Member]</t>
  </si>
  <si>
    <t>Cash equivalent</t>
  </si>
  <si>
    <t>Nonredeemable Preferred Stocks [Member]</t>
  </si>
  <si>
    <t>Equity Investment [Member]</t>
  </si>
  <si>
    <t>Level 1 [Member]</t>
  </si>
  <si>
    <t>Level 1 [Member] | Certificates of Deposits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t>
  </si>
  <si>
    <t>Fixed Maturity [Member] | Level 1 [Member] | U.S. government and agency securities [Member]</t>
  </si>
  <si>
    <t>Fixed Maturity [Member] | Level 1 [Member] | Redeemable Preferred Stocks [Member]</t>
  </si>
  <si>
    <t>Fixed Maturity [Member] | Level 2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Includes commercial paper with a maturity of three months or less at the time of purchase of $3.3 million classified in cash and cash equivalents.</t>
  </si>
  <si>
    <t>Fair Value Measurements - Schedule of Fair Value Measurements (Parenthetical) (Detail) $ in Millions</t>
  </si>
  <si>
    <t>Commercial Paper [Member]</t>
  </si>
  <si>
    <t>Fair Value Measurements - Additional Information (Detail) - USD ($)</t>
  </si>
  <si>
    <t>Fair value measurement period</t>
  </si>
  <si>
    <t>Nonrecurring [Member]</t>
  </si>
  <si>
    <t>Non-recurring fair value adjustments</t>
  </si>
  <si>
    <t>Property and Equipment - Schedule of Property and Equipment (Detail) - USD ($) $ in Thousands</t>
  </si>
  <si>
    <t>Property, Plant and Equipment [Line Items]</t>
  </si>
  <si>
    <t>Total, at cost</t>
  </si>
  <si>
    <t>Less: accumulated depreciation and amortization</t>
  </si>
  <si>
    <t>Land [Member]</t>
  </si>
  <si>
    <t>Office Furniture and Equipment [Member]</t>
  </si>
  <si>
    <t>Tenant and Leasehold Improvements [Member]</t>
  </si>
  <si>
    <t>Vehicles [Member]</t>
  </si>
  <si>
    <t>Property and Equipment - Additional Information (Detail) $ in Millions</t>
  </si>
  <si>
    <t>Dec. 31, 2016USD ($)aft²Building</t>
  </si>
  <si>
    <t>Property Plant And Equipment Useful Life And Values [Abstract]</t>
  </si>
  <si>
    <t>Depreciation expense | $</t>
  </si>
  <si>
    <t>Number of acres of land purchased | a</t>
  </si>
  <si>
    <t>Number of buildings | Building</t>
  </si>
  <si>
    <t>Gross area of acquired property | ft²</t>
  </si>
  <si>
    <t>Property and Equipment - Schedule of Expected Annual Rental Income Due Under Non-Cancellable Operating Leases for Real Estate Properties (Detail) $ in Thousands</t>
  </si>
  <si>
    <t>January 1 to December 31, 2017</t>
  </si>
  <si>
    <t>January 1 to December 31, 2018</t>
  </si>
  <si>
    <t>January 1 to December 31, 2019</t>
  </si>
  <si>
    <t>January 1 to December 31, 2020</t>
  </si>
  <si>
    <t>January 1 to December 31, 2021</t>
  </si>
  <si>
    <t>Total rental income due under non-cancellable operating leases</t>
  </si>
  <si>
    <t>Deferred Policy Acquisition Costs - Summary of Activity in Deferred Policy Acquisition Costs (DPAC) (Detail) - USD ($) $ in Thousands</t>
  </si>
  <si>
    <t>Beginning Balance</t>
  </si>
  <si>
    <t>Policy acquisition costs deferred</t>
  </si>
  <si>
    <t>Amortization</t>
  </si>
  <si>
    <t>Ending Balance</t>
  </si>
  <si>
    <t>Reinsurance - Additional information (Detail)</t>
  </si>
  <si>
    <t>Feb. 29, 2016USD ($)</t>
  </si>
  <si>
    <t>Apr. 30, 2015USD ($)</t>
  </si>
  <si>
    <t>Dec. 31, 2016USD ($)Reinsurer</t>
  </si>
  <si>
    <t>Dec. 31, 2013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Additional maturity period of collateral notes</t>
  </si>
  <si>
    <t>Reinsurance agreement</t>
  </si>
  <si>
    <t>Insurance Claims [Member]</t>
  </si>
  <si>
    <t>Notes Due February 2019 [Member]</t>
  </si>
  <si>
    <t>Collateralized by a reinsurance trust</t>
  </si>
  <si>
    <t>Class D Notes Due February 2019 [Member]</t>
  </si>
  <si>
    <t>Class E Notes Due February 2019 [Member]</t>
  </si>
  <si>
    <t>Catastrophe [Member]</t>
  </si>
  <si>
    <t>Purchased reinstatement premium</t>
  </si>
  <si>
    <t>Reinsurance purchase limit</t>
  </si>
  <si>
    <t>Reinsurance prepaid amount</t>
  </si>
  <si>
    <t>Catastrophe [Member] | 2014 Class A Notes [Member]</t>
  </si>
  <si>
    <t>Additional coverage of second catastrophe reinsurance agreement</t>
  </si>
  <si>
    <t>Coverage of first catastrophe reinsurance agreement</t>
  </si>
  <si>
    <t>Osprey [Member]</t>
  </si>
  <si>
    <t>Catastrophe excess of loss reinsurance</t>
  </si>
  <si>
    <t>Heritage P&amp;C [Member]</t>
  </si>
  <si>
    <t>Heritage P&amp;C [Member] | Two Thousand Fifteen Class B And C Notes [Member]</t>
  </si>
  <si>
    <t>Heritage P&amp;C [Member] | Class B Notes Due April 2017 [Member]</t>
  </si>
  <si>
    <t>Heritage P&amp;C [Member] | Class C Notes Due April 2017 [Member]</t>
  </si>
  <si>
    <t>Zephyr [Member]</t>
  </si>
  <si>
    <t>Property Per Risk Coverage [Member]</t>
  </si>
  <si>
    <t>Coverage limit</t>
  </si>
  <si>
    <t>Property Per Risk Coverage [Member] | Catastrophe [Member]</t>
  </si>
  <si>
    <t>Property Per Risk Coverage [Member] | Osprey [Member]</t>
  </si>
  <si>
    <t>Property Per Risk Coverage [Member] | Heritage P&amp;C [Member]</t>
  </si>
  <si>
    <t>Property Per Risk Coverage [Member] | Citrus [Member] | Catastrophe [Member] | Two Thousand Fifteen C And B Series Bond And Two Thousand Sixteen Bond [Member]</t>
  </si>
  <si>
    <t>FHCF Layer [Member]</t>
  </si>
  <si>
    <t>Percentage of maximum provisional limit</t>
  </si>
  <si>
    <t>Estimated provisional limit percentage calculation base amount</t>
  </si>
  <si>
    <t>Purchased coverage price</t>
  </si>
  <si>
    <t>FHCF Layer [Member] | Maximum [Member]</t>
  </si>
  <si>
    <t>Estimated maximum provisional limit, amount</t>
  </si>
  <si>
    <t>FHCF Layer [Member] | Property Per Risk Coverage [Member]</t>
  </si>
  <si>
    <t>45.00%</t>
  </si>
  <si>
    <t>75.00%</t>
  </si>
  <si>
    <t>FHCF Layer [Member] | Property Per Risk Coverage [Member] | Maximum [Member]</t>
  </si>
  <si>
    <t>Shared Layers Above Retention And Below FHCF [Member] | Property Per Risk Coverage [Member]</t>
  </si>
  <si>
    <t>Layers Below FHCF [Member]</t>
  </si>
  <si>
    <t>Layers Below FHCF [Member] | Heritage P&amp;C [Member] | Class A Notes Due April Two Thousand Seventeen [Member]</t>
  </si>
  <si>
    <t>Layers Below FHCF [Member] | Property Per Risk Coverage [Member]</t>
  </si>
  <si>
    <t>Multi-Zonal Layers [Member] | Property Per Risk Coverage [Member] | Catastrophe [Member]</t>
  </si>
  <si>
    <t>Aggregate Coverage [Member] | Catastrophe [Member]</t>
  </si>
  <si>
    <t>Aggregate Coverage [Member] | Osprey [Member] | Catastrophe [Member]</t>
  </si>
  <si>
    <t>Coverage of reinsurance agreement</t>
  </si>
  <si>
    <t>Aggregate Coverage [Member] | Property Per Risk Coverage [Member] | Catastrophe [Member]</t>
  </si>
  <si>
    <t>2016-2017 Reinsurance Program [Member] | Catastrophe [Member]</t>
  </si>
  <si>
    <t>Cat Bond Layer Alongside FHCF [Member] | Property Per Risk Coverage [Member] | Catastrophe [Member]</t>
  </si>
  <si>
    <t>Cat Bond Layer Alongside FHCF [Member] | Property Per Risk Coverage [Member] | Catastrophe [Member] | Class B Notes Due April 2017 [Member]</t>
  </si>
  <si>
    <t>Cat Bond Layer Alongside FHCF [Member] | Property Per Risk Coverage [Member] | Catastrophe [Member] | Class C Notes Due April 2017 [Member]</t>
  </si>
  <si>
    <t>Cat Bond Layer Alongside FHCF [Member] | Property Per Risk Coverage [Member] | Catastrophe [Member] | Class A Notes Due April Two Thousand Seventeen [Member]</t>
  </si>
  <si>
    <t>Cat Bond Layer Alongside FHCF [Member] | Property Per Risk Coverage [Member] | Catastrophe [Member] | Notes Due April 2017 [Member]</t>
  </si>
  <si>
    <t>Cat Bond Layer [Member] | Osprey [Member]</t>
  </si>
  <si>
    <t>Catastrophe coverage of reinsurance agreement</t>
  </si>
  <si>
    <t>Cat Bond Layer [Member] | Citrus [Member]</t>
  </si>
  <si>
    <t>Cat Bond Layer [Member] | Property Per Risk Coverage [Member] | Citrus [Member] | Class A Notes [Member]</t>
  </si>
  <si>
    <t>Facultative Reinsurance [Member] | Maximum [Member]</t>
  </si>
  <si>
    <t>Facultative Reinsurance [Member] | Minimum [Member]</t>
  </si>
  <si>
    <t>Facultative reinsurance purchase amount</t>
  </si>
  <si>
    <t>Florida [Member]</t>
  </si>
  <si>
    <t>Florida [Member] | Osprey [Member]</t>
  </si>
  <si>
    <t>Florida [Member] | Heritage P&amp;C [Member]</t>
  </si>
  <si>
    <t>Florida [Member] | Property Per Risk Coverage [Member] | Catastrophe [Member]</t>
  </si>
  <si>
    <t>Florida [Member] | Multi-Zonal Layers [Member] | Property Per Risk Coverage [Member] | Catastrophe [Member]</t>
  </si>
  <si>
    <t>Florida [Member] | A Top And Drop Multi-Zonal Layer [Member] | Property Per Risk Coverage [Member] | Catastrophe [Member]</t>
  </si>
  <si>
    <t>Hawaii [Member]</t>
  </si>
  <si>
    <t>Hawaii [Member] | Osprey [Member]</t>
  </si>
  <si>
    <t>Hawaii [Member] | Zephyr [Member]</t>
  </si>
  <si>
    <t>Hawaii [Member] | Property Per Risk Coverage [Member] | Catastrophe [Member]</t>
  </si>
  <si>
    <t>Hawaii [Member] | Multi-Zonal Layers [Member] | Property Per Risk Coverage [Member] | Catastrophe [Member]</t>
  </si>
  <si>
    <t>Hawaii [Member] | A Top And Drop Multi-Zonal Layer [Member] | Property Per Risk Coverage [Member] | Catastrophe [Member]</t>
  </si>
  <si>
    <t>Reinsurance - Schedule of Reinsurance Transactions on Components of Condensed Consolidated Statements of Income and Comprehensive Income (Detail) - USD ($) $ in Thousands</t>
  </si>
  <si>
    <t>Premium written:</t>
  </si>
  <si>
    <t>Direct</t>
  </si>
  <si>
    <t>Assumed</t>
  </si>
  <si>
    <t>Ceded</t>
  </si>
  <si>
    <t>Net premium written</t>
  </si>
  <si>
    <t>Change in unearned premiums:</t>
  </si>
  <si>
    <t>Net decrease (increase)</t>
  </si>
  <si>
    <t>Premiums earned:</t>
  </si>
  <si>
    <t>Losses and LAE incurred:</t>
  </si>
  <si>
    <t>Net losses and LAE incurred</t>
  </si>
  <si>
    <t>Reinsurance - Effects of Reinsurance Transactions on Unpaid Losses and Loss Adjustment Expenses and Unearned Premiums (Detail) - USD ($) $ in Thousands</t>
  </si>
  <si>
    <t>Unpaid losses and loss adjustment expenses:</t>
  </si>
  <si>
    <t>Gross unpaid losses and LAE</t>
  </si>
  <si>
    <t>Unearned premiums:</t>
  </si>
  <si>
    <t>Gross unearned premiums</t>
  </si>
  <si>
    <t>Net unearned premiums</t>
  </si>
  <si>
    <t>Reserve for Unpaid Losses - Summary of Reserve for Unpaid Losses (Detail) - USD ($) $ in Thousands</t>
  </si>
  <si>
    <t>Balance, beginning of period</t>
  </si>
  <si>
    <t>Less: reinsurance recoverable on 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Losses incurred related to the prior year deficiency and redundancy</t>
  </si>
  <si>
    <t>Reserve for Unpaid Losses - Summary of Incurred Loss and Allocated Loss Adjustment Expenses, Net of Reinsurance (Detail) $ in Thousands</t>
  </si>
  <si>
    <t>Dec. 31, 2016USD ($)Claim</t>
  </si>
  <si>
    <t>Dec. 31, 2012USD ($)</t>
  </si>
  <si>
    <t>Claims Development [Line Items]</t>
  </si>
  <si>
    <t>Incurred Loss and Allocated Loss Adjustment Expenses, Net of Reinsurance</t>
  </si>
  <si>
    <t>Net IBNR Reserves</t>
  </si>
  <si>
    <t>Accident Year 2012 [Member]</t>
  </si>
  <si>
    <t>Reported Claims | Claim</t>
  </si>
  <si>
    <t>Accident Year 2013 [Member]</t>
  </si>
  <si>
    <t>Accident Year 2014 [Member]</t>
  </si>
  <si>
    <t>Accident Year 2015 [Member]</t>
  </si>
  <si>
    <t>Accident Year 2016 [Member]</t>
  </si>
  <si>
    <t>Reserve for Unpaid Losses - Summary of Cumulative Paid Losses and Allocated Loss Adjustment Expenses, Net of Reinsurance (Detail) - USD ($) $ in Thousands</t>
  </si>
  <si>
    <t>Dec. 31, 2013</t>
  </si>
  <si>
    <t>Dec. 31, 2012</t>
  </si>
  <si>
    <t>Cumulative Paid Losses and Allocated Loss Adjustment Expenses, Net of Reinsurance</t>
  </si>
  <si>
    <t>Reserve for Unpaid Losses - Summary of Reconciliation of Reserve Balances to Liability for Unpaid Loss and Loss Adjustment Expenses (Detail) - USD ($) $ in Thousands</t>
  </si>
  <si>
    <t>Unpaid Loss and Allocated Loss Adjustment Expense, Net of Reinsurance</t>
  </si>
  <si>
    <t>Unpaid Unallocated Loss Adjustment Expense</t>
  </si>
  <si>
    <t>Reserve for Unpaid Losses - Summary of Average Annual Percentage Payout of Incurred Claims by Age, Net of Reinsurance (Detail)</t>
  </si>
  <si>
    <t>Average Annual Percentage Payout of Incurred Losses by Age, Net of Reinsurance Year - 1</t>
  </si>
  <si>
    <t>53.00%</t>
  </si>
  <si>
    <t>Average Annual Percentage Payout of Incurred Losses by Age, Net of Reinsurance Year - 2</t>
  </si>
  <si>
    <t>29.00%</t>
  </si>
  <si>
    <t>Average Annual Percentage Payout of Incurred Losses by Age, Net of Reinsurance Year - 3</t>
  </si>
  <si>
    <t>Average Annual Percentage Payout of Incurred Losses by Age, Net of Reinsurance Year - 4</t>
  </si>
  <si>
    <t>4.00%</t>
  </si>
  <si>
    <t>Average Annual Percentage Payout of Incurred Losses by Age, Net of Reinsurance Year - 5</t>
  </si>
  <si>
    <t>1.00%</t>
  </si>
  <si>
    <t>Average Annual Percentage Payout of Incurred Losses by Age, Net of Reinsurance Thereafter</t>
  </si>
  <si>
    <t>Note Payable - Additional Information (Detail) $ in Thousands</t>
  </si>
  <si>
    <t>Debt Instrument [Line Items]</t>
  </si>
  <si>
    <t>Interest expense on debt liabilities</t>
  </si>
  <si>
    <t>Note payable, term</t>
  </si>
  <si>
    <t>Number of accredited investors | Investor</t>
  </si>
  <si>
    <t>Interest rate</t>
  </si>
  <si>
    <t>8.75%</t>
  </si>
  <si>
    <t>Frequency of periodic principal and interest payments</t>
  </si>
  <si>
    <t>quarterly</t>
  </si>
  <si>
    <t>Interest payment commencement date</t>
  </si>
  <si>
    <t>Mar. 15,
		2017</t>
  </si>
  <si>
    <t>Principal payment commencement date</t>
  </si>
  <si>
    <t>Dec. 31,
		2018</t>
  </si>
  <si>
    <t>Net of issuance costs</t>
  </si>
  <si>
    <t>Effective interest rate</t>
  </si>
  <si>
    <t>9.70%</t>
  </si>
  <si>
    <t>Senior Secured Notes [Member] | 2018 [Member]</t>
  </si>
  <si>
    <t>Debt Instrument redemption price, percentage</t>
  </si>
  <si>
    <t>103.00%</t>
  </si>
  <si>
    <t>Senior Secured Notes [Member] | 2019 [Member]</t>
  </si>
  <si>
    <t>102.00%</t>
  </si>
  <si>
    <t>Senior Secured Notes [Member] | 2020 [Member]</t>
  </si>
  <si>
    <t>101.00%</t>
  </si>
  <si>
    <t>Senior Secured Notes [Member] | Thereafter [Member]</t>
  </si>
  <si>
    <t>LIBOR [Member] | Senior Secured Notes [Member]</t>
  </si>
  <si>
    <t>Basis Spread on Variable Rate</t>
  </si>
  <si>
    <t>0.95%</t>
  </si>
  <si>
    <t>Note Payable - Schedule of Long-Term Debt (Detail) - Senior Secured Notes [Member] - USD ($) $ in Thousands</t>
  </si>
  <si>
    <t>Dec. 15, 2016</t>
  </si>
  <si>
    <t>Senior Notes, Principal</t>
  </si>
  <si>
    <t>Senior Notes, Unamortized Debt Issuance Costs</t>
  </si>
  <si>
    <t>Note Payable - Schedule of Long-Term Debt (Parenthetical) (Detail) - Senior Secured Notes [Member]</t>
  </si>
  <si>
    <t>Maturity date</t>
  </si>
  <si>
    <t>Dec. 15,
		2023</t>
  </si>
  <si>
    <t>Note Payable - Schedule of Expected Annual Principal Payments Due under Senior Secured Note Agreement(Detail) - Senior Secured Notes [Member] - USD ($) $ in Thousands</t>
  </si>
  <si>
    <t>Income Taxes - Summary of Provision for Income Taxes (Detail) - USD ($) $ in Thousands</t>
  </si>
  <si>
    <t>Federal:</t>
  </si>
  <si>
    <t>Current</t>
  </si>
  <si>
    <t>Deferred</t>
  </si>
  <si>
    <t>Provision for Federal income tax expense</t>
  </si>
  <si>
    <t>State:</t>
  </si>
  <si>
    <t>Provision for State income tax expense</t>
  </si>
  <si>
    <t>Income Taxes - Components of Income Before Income Taxes (Detail) - USD ($) $ in Thousands</t>
  </si>
  <si>
    <t>Schedule Of Income Before Income Tax Domestic And Foreign [Line Items]</t>
  </si>
  <si>
    <t>Income (loss) before income taxes</t>
  </si>
  <si>
    <t>Pass-through entities [Member]</t>
  </si>
  <si>
    <t>Non-pass Through Entities [Member]</t>
  </si>
  <si>
    <t>Income Taxes - Summary of Effective Federal and State Tax Rates to Income Before Provision for Income Taxes (Detail)</t>
  </si>
  <si>
    <t>Expected income tax expense at federal rate</t>
  </si>
  <si>
    <t>State tax expense, net of federal tax benefits</t>
  </si>
  <si>
    <t>3.70%</t>
  </si>
  <si>
    <t>3.60%</t>
  </si>
  <si>
    <t>Permanent items</t>
  </si>
  <si>
    <t>1.40%</t>
  </si>
  <si>
    <t>(1.00%)</t>
  </si>
  <si>
    <t>0.00%</t>
  </si>
  <si>
    <t>Other</t>
  </si>
  <si>
    <t>(0.10%)</t>
  </si>
  <si>
    <t>0.90%</t>
  </si>
  <si>
    <t>(2.00%)</t>
  </si>
  <si>
    <t>Reported income tax expense</t>
  </si>
  <si>
    <t>38.50%</t>
  </si>
  <si>
    <t>36.60%</t>
  </si>
  <si>
    <t>Income Taxes - Additional Information (Detail) - USD ($)</t>
  </si>
  <si>
    <t>Income Tax [Line Items]</t>
  </si>
  <si>
    <t>Federal income tax recorded for income earned from limited liability companies</t>
  </si>
  <si>
    <t>Goodwill from asset purchases deductible for tax purposes</t>
  </si>
  <si>
    <t>Uncertain tax positions</t>
  </si>
  <si>
    <t>Limited Liability Company [Member]</t>
  </si>
  <si>
    <t>Income Taxes - Components of Deferred Tax Assets and Liabilities (Detail) - USD ($) $ in Thousands</t>
  </si>
  <si>
    <t>Deferred tax assets:</t>
  </si>
  <si>
    <t>Tax-related discount on loss reserve</t>
  </si>
  <si>
    <t>Unrealized loss</t>
  </si>
  <si>
    <t>Prepaid expenses</t>
  </si>
  <si>
    <t>Total deferred tax asset</t>
  </si>
  <si>
    <t>Deferred tax liabilities:</t>
  </si>
  <si>
    <t>Deferred acquisition costs</t>
  </si>
  <si>
    <t>Property and equipment</t>
  </si>
  <si>
    <t>Basis in purchased investments</t>
  </si>
  <si>
    <t>Basis in purchased intangibles</t>
  </si>
  <si>
    <t>Total deferred tax liabilities</t>
  </si>
  <si>
    <t>Net deferred tax liability</t>
  </si>
  <si>
    <t>Net deferred tax asset</t>
  </si>
  <si>
    <t>Statutory Accounting and Regulations - Additional Information (Detail) - USD ($)</t>
  </si>
  <si>
    <t>1 Months Ended</t>
  </si>
  <si>
    <t>May 31, 2013</t>
  </si>
  <si>
    <t>Apr. 23, 2013</t>
  </si>
  <si>
    <t>Statutory Accounting Practices [Line Items]</t>
  </si>
  <si>
    <t>Statutory net income of insurance subsidiary</t>
  </si>
  <si>
    <t>Statutory capital and surplus</t>
  </si>
  <si>
    <t>Reinsurance Policy, Description</t>
  </si>
  <si>
    <t>Statutory accounting requires a provision for reinsurance liability be established for reinsurance recoverable on paid losses aged over ninety days and for unsecured amounts recoverable from unauthorized reinsurers.</t>
  </si>
  <si>
    <t>Date of incorporation/ Acquisition</t>
  </si>
  <si>
    <t>Apr. 23,
		2013</t>
  </si>
  <si>
    <t>Investment in subsidiary</t>
  </si>
  <si>
    <t>Letter of credit</t>
  </si>
  <si>
    <t>No Action Level [Member] | Minimum [Member]</t>
  </si>
  <si>
    <t>Risk-based capital</t>
  </si>
  <si>
    <t>200.00%</t>
  </si>
  <si>
    <t>Company Action Level [Member] | Maximum [Member]</t>
  </si>
  <si>
    <t>Company Action Level [Member] | Minimum [Member]</t>
  </si>
  <si>
    <t>150.00%</t>
  </si>
  <si>
    <t>Regulatory Action Level [Member] | Maximum [Member]</t>
  </si>
  <si>
    <t>Regulatory Action Level [Member] | Minimum [Member]</t>
  </si>
  <si>
    <t>Authorized Control Level [Member] | Maximum [Member]</t>
  </si>
  <si>
    <t>Authorized Control Level [Member] | Minimum [Member]</t>
  </si>
  <si>
    <t>70.00%</t>
  </si>
  <si>
    <t>Mandatory Control Level [Member] | Minimum [Member]</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10.00%</t>
  </si>
  <si>
    <t>Heritage P&amp;C [Member] | Minimum [Member]</t>
  </si>
  <si>
    <t>300.00%</t>
  </si>
  <si>
    <t>Zephyr [Member] | Minimum [Member]</t>
  </si>
  <si>
    <t>Statutory Accounting and Regulations - Consolidated GAAP Net Income to Statutory Net Income of Insurance Subsidiaries (Detail) - USD ($) $ in Thousands</t>
  </si>
  <si>
    <t>Consolidated GAAP net income</t>
  </si>
  <si>
    <t>Deferred policy acquisition costs</t>
  </si>
  <si>
    <t>Allowance for doubtful accounts</t>
  </si>
  <si>
    <t>Net Income Reconciliation [Member]</t>
  </si>
  <si>
    <t>Surplus note interest</t>
  </si>
  <si>
    <t>Non-statutory subsidiaries</t>
  </si>
  <si>
    <t>Investment basis difference</t>
  </si>
  <si>
    <t>Pre-acquisition income</t>
  </si>
  <si>
    <t>Equity compensation</t>
  </si>
  <si>
    <t>Statutory net income of insurance subsidiaries</t>
  </si>
  <si>
    <t>Other Liabilities - Additional Information (Detail) - USD ($)</t>
  </si>
  <si>
    <t>Liabilities related to amounts owed to Citizens for policies</t>
  </si>
  <si>
    <t>Other liabilities, commissions payable</t>
  </si>
  <si>
    <t>Accounts and other payable</t>
  </si>
  <si>
    <t>Payments in Connection with issuance of debt</t>
  </si>
  <si>
    <t>Dividends payable</t>
  </si>
  <si>
    <t>Unearned revenue</t>
  </si>
  <si>
    <t>Accrued Bonus Compensation - Additional Information (Detail) - USD ($) $ in Thousands</t>
  </si>
  <si>
    <t>Accrued employee's bonus compensation</t>
  </si>
  <si>
    <t>Percentage of earnings</t>
  </si>
  <si>
    <t>8.50%</t>
  </si>
  <si>
    <t>Related Party Transactions - Additional Information (Detail) - USD ($) $ in Thousands</t>
  </si>
  <si>
    <t>Immediate Family Member Of Management Or Principal Owner [Member]</t>
  </si>
  <si>
    <t>Related Party Transaction [Line Items]</t>
  </si>
  <si>
    <t>Payments for management services</t>
  </si>
  <si>
    <t>Majority Shareholder [Member]</t>
  </si>
  <si>
    <t>Rent expenses</t>
  </si>
  <si>
    <t>Employee Benefit Plan - Additional Information (Detail) - USD ($)</t>
  </si>
  <si>
    <t>Defined Contribution Plan Disclosure [Line Items]</t>
  </si>
  <si>
    <t>Percentage of contribution on employee salary</t>
  </si>
  <si>
    <t>3.00%</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Defined contribution plan, aggregate limit for losses in provided amount</t>
  </si>
  <si>
    <t>Equity - Additional Information (Detail) - USD ($)</t>
  </si>
  <si>
    <t>Mar. 02, 2017</t>
  </si>
  <si>
    <t>May 04, 2016</t>
  </si>
  <si>
    <t>Dec. 17, 2015</t>
  </si>
  <si>
    <t>Sep. 14, 2015</t>
  </si>
  <si>
    <t>Class Of Stock [Line Items]</t>
  </si>
  <si>
    <t>Preferred stock, shares authorized</t>
  </si>
  <si>
    <t>Common stock voting rights</t>
  </si>
  <si>
    <t>one vote</t>
  </si>
  <si>
    <t>Stock Repurchase Program, Authorized Amount</t>
  </si>
  <si>
    <t>Stock Repurchased During Period, Shares</t>
  </si>
  <si>
    <t>Stock Repurchased During Period, Value</t>
  </si>
  <si>
    <t>Stock Repurchase Program Expiration Date</t>
  </si>
  <si>
    <t>Dec. 31,
		2017</t>
  </si>
  <si>
    <t>Cash dividend</t>
  </si>
  <si>
    <t>Cash dividend per common share</t>
  </si>
  <si>
    <t>Cash dividend, payable date</t>
  </si>
  <si>
    <t>Jan. 13,
		2016</t>
  </si>
  <si>
    <t>Jan. 4,
		2017</t>
  </si>
  <si>
    <t>Oct. 3,
		2016</t>
  </si>
  <si>
    <t>Jul. 1,
		2016</t>
  </si>
  <si>
    <t>Apr. 5,
		2016</t>
  </si>
  <si>
    <t>Dividend payable, record date</t>
  </si>
  <si>
    <t>Dec. 31,
		2015</t>
  </si>
  <si>
    <t>Dec. 15,
		2016</t>
  </si>
  <si>
    <t>Sep. 15,
		2016</t>
  </si>
  <si>
    <t>Jun. 15,
		2016</t>
  </si>
  <si>
    <t>Mar. 15,
		2016</t>
  </si>
  <si>
    <t>Subsequent Event [Member]</t>
  </si>
  <si>
    <t>Apr. 4,
		2017</t>
  </si>
  <si>
    <t>Restricted Stock [Member]</t>
  </si>
  <si>
    <t>Unvested restricted common stock issued</t>
  </si>
  <si>
    <t>Equity - Summary of Cash Dividends (Detail) - USD ($)</t>
  </si>
  <si>
    <t>Total cash dividends paid</t>
  </si>
  <si>
    <t>Record date</t>
  </si>
  <si>
    <t>Payment date</t>
  </si>
  <si>
    <t>Cash dividends per common share</t>
  </si>
  <si>
    <t>Stock-Based Compensation - Additional Information (Detail) - USD ($) $ / shares in Units, $ in Thousands</t>
  </si>
  <si>
    <t>Apr. 30, 2015</t>
  </si>
  <si>
    <t>Dec. 02, 2014</t>
  </si>
  <si>
    <t>Sep. 24, 2014</t>
  </si>
  <si>
    <t>Share Based Compensation Arrangement By Share Based Payment Award [Line Items]</t>
  </si>
  <si>
    <t>Maximum tenure of stock option from the date of grant</t>
  </si>
  <si>
    <t>Exercisable period of vested awards</t>
  </si>
  <si>
    <t>30 days</t>
  </si>
  <si>
    <t>Shares granted to employees and directors</t>
  </si>
  <si>
    <t>Stock options expiration date</t>
  </si>
  <si>
    <t>Sep. 24,
		2017</t>
  </si>
  <si>
    <t>Fair value of option granted</t>
  </si>
  <si>
    <t>Fair value of options vested</t>
  </si>
  <si>
    <t>Employee Stock Option [Member]</t>
  </si>
  <si>
    <t>Dec. 2,
		2017</t>
  </si>
  <si>
    <t>Stock-based compensation expense</t>
  </si>
  <si>
    <t>Director Stock Options [Member]</t>
  </si>
  <si>
    <t>Stock options, Vesting period</t>
  </si>
  <si>
    <t>Restricted stock awards granted</t>
  </si>
  <si>
    <t>Unrecognized stock compensation expense</t>
  </si>
  <si>
    <t>Unrecognized stock compensation expense, weighted average period</t>
  </si>
  <si>
    <t>3 years 10 months 24 days</t>
  </si>
  <si>
    <t>Share-based Compensation Award, Tranche One [Member]</t>
  </si>
  <si>
    <t>Percentage of vesting of awards granted</t>
  </si>
  <si>
    <t>Share-based Compensation Award, Tranche Two [Member]</t>
  </si>
  <si>
    <t>Omnibus Incentive Plan [Member]</t>
  </si>
  <si>
    <t>Common stock reserved for issuance</t>
  </si>
  <si>
    <t>Shares available for grant</t>
  </si>
  <si>
    <t>Stock-Based Compensation - Assumptions Utilized For Options Granted (Detail) - $ / shares</t>
  </si>
  <si>
    <t>Weighted-average risk-free interest rate</t>
  </si>
  <si>
    <t>0.51%</t>
  </si>
  <si>
    <t>0.42%</t>
  </si>
  <si>
    <t>Expected term of option in years</t>
  </si>
  <si>
    <t>1 year 7 months 6 days</t>
  </si>
  <si>
    <t>1 year 8 months 12 days</t>
  </si>
  <si>
    <t>Weighted-average volatility</t>
  </si>
  <si>
    <t>35.56%</t>
  </si>
  <si>
    <t>36.47%</t>
  </si>
  <si>
    <t>Dividend yield</t>
  </si>
  <si>
    <t>Weighted average grant date fair value per share</t>
  </si>
  <si>
    <t>Stock-Based Compensation - Summary of Information Related to Stock Option (Detail) - $ / shares</t>
  </si>
  <si>
    <t>Beginning Balance, Shares</t>
  </si>
  <si>
    <t>Granted, Shares</t>
  </si>
  <si>
    <t>Exercised, Shares</t>
  </si>
  <si>
    <t>Ending Balance, Shares</t>
  </si>
  <si>
    <t>Vested and exercisable, Shares</t>
  </si>
  <si>
    <t>Weighted-Average Grant Date Fair Value, Beginning Balance</t>
  </si>
  <si>
    <t>Weighted-Average Grant Date Fair Value, Exercised</t>
  </si>
  <si>
    <t>Weighted-Average Grant Date Fair Value, Ending Balance</t>
  </si>
  <si>
    <t>Weighted-Average Grant Date Fair Value, Vested and exercisable</t>
  </si>
  <si>
    <t>Stock-Based Compensation - Assumptions Used in Determining Fair Value of Stock Options and Stock Appreciation Rights Using Black Scholes Option-Pricing Model (Detail) - $ / shares</t>
  </si>
  <si>
    <t>Option Outstanding, Number</t>
  </si>
  <si>
    <t>Option Outstanding, Weighted Average Exercise Price</t>
  </si>
  <si>
    <t>$ 14.02 [Member]</t>
  </si>
  <si>
    <t>Range of Exercise Price</t>
  </si>
  <si>
    <t>Option Outstanding, Average Remaining Contractual Life (in years)</t>
  </si>
  <si>
    <t>9 months</t>
  </si>
  <si>
    <t>Option Exercisable, Number</t>
  </si>
  <si>
    <t>Option Exercisable, Average Remaining Contractual Life (in years)</t>
  </si>
  <si>
    <t>Option Exercisable, Weighted Average Exercise Price</t>
  </si>
  <si>
    <t>$ 16.89 [Member]</t>
  </si>
  <si>
    <t>$ 16.28 [Member]</t>
  </si>
  <si>
    <t>10 months 17 days</t>
  </si>
  <si>
    <t>Stock-Based Compensation - Schedule of Restricted Stock Activity (Detail) - Restricted Stock [Member]</t>
  </si>
  <si>
    <t>Dec. 31, 2016$ / sharesshares</t>
  </si>
  <si>
    <t>Beginning balance, shares</t>
  </si>
  <si>
    <t>Granted, shares</t>
  </si>
  <si>
    <t>Vested, shares</t>
  </si>
  <si>
    <t>Cancelled and forfeited, shares</t>
  </si>
  <si>
    <t>Ending balance, shares</t>
  </si>
  <si>
    <t>Beginning balance, Weighted-Average Grant Date Fair Value | $ / shares</t>
  </si>
  <si>
    <t>Vested, Weighted-Average Grant Date Fair Value | $ / shares</t>
  </si>
  <si>
    <t>Forfeited, Weighted-Average Grant Date Fair Value | $ / shares</t>
  </si>
  <si>
    <t>Ending balance, Weighted-Average Grant Date Fair Value | $ / shares</t>
  </si>
  <si>
    <t>Stock-Based Compensation - Summary of Deferred Tax Benefits Recognized and Tax Benefits Realized to Restricted Stock Awards (Detail) - Restricted Stock [Member] - USD ($) $ in Thousands</t>
  </si>
  <si>
    <t>Deferred tax benefit recognized</t>
  </si>
  <si>
    <t>Tax benefit realized for restricted stock and paid dividends</t>
  </si>
  <si>
    <t>Fair value of vested restricted stock</t>
  </si>
  <si>
    <t>Condensed Financial Information of Heritage Insurance Holdings, Inc. - Schedule of Condensed Balance Sheets (Detail) - USD ($) $ in Thousands</t>
  </si>
  <si>
    <t>Fixed maturity securities, available for sale, at fair value</t>
  </si>
  <si>
    <t>Parent Company [Member]</t>
  </si>
  <si>
    <t>Investment in and advances to subsidiaries</t>
  </si>
  <si>
    <t>Condensed Financial Information of Heritage Insurance Holdings, Inc. - Schedule of Condensed Statements of Operations (Detail) - USD ($) $ in Thousands</t>
  </si>
  <si>
    <t>Revenue:</t>
  </si>
  <si>
    <t>Expenses:</t>
  </si>
  <si>
    <t>General and administrative expense</t>
  </si>
  <si>
    <t>Benefit from income taxes</t>
  </si>
  <si>
    <t>Loss before income taxes and equity in net income of subsidiaries</t>
  </si>
  <si>
    <t>Loss before equity in net income of subsidiaries</t>
  </si>
  <si>
    <t>Equity in net income of subsidiaries</t>
  </si>
  <si>
    <t>Condensed Financial Information of Heritage Insurance Holdings, Inc. - Schedule of Condensed Statements of Cash Flows (Detail) - USD ($) $ in Thousands</t>
  </si>
  <si>
    <t>Condensed Cash Flow Statements Captions [Line Items]</t>
  </si>
  <si>
    <t>Net cash (used in) provided by operating activities</t>
  </si>
  <si>
    <t>Investing Activities</t>
  </si>
  <si>
    <t>Financing Activities</t>
  </si>
  <si>
    <t>Proceeds from issuance of note payable, net of issuance costs</t>
  </si>
  <si>
    <t>Dividends received from subsidiaries</t>
  </si>
  <si>
    <t>Investments and advances to subsidiaries</t>
  </si>
  <si>
    <t>Proceeds from issuance of equity from IPO and private placement, net of discount fee and direct costs of issuance</t>
  </si>
  <si>
    <t>Quarterly Results of Operations (Unaudited) - Summary of Unaudited Quarterly Results (Detail) - USD ($) $ / shares in Units, $ in Thousands</t>
  </si>
  <si>
    <t>Investment income</t>
  </si>
  <si>
    <t>Subsequent Events - Additional Information (Detail) - USD ($)</t>
  </si>
  <si>
    <t>Subsequent Event [Line Items]</t>
  </si>
  <si>
    <t>Cash dividend, declared</t>
  </si>
  <si>
    <t>Cash dividend, declared date</t>
  </si>
  <si>
    <t>Mar. 2,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86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740441</v>
      </c>
    </row>
    <row r="18" spans="1:4">
      <c r="A18" s="4" t="s">
        <v>30</v>
      </c>
      <c r="D18" s="6" t="n">
        <v>244038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987</v>
      </c>
      <c r="C1" s="2" t="s">
        <v>988</v>
      </c>
      <c r="D1" s="2" t="s">
        <v>2</v>
      </c>
      <c r="E1" s="2" t="s">
        <v>32</v>
      </c>
    </row>
    <row r="2" spans="1:5">
      <c r="A2" s="3" t="s">
        <v>243</v>
      </c>
    </row>
    <row r="3" spans="1:5">
      <c r="A3" s="4" t="s">
        <v>1026</v>
      </c>
      <c r="D3" s="5" t="n">
        <v>1149923</v>
      </c>
      <c r="E3" s="5" t="n">
        <v>1685923</v>
      </c>
    </row>
    <row r="4" spans="1:5">
      <c r="A4" s="4" t="s">
        <v>1027</v>
      </c>
      <c r="B4" s="5" t="n">
        <v>1326923</v>
      </c>
      <c r="C4" s="5" t="n">
        <v>359000</v>
      </c>
      <c r="D4" s="5" t="n">
        <v>0</v>
      </c>
      <c r="E4" s="5" t="n">
        <v>0</v>
      </c>
    </row>
    <row r="5" spans="1:5">
      <c r="A5" s="4" t="s">
        <v>1028</v>
      </c>
      <c r="E5" s="5" t="n">
        <v>-536000</v>
      </c>
    </row>
    <row r="6" spans="1:5">
      <c r="A6" s="4" t="s">
        <v>1029</v>
      </c>
      <c r="D6" s="5" t="n">
        <v>1149923</v>
      </c>
      <c r="E6" s="5" t="n">
        <v>1149923</v>
      </c>
    </row>
    <row r="7" spans="1:5">
      <c r="A7" s="4" t="s">
        <v>1030</v>
      </c>
      <c r="D7" s="5" t="n">
        <v>1149923</v>
      </c>
    </row>
    <row r="8" spans="1:5">
      <c r="A8" s="4" t="s">
        <v>1031</v>
      </c>
      <c r="D8" s="8" t="n">
        <v>2.99</v>
      </c>
    </row>
    <row r="9" spans="1:5">
      <c r="A9" s="4" t="s">
        <v>1032</v>
      </c>
      <c r="E9" s="8" t="n">
        <v>4.29</v>
      </c>
    </row>
    <row r="10" spans="1:5">
      <c r="A10" s="4" t="s">
        <v>1033</v>
      </c>
      <c r="D10" s="10" t="n">
        <v>2.99</v>
      </c>
      <c r="E10" s="8" t="n">
        <v>2.99</v>
      </c>
    </row>
    <row r="11" spans="1:5">
      <c r="A11" s="4" t="s">
        <v>1034</v>
      </c>
      <c r="D11" s="8" t="n">
        <v>2.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35</v>
      </c>
      <c r="B1" s="2" t="s">
        <v>1</v>
      </c>
    </row>
    <row r="2" spans="1:4">
      <c r="B2" s="2" t="s">
        <v>2</v>
      </c>
      <c r="C2" s="2" t="s">
        <v>32</v>
      </c>
      <c r="D2" s="2" t="s">
        <v>80</v>
      </c>
    </row>
    <row r="3" spans="1:4">
      <c r="A3" s="3" t="s">
        <v>989</v>
      </c>
    </row>
    <row r="4" spans="1:4">
      <c r="A4" s="4" t="s">
        <v>1036</v>
      </c>
      <c r="B4" s="5" t="n">
        <v>1149923</v>
      </c>
      <c r="C4" s="5" t="n">
        <v>1149923</v>
      </c>
      <c r="D4" s="5" t="n">
        <v>1685923</v>
      </c>
    </row>
    <row r="5" spans="1:4">
      <c r="A5" s="4" t="s">
        <v>1037</v>
      </c>
      <c r="B5" s="8" t="n">
        <v>2.99</v>
      </c>
      <c r="C5" s="8" t="n">
        <v>2.99</v>
      </c>
    </row>
    <row r="6" spans="1:4">
      <c r="A6" s="4" t="s">
        <v>1038</v>
      </c>
    </row>
    <row r="7" spans="1:4">
      <c r="A7" s="3" t="s">
        <v>989</v>
      </c>
    </row>
    <row r="8" spans="1:4">
      <c r="A8" s="4" t="s">
        <v>1039</v>
      </c>
      <c r="B8" s="8" t="n">
        <v>14.02</v>
      </c>
    </row>
    <row r="9" spans="1:4">
      <c r="A9" s="4" t="s">
        <v>1036</v>
      </c>
      <c r="B9" s="5" t="n">
        <v>243000</v>
      </c>
    </row>
    <row r="10" spans="1:4">
      <c r="A10" s="4" t="s">
        <v>1040</v>
      </c>
      <c r="B10" s="4" t="s">
        <v>1041</v>
      </c>
    </row>
    <row r="11" spans="1:4">
      <c r="A11" s="4" t="s">
        <v>1037</v>
      </c>
      <c r="B11" s="8" t="n">
        <v>14.02</v>
      </c>
    </row>
    <row r="12" spans="1:4">
      <c r="A12" s="4" t="s">
        <v>1042</v>
      </c>
      <c r="B12" s="5" t="n">
        <v>243000</v>
      </c>
    </row>
    <row r="13" spans="1:4">
      <c r="A13" s="4" t="s">
        <v>1043</v>
      </c>
      <c r="B13" s="4" t="s">
        <v>1041</v>
      </c>
    </row>
    <row r="14" spans="1:4">
      <c r="A14" s="4" t="s">
        <v>1044</v>
      </c>
      <c r="B14" s="8" t="n">
        <v>14.02</v>
      </c>
    </row>
    <row r="15" spans="1:4">
      <c r="A15" s="4" t="s">
        <v>1045</v>
      </c>
    </row>
    <row r="16" spans="1:4">
      <c r="A16" s="3" t="s">
        <v>989</v>
      </c>
    </row>
    <row r="17" spans="1:4">
      <c r="A17" s="4" t="s">
        <v>1039</v>
      </c>
      <c r="B17" s="8" t="n">
        <v>16.89</v>
      </c>
    </row>
    <row r="18" spans="1:4">
      <c r="A18" s="4" t="s">
        <v>1036</v>
      </c>
      <c r="B18" s="5" t="n">
        <v>906923</v>
      </c>
    </row>
    <row r="19" spans="1:4">
      <c r="A19" s="4" t="s">
        <v>1040</v>
      </c>
      <c r="B19" s="4" t="s">
        <v>535</v>
      </c>
    </row>
    <row r="20" spans="1:4">
      <c r="A20" s="4" t="s">
        <v>1037</v>
      </c>
      <c r="B20" s="8" t="n">
        <v>16.89</v>
      </c>
    </row>
    <row r="21" spans="1:4">
      <c r="A21" s="4" t="s">
        <v>1042</v>
      </c>
      <c r="B21" s="5" t="n">
        <v>906923</v>
      </c>
    </row>
    <row r="22" spans="1:4">
      <c r="A22" s="4" t="s">
        <v>1043</v>
      </c>
      <c r="B22" s="4" t="s">
        <v>535</v>
      </c>
    </row>
    <row r="23" spans="1:4">
      <c r="A23" s="4" t="s">
        <v>1044</v>
      </c>
      <c r="B23" s="8" t="n">
        <v>16.89</v>
      </c>
    </row>
    <row r="24" spans="1:4">
      <c r="A24" s="4" t="s">
        <v>1046</v>
      </c>
    </row>
    <row r="25" spans="1:4">
      <c r="A25" s="3" t="s">
        <v>989</v>
      </c>
    </row>
    <row r="26" spans="1:4">
      <c r="A26" s="4" t="s">
        <v>1039</v>
      </c>
      <c r="B26" s="8" t="n">
        <v>16.28</v>
      </c>
    </row>
    <row r="27" spans="1:4">
      <c r="A27" s="4" t="s">
        <v>1036</v>
      </c>
      <c r="B27" s="5" t="n">
        <v>1149923</v>
      </c>
    </row>
    <row r="28" spans="1:4">
      <c r="A28" s="4" t="s">
        <v>1040</v>
      </c>
      <c r="B28" s="4" t="s">
        <v>1047</v>
      </c>
    </row>
    <row r="29" spans="1:4">
      <c r="A29" s="4" t="s">
        <v>1037</v>
      </c>
      <c r="B29" s="8" t="n">
        <v>16.28</v>
      </c>
    </row>
    <row r="30" spans="1:4">
      <c r="A30" s="4" t="s">
        <v>1042</v>
      </c>
      <c r="B30" s="5" t="n">
        <v>1149923</v>
      </c>
    </row>
    <row r="31" spans="1:4">
      <c r="A31" s="4" t="s">
        <v>1043</v>
      </c>
      <c r="B31" s="4" t="s">
        <v>1047</v>
      </c>
    </row>
    <row r="32" spans="1:4">
      <c r="A32" s="4" t="s">
        <v>1044</v>
      </c>
      <c r="B32" s="8" t="n">
        <v>16.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48</v>
      </c>
      <c r="B1" s="2" t="s">
        <v>1</v>
      </c>
    </row>
    <row r="2" spans="1:2">
      <c r="B2" s="2" t="s">
        <v>1049</v>
      </c>
    </row>
    <row r="3" spans="1:2">
      <c r="A3" s="3" t="s">
        <v>989</v>
      </c>
    </row>
    <row r="4" spans="1:2">
      <c r="A4" s="4" t="s">
        <v>1050</v>
      </c>
      <c r="B4" s="5" t="n">
        <v>1125000</v>
      </c>
    </row>
    <row r="5" spans="1:2">
      <c r="A5" s="4" t="s">
        <v>1051</v>
      </c>
      <c r="B5" s="5" t="n">
        <v>0</v>
      </c>
    </row>
    <row r="6" spans="1:2">
      <c r="A6" s="4" t="s">
        <v>1052</v>
      </c>
      <c r="B6" s="5" t="n">
        <v>-158363</v>
      </c>
    </row>
    <row r="7" spans="1:2">
      <c r="A7" s="4" t="s">
        <v>1053</v>
      </c>
      <c r="B7" s="5" t="n">
        <v>-66637</v>
      </c>
    </row>
    <row r="8" spans="1:2">
      <c r="A8" s="4" t="s">
        <v>1054</v>
      </c>
      <c r="B8" s="5" t="n">
        <v>900000</v>
      </c>
    </row>
    <row r="9" spans="1:2">
      <c r="A9" s="4" t="s">
        <v>1055</v>
      </c>
      <c r="B9" s="8" t="n">
        <v>21.4</v>
      </c>
    </row>
    <row r="10" spans="1:2">
      <c r="A10" s="4" t="s">
        <v>1056</v>
      </c>
      <c r="B10" s="10" t="n">
        <v>14.67</v>
      </c>
    </row>
    <row r="11" spans="1:2">
      <c r="A11" s="4" t="s">
        <v>1057</v>
      </c>
      <c r="B11" s="10" t="n">
        <v>14.67</v>
      </c>
    </row>
    <row r="12" spans="1:2">
      <c r="A12" s="4" t="s">
        <v>1058</v>
      </c>
      <c r="B12" s="8" t="n">
        <v>18.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3" t="s">
        <v>989</v>
      </c>
    </row>
    <row r="4" spans="1:3">
      <c r="A4" s="4" t="s">
        <v>1060</v>
      </c>
      <c r="C4" s="6" t="n">
        <v>76</v>
      </c>
    </row>
    <row r="5" spans="1:3">
      <c r="A5" s="4" t="s">
        <v>1061</v>
      </c>
      <c r="C5" s="6" t="n">
        <v>357</v>
      </c>
    </row>
    <row r="6" spans="1:3">
      <c r="A6" s="4" t="s">
        <v>1062</v>
      </c>
      <c r="B6" s="6" t="n">
        <v>33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2</v>
      </c>
      <c r="C1" s="2" t="s">
        <v>32</v>
      </c>
      <c r="D1" s="2" t="s">
        <v>80</v>
      </c>
      <c r="E1" s="2" t="s">
        <v>775</v>
      </c>
    </row>
    <row r="2" spans="1:5">
      <c r="A2" s="3" t="s">
        <v>33</v>
      </c>
    </row>
    <row r="3" spans="1:5">
      <c r="A3" s="4" t="s">
        <v>1064</v>
      </c>
      <c r="B3" s="6" t="n">
        <v>571011</v>
      </c>
      <c r="C3" s="6" t="n">
        <v>371783</v>
      </c>
    </row>
    <row r="4" spans="1:5">
      <c r="A4" s="4" t="s">
        <v>37</v>
      </c>
      <c r="B4" s="5" t="n">
        <v>105817</v>
      </c>
      <c r="C4" s="5" t="n">
        <v>236277</v>
      </c>
      <c r="D4" s="6" t="n">
        <v>160481</v>
      </c>
      <c r="E4" s="6" t="n">
        <v>65059</v>
      </c>
    </row>
    <row r="5" spans="1:5">
      <c r="A5" s="4" t="s">
        <v>48</v>
      </c>
      <c r="B5" s="5" t="n">
        <v>5775</v>
      </c>
      <c r="C5" s="5" t="n">
        <v>5426</v>
      </c>
    </row>
    <row r="6" spans="1:5">
      <c r="A6" s="4" t="s">
        <v>49</v>
      </c>
      <c r="B6" s="5" t="n">
        <v>1033244</v>
      </c>
      <c r="C6" s="5" t="n">
        <v>837398</v>
      </c>
    </row>
    <row r="7" spans="1:5">
      <c r="A7" s="3" t="s">
        <v>50</v>
      </c>
    </row>
    <row r="8" spans="1:5">
      <c r="A8" s="4" t="s">
        <v>58</v>
      </c>
      <c r="B8" s="5" t="n">
        <v>21681</v>
      </c>
      <c r="C8" s="5" t="n">
        <v>17885</v>
      </c>
    </row>
    <row r="9" spans="1:5">
      <c r="A9" s="4" t="s">
        <v>59</v>
      </c>
      <c r="B9" s="5" t="n">
        <v>675285</v>
      </c>
      <c r="C9" s="5" t="n">
        <v>480845</v>
      </c>
    </row>
    <row r="10" spans="1:5">
      <c r="A10" s="4" t="s">
        <v>68</v>
      </c>
      <c r="B10" s="5" t="n">
        <v>357959</v>
      </c>
      <c r="C10" s="5" t="n">
        <v>356553</v>
      </c>
      <c r="D10" s="5" t="n">
        <v>255089</v>
      </c>
      <c r="E10" s="5" t="n">
        <v>79984</v>
      </c>
    </row>
    <row r="11" spans="1:5">
      <c r="A11" s="4" t="s">
        <v>69</v>
      </c>
      <c r="B11" s="5" t="n">
        <v>1033244</v>
      </c>
      <c r="C11" s="5" t="n">
        <v>837398</v>
      </c>
    </row>
    <row r="12" spans="1:5">
      <c r="A12" s="4" t="s">
        <v>1065</v>
      </c>
    </row>
    <row r="13" spans="1:5">
      <c r="A13" s="3" t="s">
        <v>33</v>
      </c>
    </row>
    <row r="14" spans="1:5">
      <c r="A14" s="4" t="s">
        <v>1064</v>
      </c>
      <c r="B14" s="5" t="n">
        <v>77922</v>
      </c>
    </row>
    <row r="15" spans="1:5">
      <c r="A15" s="4" t="s">
        <v>37</v>
      </c>
      <c r="B15" s="5" t="n">
        <v>7368</v>
      </c>
      <c r="C15" s="5" t="n">
        <v>36762</v>
      </c>
      <c r="D15" s="6" t="n">
        <v>30927</v>
      </c>
      <c r="E15" s="6" t="n">
        <v>10744</v>
      </c>
    </row>
    <row r="16" spans="1:5">
      <c r="A16" s="4" t="s">
        <v>1066</v>
      </c>
      <c r="B16" s="5" t="n">
        <v>334983</v>
      </c>
      <c r="C16" s="5" t="n">
        <v>312047</v>
      </c>
    </row>
    <row r="17" spans="1:5">
      <c r="A17" s="4" t="s">
        <v>48</v>
      </c>
      <c r="B17" s="5" t="n">
        <v>19055</v>
      </c>
      <c r="C17" s="5" t="n">
        <v>7355</v>
      </c>
    </row>
    <row r="18" spans="1:5">
      <c r="A18" s="4" t="s">
        <v>49</v>
      </c>
      <c r="B18" s="5" t="n">
        <v>439328</v>
      </c>
      <c r="C18" s="5" t="n">
        <v>356164</v>
      </c>
    </row>
    <row r="19" spans="1:5">
      <c r="A19" s="3" t="s">
        <v>50</v>
      </c>
    </row>
    <row r="20" spans="1:5">
      <c r="A20" s="4" t="s">
        <v>58</v>
      </c>
      <c r="B20" s="5" t="n">
        <v>81369</v>
      </c>
      <c r="C20" s="5" t="n">
        <v>349</v>
      </c>
    </row>
    <row r="21" spans="1:5">
      <c r="A21" s="4" t="s">
        <v>59</v>
      </c>
      <c r="B21" s="5" t="n">
        <v>81369</v>
      </c>
      <c r="C21" s="5" t="n">
        <v>349</v>
      </c>
    </row>
    <row r="22" spans="1:5">
      <c r="A22" s="4" t="s">
        <v>68</v>
      </c>
      <c r="B22" s="5" t="n">
        <v>357959</v>
      </c>
      <c r="C22" s="5" t="n">
        <v>355815</v>
      </c>
    </row>
    <row r="23" spans="1:5">
      <c r="A23" s="4" t="s">
        <v>69</v>
      </c>
      <c r="B23" s="6" t="n">
        <v>439328</v>
      </c>
      <c r="C23" s="6" t="n">
        <v>3561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573</v>
      </c>
      <c r="J1" s="2" t="s">
        <v>1</v>
      </c>
    </row>
    <row r="2" spans="1:12">
      <c r="B2" s="2" t="s">
        <v>2</v>
      </c>
      <c r="C2" s="2" t="s">
        <v>574</v>
      </c>
      <c r="D2" s="2" t="s">
        <v>4</v>
      </c>
      <c r="E2" s="2" t="s">
        <v>575</v>
      </c>
      <c r="F2" s="2" t="s">
        <v>32</v>
      </c>
      <c r="G2" s="2" t="s">
        <v>576</v>
      </c>
      <c r="H2" s="2" t="s">
        <v>577</v>
      </c>
      <c r="I2" s="2" t="s">
        <v>578</v>
      </c>
      <c r="J2" s="2" t="s">
        <v>2</v>
      </c>
      <c r="K2" s="2" t="s">
        <v>32</v>
      </c>
      <c r="L2" s="2" t="s">
        <v>80</v>
      </c>
    </row>
    <row r="3" spans="1:12">
      <c r="A3" s="3" t="s">
        <v>1068</v>
      </c>
    </row>
    <row r="4" spans="1:12">
      <c r="A4" s="4" t="s">
        <v>89</v>
      </c>
      <c r="J4" s="6" t="n">
        <v>16323</v>
      </c>
      <c r="K4" s="6" t="n">
        <v>9595</v>
      </c>
      <c r="L4" s="6" t="n">
        <v>6055</v>
      </c>
    </row>
    <row r="5" spans="1:12">
      <c r="A5" s="4" t="s">
        <v>468</v>
      </c>
      <c r="B5" s="6" t="n">
        <v>102806</v>
      </c>
      <c r="C5" s="6" t="n">
        <v>109306</v>
      </c>
      <c r="D5" s="6" t="n">
        <v>115281</v>
      </c>
      <c r="E5" s="6" t="n">
        <v>111565</v>
      </c>
      <c r="F5" s="6" t="n">
        <v>101332</v>
      </c>
      <c r="G5" s="6" t="n">
        <v>89244</v>
      </c>
      <c r="H5" s="6" t="n">
        <v>99088</v>
      </c>
      <c r="I5" s="6" t="n">
        <v>105128</v>
      </c>
      <c r="J5" s="5" t="n">
        <v>438958</v>
      </c>
      <c r="K5" s="5" t="n">
        <v>394792</v>
      </c>
      <c r="L5" s="5" t="n">
        <v>233820</v>
      </c>
    </row>
    <row r="6" spans="1:12">
      <c r="A6" s="3" t="s">
        <v>1069</v>
      </c>
    </row>
    <row r="7" spans="1:12">
      <c r="A7" s="4" t="s">
        <v>1070</v>
      </c>
      <c r="J7" s="5" t="n">
        <v>58910</v>
      </c>
      <c r="K7" s="5" t="n">
        <v>46125</v>
      </c>
      <c r="L7" s="5" t="n">
        <v>33498</v>
      </c>
    </row>
    <row r="8" spans="1:12">
      <c r="A8" s="4" t="s">
        <v>98</v>
      </c>
      <c r="J8" s="5" t="n">
        <v>41</v>
      </c>
    </row>
    <row r="9" spans="1:12">
      <c r="A9" s="4" t="s">
        <v>97</v>
      </c>
      <c r="J9" s="5" t="n">
        <v>321</v>
      </c>
    </row>
    <row r="10" spans="1:12">
      <c r="A10" s="4" t="s">
        <v>95</v>
      </c>
      <c r="B10" s="5" t="n">
        <v>106450</v>
      </c>
      <c r="C10" s="5" t="n">
        <v>90694</v>
      </c>
      <c r="D10" s="5" t="n">
        <v>85524</v>
      </c>
      <c r="E10" s="5" t="n">
        <v>99525</v>
      </c>
      <c r="F10" s="5" t="n">
        <v>68039</v>
      </c>
      <c r="G10" s="5" t="n">
        <v>61529</v>
      </c>
      <c r="H10" s="5" t="n">
        <v>58098</v>
      </c>
      <c r="I10" s="5" t="n">
        <v>56836</v>
      </c>
      <c r="J10" s="5" t="n">
        <v>382193</v>
      </c>
      <c r="K10" s="5" t="n">
        <v>244502</v>
      </c>
      <c r="L10" s="5" t="n">
        <v>159568</v>
      </c>
    </row>
    <row r="11" spans="1:12">
      <c r="A11" s="4" t="s">
        <v>1071</v>
      </c>
      <c r="J11" s="5" t="n">
        <v>22538</v>
      </c>
      <c r="K11" s="5" t="n">
        <v>57778</v>
      </c>
      <c r="L11" s="5" t="n">
        <v>27155</v>
      </c>
    </row>
    <row r="12" spans="1:12">
      <c r="A12" s="4" t="s">
        <v>101</v>
      </c>
      <c r="B12" s="6" t="n">
        <v>-2856</v>
      </c>
      <c r="C12" s="6" t="n">
        <v>10930</v>
      </c>
      <c r="D12" s="6" t="n">
        <v>18368</v>
      </c>
      <c r="E12" s="6" t="n">
        <v>7423</v>
      </c>
      <c r="F12" s="6" t="n">
        <v>20243</v>
      </c>
      <c r="G12" s="6" t="n">
        <v>16813</v>
      </c>
      <c r="H12" s="6" t="n">
        <v>25400</v>
      </c>
      <c r="I12" s="6" t="n">
        <v>30056</v>
      </c>
      <c r="J12" s="5" t="n">
        <v>33865</v>
      </c>
      <c r="K12" s="5" t="n">
        <v>92512</v>
      </c>
      <c r="L12" s="5" t="n">
        <v>47097</v>
      </c>
    </row>
    <row r="13" spans="1:12">
      <c r="A13" s="4" t="s">
        <v>1065</v>
      </c>
    </row>
    <row r="14" spans="1:12">
      <c r="A14" s="3" t="s">
        <v>1068</v>
      </c>
    </row>
    <row r="15" spans="1:12">
      <c r="A15" s="4" t="s">
        <v>89</v>
      </c>
      <c r="J15" s="5" t="n">
        <v>1403</v>
      </c>
      <c r="K15" s="5" t="n">
        <v>1129</v>
      </c>
      <c r="L15" s="5" t="n">
        <v>1896</v>
      </c>
    </row>
    <row r="16" spans="1:12">
      <c r="A16" s="4" t="s">
        <v>468</v>
      </c>
      <c r="J16" s="5" t="n">
        <v>1403</v>
      </c>
      <c r="K16" s="5" t="n">
        <v>1129</v>
      </c>
      <c r="L16" s="5" t="n">
        <v>1896</v>
      </c>
    </row>
    <row r="17" spans="1:12">
      <c r="A17" s="3" t="s">
        <v>1069</v>
      </c>
    </row>
    <row r="18" spans="1:12">
      <c r="A18" s="4" t="s">
        <v>1070</v>
      </c>
      <c r="J18" s="5" t="n">
        <v>11558</v>
      </c>
      <c r="K18" s="5" t="n">
        <v>9036</v>
      </c>
      <c r="L18" s="5" t="n">
        <v>6649</v>
      </c>
    </row>
    <row r="19" spans="1:12">
      <c r="A19" s="4" t="s">
        <v>98</v>
      </c>
      <c r="J19" s="5" t="n">
        <v>41</v>
      </c>
    </row>
    <row r="20" spans="1:12">
      <c r="A20" s="4" t="s">
        <v>97</v>
      </c>
      <c r="J20" s="5" t="n">
        <v>321</v>
      </c>
    </row>
    <row r="21" spans="1:12">
      <c r="A21" s="4" t="s">
        <v>95</v>
      </c>
      <c r="J21" s="5" t="n">
        <v>11920</v>
      </c>
      <c r="K21" s="5" t="n">
        <v>9036</v>
      </c>
      <c r="L21" s="5" t="n">
        <v>6649</v>
      </c>
    </row>
    <row r="22" spans="1:12">
      <c r="A22" s="4" t="s">
        <v>1072</v>
      </c>
      <c r="J22" s="5" t="n">
        <v>-10517</v>
      </c>
      <c r="K22" s="5" t="n">
        <v>-7907</v>
      </c>
      <c r="L22" s="5" t="n">
        <v>-4753</v>
      </c>
    </row>
    <row r="23" spans="1:12">
      <c r="A23" s="4" t="s">
        <v>1071</v>
      </c>
      <c r="K23" s="5" t="n">
        <v>-2227</v>
      </c>
      <c r="L23" s="5" t="n">
        <v>-801</v>
      </c>
    </row>
    <row r="24" spans="1:12">
      <c r="A24" s="4" t="s">
        <v>1073</v>
      </c>
      <c r="J24" s="5" t="n">
        <v>-10517</v>
      </c>
      <c r="K24" s="5" t="n">
        <v>-5680</v>
      </c>
      <c r="L24" s="5" t="n">
        <v>-3952</v>
      </c>
    </row>
    <row r="25" spans="1:12">
      <c r="A25" s="4" t="s">
        <v>1074</v>
      </c>
      <c r="J25" s="5" t="n">
        <v>2034</v>
      </c>
      <c r="K25" s="5" t="n">
        <v>98192</v>
      </c>
      <c r="L25" s="5" t="n">
        <v>51049</v>
      </c>
    </row>
    <row r="26" spans="1:12">
      <c r="A26" s="4" t="s">
        <v>101</v>
      </c>
      <c r="J26" s="6" t="n">
        <v>-8483</v>
      </c>
      <c r="K26" s="6" t="n">
        <v>92512</v>
      </c>
      <c r="L26" s="6" t="n">
        <v>4709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80</v>
      </c>
    </row>
    <row r="3" spans="1:4">
      <c r="A3" s="3" t="s">
        <v>1076</v>
      </c>
    </row>
    <row r="4" spans="1:4">
      <c r="A4" s="4" t="s">
        <v>1077</v>
      </c>
      <c r="B4" s="6" t="n">
        <v>75130</v>
      </c>
      <c r="C4" s="6" t="n">
        <v>153121</v>
      </c>
      <c r="D4" s="6" t="n">
        <v>194196</v>
      </c>
    </row>
    <row r="5" spans="1:4">
      <c r="A5" s="3" t="s">
        <v>1078</v>
      </c>
    </row>
    <row r="6" spans="1:4">
      <c r="A6" s="4" t="s">
        <v>166</v>
      </c>
      <c r="B6" s="5" t="n">
        <v>-317666</v>
      </c>
      <c r="C6" s="5" t="n">
        <v>-237946</v>
      </c>
      <c r="D6" s="5" t="n">
        <v>-231070</v>
      </c>
    </row>
    <row r="7" spans="1:4">
      <c r="A7" s="4" t="s">
        <v>170</v>
      </c>
      <c r="B7" s="5" t="n">
        <v>-249416</v>
      </c>
      <c r="C7" s="5" t="n">
        <v>-86964</v>
      </c>
      <c r="D7" s="5" t="n">
        <v>-200047</v>
      </c>
    </row>
    <row r="8" spans="1:4">
      <c r="A8" s="3" t="s">
        <v>1079</v>
      </c>
    </row>
    <row r="9" spans="1:4">
      <c r="A9" s="4" t="s">
        <v>177</v>
      </c>
      <c r="C9" s="5" t="n">
        <v>8900</v>
      </c>
      <c r="D9" s="5" t="n">
        <v>22515</v>
      </c>
    </row>
    <row r="10" spans="1:4">
      <c r="A10" s="4" t="s">
        <v>1080</v>
      </c>
      <c r="B10" s="5" t="n">
        <v>77910</v>
      </c>
    </row>
    <row r="11" spans="1:4">
      <c r="A11" s="4" t="s">
        <v>172</v>
      </c>
      <c r="D11" s="5" t="n">
        <v>88</v>
      </c>
    </row>
    <row r="12" spans="1:4">
      <c r="A12" s="4" t="s">
        <v>140</v>
      </c>
      <c r="B12" s="5" t="n">
        <v>-739</v>
      </c>
      <c r="C12" s="5" t="n">
        <v>739</v>
      </c>
    </row>
    <row r="13" spans="1:4">
      <c r="A13" s="4" t="s">
        <v>145</v>
      </c>
      <c r="B13" s="5" t="n">
        <v>-977</v>
      </c>
    </row>
    <row r="14" spans="1:4">
      <c r="A14" s="4" t="s">
        <v>174</v>
      </c>
      <c r="B14" s="5" t="n">
        <v>-25562</v>
      </c>
    </row>
    <row r="15" spans="1:4">
      <c r="A15" s="4" t="s">
        <v>175</v>
      </c>
      <c r="B15" s="5" t="n">
        <v>-6806</v>
      </c>
    </row>
    <row r="16" spans="1:4">
      <c r="A16" s="4" t="s">
        <v>178</v>
      </c>
      <c r="B16" s="5" t="n">
        <v>43826</v>
      </c>
      <c r="C16" s="5" t="n">
        <v>9639</v>
      </c>
      <c r="D16" s="5" t="n">
        <v>101273</v>
      </c>
    </row>
    <row r="17" spans="1:4">
      <c r="A17" s="4" t="s">
        <v>179</v>
      </c>
      <c r="B17" s="5" t="n">
        <v>-130460</v>
      </c>
      <c r="C17" s="5" t="n">
        <v>75796</v>
      </c>
      <c r="D17" s="5" t="n">
        <v>95422</v>
      </c>
    </row>
    <row r="18" spans="1:4">
      <c r="A18" s="4" t="s">
        <v>180</v>
      </c>
      <c r="B18" s="5" t="n">
        <v>236277</v>
      </c>
      <c r="C18" s="5" t="n">
        <v>160481</v>
      </c>
      <c r="D18" s="5" t="n">
        <v>65059</v>
      </c>
    </row>
    <row r="19" spans="1:4">
      <c r="A19" s="4" t="s">
        <v>181</v>
      </c>
      <c r="B19" s="5" t="n">
        <v>105817</v>
      </c>
      <c r="C19" s="5" t="n">
        <v>236277</v>
      </c>
      <c r="D19" s="5" t="n">
        <v>160481</v>
      </c>
    </row>
    <row r="20" spans="1:4">
      <c r="A20" s="4" t="s">
        <v>1065</v>
      </c>
    </row>
    <row r="21" spans="1:4">
      <c r="A21" s="3" t="s">
        <v>1076</v>
      </c>
    </row>
    <row r="22" spans="1:4">
      <c r="A22" s="4" t="s">
        <v>1077</v>
      </c>
      <c r="B22" s="5" t="n">
        <v>-6045</v>
      </c>
      <c r="C22" s="5" t="n">
        <v>7196</v>
      </c>
      <c r="D22" s="5" t="n">
        <v>1280</v>
      </c>
    </row>
    <row r="23" spans="1:4">
      <c r="A23" s="3" t="s">
        <v>1078</v>
      </c>
    </row>
    <row r="24" spans="1:4">
      <c r="A24" s="4" t="s">
        <v>166</v>
      </c>
      <c r="B24" s="5" t="n">
        <v>-77910</v>
      </c>
    </row>
    <row r="25" spans="1:4">
      <c r="A25" s="4" t="s">
        <v>1081</v>
      </c>
      <c r="B25" s="5" t="n">
        <v>85096</v>
      </c>
      <c r="C25" s="5" t="n">
        <v>21400</v>
      </c>
      <c r="D25" s="5" t="n">
        <v>16099</v>
      </c>
    </row>
    <row r="26" spans="1:4">
      <c r="A26" s="4" t="s">
        <v>1082</v>
      </c>
      <c r="B26" s="5" t="n">
        <v>-74361</v>
      </c>
      <c r="C26" s="5" t="n">
        <v>-32400</v>
      </c>
      <c r="D26" s="5" t="n">
        <v>-98469</v>
      </c>
    </row>
    <row r="27" spans="1:4">
      <c r="A27" s="4" t="s">
        <v>170</v>
      </c>
      <c r="B27" s="5" t="n">
        <v>-73220</v>
      </c>
      <c r="C27" s="5" t="n">
        <v>-3804</v>
      </c>
      <c r="D27" s="5" t="n">
        <v>-82370</v>
      </c>
    </row>
    <row r="28" spans="1:4">
      <c r="A28" s="3" t="s">
        <v>1079</v>
      </c>
    </row>
    <row r="29" spans="1:4">
      <c r="A29" s="4" t="s">
        <v>1083</v>
      </c>
      <c r="D29" s="5" t="n">
        <v>78670</v>
      </c>
    </row>
    <row r="30" spans="1:4">
      <c r="A30" s="4" t="s">
        <v>177</v>
      </c>
      <c r="C30" s="5" t="n">
        <v>8900</v>
      </c>
      <c r="D30" s="5" t="n">
        <v>22515</v>
      </c>
    </row>
    <row r="31" spans="1:4">
      <c r="A31" s="4" t="s">
        <v>1080</v>
      </c>
      <c r="B31" s="5" t="n">
        <v>77910</v>
      </c>
    </row>
    <row r="32" spans="1:4">
      <c r="A32" s="4" t="s">
        <v>172</v>
      </c>
      <c r="D32" s="5" t="n">
        <v>88</v>
      </c>
    </row>
    <row r="33" spans="1:4">
      <c r="A33" s="4" t="s">
        <v>140</v>
      </c>
      <c r="B33" s="5" t="n">
        <v>-739</v>
      </c>
      <c r="C33" s="5" t="n">
        <v>739</v>
      </c>
    </row>
    <row r="34" spans="1:4">
      <c r="A34" s="4" t="s">
        <v>145</v>
      </c>
      <c r="B34" s="5" t="n">
        <v>-977</v>
      </c>
    </row>
    <row r="35" spans="1:4">
      <c r="A35" s="4" t="s">
        <v>174</v>
      </c>
      <c r="B35" s="5" t="n">
        <v>-25562</v>
      </c>
    </row>
    <row r="36" spans="1:4">
      <c r="A36" s="4" t="s">
        <v>175</v>
      </c>
      <c r="B36" s="5" t="n">
        <v>-6806</v>
      </c>
    </row>
    <row r="37" spans="1:4">
      <c r="A37" s="4" t="s">
        <v>178</v>
      </c>
      <c r="B37" s="5" t="n">
        <v>43826</v>
      </c>
      <c r="C37" s="5" t="n">
        <v>9639</v>
      </c>
      <c r="D37" s="5" t="n">
        <v>101273</v>
      </c>
    </row>
    <row r="38" spans="1:4">
      <c r="A38" s="4" t="s">
        <v>179</v>
      </c>
      <c r="B38" s="5" t="n">
        <v>-29394</v>
      </c>
      <c r="C38" s="5" t="n">
        <v>5835</v>
      </c>
      <c r="D38" s="5" t="n">
        <v>20183</v>
      </c>
    </row>
    <row r="39" spans="1:4">
      <c r="A39" s="4" t="s">
        <v>180</v>
      </c>
      <c r="B39" s="5" t="n">
        <v>36762</v>
      </c>
      <c r="C39" s="5" t="n">
        <v>30927</v>
      </c>
      <c r="D39" s="5" t="n">
        <v>10744</v>
      </c>
    </row>
    <row r="40" spans="1:4">
      <c r="A40" s="4" t="s">
        <v>181</v>
      </c>
      <c r="B40" s="6" t="n">
        <v>7368</v>
      </c>
      <c r="C40" s="6" t="n">
        <v>36762</v>
      </c>
      <c r="D40" s="6" t="n">
        <v>309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573</v>
      </c>
      <c r="J1" s="2" t="s">
        <v>1</v>
      </c>
    </row>
    <row r="2" spans="1:12">
      <c r="B2" s="2" t="s">
        <v>2</v>
      </c>
      <c r="C2" s="2" t="s">
        <v>574</v>
      </c>
      <c r="D2" s="2" t="s">
        <v>4</v>
      </c>
      <c r="E2" s="2" t="s">
        <v>575</v>
      </c>
      <c r="F2" s="2" t="s">
        <v>32</v>
      </c>
      <c r="G2" s="2" t="s">
        <v>576</v>
      </c>
      <c r="H2" s="2" t="s">
        <v>577</v>
      </c>
      <c r="I2" s="2" t="s">
        <v>578</v>
      </c>
      <c r="J2" s="2" t="s">
        <v>2</v>
      </c>
      <c r="K2" s="2" t="s">
        <v>32</v>
      </c>
      <c r="L2" s="2" t="s">
        <v>80</v>
      </c>
    </row>
    <row r="3" spans="1:12">
      <c r="A3" s="3" t="s">
        <v>249</v>
      </c>
    </row>
    <row r="4" spans="1:12">
      <c r="A4" s="4" t="s">
        <v>86</v>
      </c>
      <c r="B4" s="6" t="n">
        <v>94906</v>
      </c>
      <c r="C4" s="6" t="n">
        <v>101555</v>
      </c>
      <c r="D4" s="6" t="n">
        <v>108918</v>
      </c>
      <c r="E4" s="6" t="n">
        <v>106342</v>
      </c>
      <c r="F4" s="6" t="n">
        <v>97572</v>
      </c>
      <c r="G4" s="6" t="n">
        <v>82361</v>
      </c>
      <c r="H4" s="6" t="n">
        <v>94846</v>
      </c>
      <c r="I4" s="6" t="n">
        <v>101489</v>
      </c>
      <c r="J4" s="6" t="n">
        <v>411721</v>
      </c>
      <c r="K4" s="6" t="n">
        <v>376268</v>
      </c>
      <c r="L4" s="6" t="n">
        <v>223612</v>
      </c>
    </row>
    <row r="5" spans="1:12">
      <c r="A5" s="4" t="s">
        <v>1085</v>
      </c>
      <c r="B5" s="5" t="n">
        <v>2595</v>
      </c>
      <c r="C5" s="5" t="n">
        <v>2326</v>
      </c>
      <c r="D5" s="5" t="n">
        <v>2223</v>
      </c>
      <c r="E5" s="5" t="n">
        <v>2037</v>
      </c>
      <c r="F5" s="5" t="n">
        <v>1725</v>
      </c>
      <c r="G5" s="5" t="n">
        <v>1973</v>
      </c>
      <c r="H5" s="5" t="n">
        <v>2090</v>
      </c>
      <c r="I5" s="5" t="n">
        <v>1633</v>
      </c>
    </row>
    <row r="6" spans="1:12">
      <c r="A6" s="4" t="s">
        <v>90</v>
      </c>
      <c r="B6" s="5" t="n">
        <v>102806</v>
      </c>
      <c r="C6" s="5" t="n">
        <v>109306</v>
      </c>
      <c r="D6" s="5" t="n">
        <v>115281</v>
      </c>
      <c r="E6" s="5" t="n">
        <v>111565</v>
      </c>
      <c r="F6" s="5" t="n">
        <v>101332</v>
      </c>
      <c r="G6" s="5" t="n">
        <v>89244</v>
      </c>
      <c r="H6" s="5" t="n">
        <v>99088</v>
      </c>
      <c r="I6" s="5" t="n">
        <v>105128</v>
      </c>
      <c r="J6" s="5" t="n">
        <v>438958</v>
      </c>
      <c r="K6" s="5" t="n">
        <v>394792</v>
      </c>
      <c r="L6" s="5" t="n">
        <v>233820</v>
      </c>
    </row>
    <row r="7" spans="1:12">
      <c r="A7" s="4" t="s">
        <v>95</v>
      </c>
      <c r="B7" s="5" t="n">
        <v>106450</v>
      </c>
      <c r="C7" s="5" t="n">
        <v>90694</v>
      </c>
      <c r="D7" s="5" t="n">
        <v>85524</v>
      </c>
      <c r="E7" s="5" t="n">
        <v>99525</v>
      </c>
      <c r="F7" s="5" t="n">
        <v>68039</v>
      </c>
      <c r="G7" s="5" t="n">
        <v>61529</v>
      </c>
      <c r="H7" s="5" t="n">
        <v>58098</v>
      </c>
      <c r="I7" s="5" t="n">
        <v>56836</v>
      </c>
      <c r="J7" s="5" t="n">
        <v>382193</v>
      </c>
      <c r="K7" s="5" t="n">
        <v>244502</v>
      </c>
      <c r="L7" s="5" t="n">
        <v>159568</v>
      </c>
    </row>
    <row r="8" spans="1:12">
      <c r="A8" s="4" t="s">
        <v>101</v>
      </c>
      <c r="B8" s="6" t="n">
        <v>-2856</v>
      </c>
      <c r="C8" s="6" t="n">
        <v>10930</v>
      </c>
      <c r="D8" s="6" t="n">
        <v>18368</v>
      </c>
      <c r="E8" s="6" t="n">
        <v>7423</v>
      </c>
      <c r="F8" s="6" t="n">
        <v>20243</v>
      </c>
      <c r="G8" s="6" t="n">
        <v>16813</v>
      </c>
      <c r="H8" s="6" t="n">
        <v>25400</v>
      </c>
      <c r="I8" s="6" t="n">
        <v>30056</v>
      </c>
      <c r="J8" s="6" t="n">
        <v>33865</v>
      </c>
      <c r="K8" s="6" t="n">
        <v>92512</v>
      </c>
      <c r="L8" s="6" t="n">
        <v>47097</v>
      </c>
    </row>
    <row r="9" spans="1:12">
      <c r="A9" s="4" t="s">
        <v>579</v>
      </c>
      <c r="B9" s="8" t="n">
        <v>-0.09</v>
      </c>
      <c r="C9" s="8" t="n">
        <v>0.37</v>
      </c>
      <c r="D9" s="8" t="n">
        <v>0.62</v>
      </c>
      <c r="E9" s="8" t="n">
        <v>0.24</v>
      </c>
      <c r="F9" s="8" t="n">
        <v>0.66</v>
      </c>
      <c r="G9" s="8" t="n">
        <v>0.5600000000000001</v>
      </c>
      <c r="H9" s="8" t="n">
        <v>0.85</v>
      </c>
      <c r="I9" s="8" t="n">
        <v>1.01</v>
      </c>
      <c r="J9" s="8" t="n">
        <v>1.14</v>
      </c>
      <c r="K9" s="8" t="n">
        <v>3.08</v>
      </c>
      <c r="L9" s="8" t="n">
        <v>1.92</v>
      </c>
    </row>
    <row r="10" spans="1:12">
      <c r="A10" s="4" t="s">
        <v>581</v>
      </c>
      <c r="B10" s="8" t="n">
        <v>-0.09</v>
      </c>
      <c r="C10" s="8" t="n">
        <v>0.37</v>
      </c>
      <c r="D10" s="8" t="n">
        <v>0.62</v>
      </c>
      <c r="E10" s="8" t="n">
        <v>0.24</v>
      </c>
      <c r="F10" s="8" t="n">
        <v>0.66</v>
      </c>
      <c r="G10" s="8" t="n">
        <v>0.55</v>
      </c>
      <c r="H10" s="8" t="n">
        <v>0.84</v>
      </c>
      <c r="I10" s="6" t="n">
        <v>1</v>
      </c>
      <c r="J10" s="8" t="n">
        <v>1.14</v>
      </c>
      <c r="K10" s="8" t="n">
        <v>3.05</v>
      </c>
      <c r="L10" s="8" t="n">
        <v>1.8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6"/>
    <col customWidth="1" max="6" min="6" width="16"/>
    <col customWidth="1" max="7" min="7" width="16"/>
    <col customWidth="1" max="8" min="8" width="14"/>
  </cols>
  <sheetData>
    <row r="1" spans="1:8">
      <c r="A1" s="1" t="s">
        <v>1086</v>
      </c>
      <c r="B1" s="2" t="s">
        <v>949</v>
      </c>
      <c r="C1" s="2" t="s">
        <v>951</v>
      </c>
      <c r="D1" s="2" t="s">
        <v>2</v>
      </c>
      <c r="E1" s="2" t="s">
        <v>574</v>
      </c>
      <c r="F1" s="2" t="s">
        <v>4</v>
      </c>
      <c r="G1" s="2" t="s">
        <v>575</v>
      </c>
      <c r="H1" s="2" t="s">
        <v>2</v>
      </c>
    </row>
    <row r="2" spans="1:8">
      <c r="A2" s="3" t="s">
        <v>1087</v>
      </c>
    </row>
    <row r="3" spans="1:8">
      <c r="A3" s="4" t="s">
        <v>1088</v>
      </c>
      <c r="C3" s="8" t="n">
        <v>0.05</v>
      </c>
    </row>
    <row r="4" spans="1:8">
      <c r="A4" s="4" t="s">
        <v>981</v>
      </c>
      <c r="C4" s="6" t="n">
        <v>1500000</v>
      </c>
      <c r="D4" s="6" t="n">
        <v>1784426</v>
      </c>
      <c r="E4" s="6" t="n">
        <v>1808505</v>
      </c>
      <c r="F4" s="6" t="n">
        <v>1840455</v>
      </c>
      <c r="G4" s="6" t="n">
        <v>1578320</v>
      </c>
      <c r="H4" s="6" t="n">
        <v>7000000</v>
      </c>
    </row>
    <row r="5" spans="1:8">
      <c r="A5" s="4" t="s">
        <v>964</v>
      </c>
      <c r="C5" s="4" t="s">
        <v>965</v>
      </c>
      <c r="D5" s="4" t="s">
        <v>966</v>
      </c>
      <c r="E5" s="4" t="s">
        <v>967</v>
      </c>
      <c r="F5" s="4" t="s">
        <v>968</v>
      </c>
      <c r="G5" s="4" t="s">
        <v>969</v>
      </c>
    </row>
    <row r="6" spans="1:8">
      <c r="A6" s="4" t="s">
        <v>970</v>
      </c>
      <c r="C6" s="4" t="s">
        <v>971</v>
      </c>
      <c r="D6" s="4" t="s">
        <v>972</v>
      </c>
      <c r="E6" s="4" t="s">
        <v>973</v>
      </c>
      <c r="F6" s="4" t="s">
        <v>974</v>
      </c>
      <c r="G6" s="4" t="s">
        <v>975</v>
      </c>
    </row>
    <row r="7" spans="1:8">
      <c r="A7" s="4" t="s">
        <v>976</v>
      </c>
    </row>
    <row r="8" spans="1:8">
      <c r="A8" s="3" t="s">
        <v>1087</v>
      </c>
    </row>
    <row r="9" spans="1:8">
      <c r="A9" s="4" t="s">
        <v>1089</v>
      </c>
      <c r="B9" s="4" t="s">
        <v>1090</v>
      </c>
    </row>
    <row r="10" spans="1:8">
      <c r="A10" s="4" t="s">
        <v>1088</v>
      </c>
      <c r="B10" s="8" t="n">
        <v>0.06</v>
      </c>
    </row>
    <row r="11" spans="1:8">
      <c r="A11" s="4" t="s">
        <v>981</v>
      </c>
      <c r="B11" s="6" t="n">
        <v>1900000</v>
      </c>
    </row>
    <row r="12" spans="1:8">
      <c r="A12" s="4" t="s">
        <v>964</v>
      </c>
      <c r="B12" s="4" t="s">
        <v>977</v>
      </c>
    </row>
    <row r="13" spans="1:8">
      <c r="A13" s="4" t="s">
        <v>970</v>
      </c>
      <c r="B13" s="4" t="s">
        <v>8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1011</v>
      </c>
      <c r="C3" s="6" t="n">
        <v>371783</v>
      </c>
    </row>
    <row r="4" spans="1:3">
      <c r="A4" s="4" t="s">
        <v>35</v>
      </c>
      <c r="B4" s="5" t="n">
        <v>31971</v>
      </c>
      <c r="C4" s="5" t="n">
        <v>28313</v>
      </c>
    </row>
    <row r="5" spans="1:3">
      <c r="A5" s="4" t="s">
        <v>36</v>
      </c>
      <c r="B5" s="5" t="n">
        <v>602982</v>
      </c>
      <c r="C5" s="5" t="n">
        <v>400096</v>
      </c>
    </row>
    <row r="6" spans="1:3">
      <c r="A6" s="4" t="s">
        <v>37</v>
      </c>
      <c r="B6" s="5" t="n">
        <v>105817</v>
      </c>
      <c r="C6" s="5" t="n">
        <v>236277</v>
      </c>
    </row>
    <row r="7" spans="1:3">
      <c r="A7" s="4" t="s">
        <v>38</v>
      </c>
      <c r="B7" s="5" t="n">
        <v>20910</v>
      </c>
      <c r="C7" s="5" t="n">
        <v>13085</v>
      </c>
    </row>
    <row r="8" spans="1:3">
      <c r="A8" s="4" t="s">
        <v>39</v>
      </c>
      <c r="B8" s="5" t="n">
        <v>4764</v>
      </c>
      <c r="C8" s="5" t="n">
        <v>3409</v>
      </c>
    </row>
    <row r="9" spans="1:3">
      <c r="A9" s="4" t="s">
        <v>40</v>
      </c>
      <c r="B9" s="5" t="n">
        <v>42720</v>
      </c>
      <c r="C9" s="5" t="n">
        <v>30565</v>
      </c>
    </row>
    <row r="10" spans="1:3">
      <c r="A10" s="4" t="s">
        <v>41</v>
      </c>
      <c r="B10" s="5" t="n">
        <v>106609</v>
      </c>
      <c r="C10" s="5" t="n">
        <v>78517</v>
      </c>
    </row>
    <row r="11" spans="1:3">
      <c r="A11" s="4" t="s">
        <v>42</v>
      </c>
      <c r="B11" s="5" t="n">
        <v>10713</v>
      </c>
    </row>
    <row r="12" spans="1:3">
      <c r="A12" s="4" t="s">
        <v>43</v>
      </c>
      <c r="C12" s="5" t="n">
        <v>7964</v>
      </c>
    </row>
    <row r="13" spans="1:3">
      <c r="A13" s="4" t="s">
        <v>44</v>
      </c>
      <c r="B13" s="5" t="n">
        <v>42779</v>
      </c>
      <c r="C13" s="5" t="n">
        <v>34800</v>
      </c>
    </row>
    <row r="14" spans="1:3">
      <c r="A14" s="4" t="s">
        <v>45</v>
      </c>
      <c r="B14" s="5" t="n">
        <v>17179</v>
      </c>
      <c r="C14" s="5" t="n">
        <v>17111</v>
      </c>
    </row>
    <row r="15" spans="1:3">
      <c r="A15" s="4" t="s">
        <v>46</v>
      </c>
      <c r="B15" s="5" t="n">
        <v>26542</v>
      </c>
      <c r="C15" s="5" t="n">
        <v>2120</v>
      </c>
    </row>
    <row r="16" spans="1:3">
      <c r="A16" s="4" t="s">
        <v>47</v>
      </c>
      <c r="B16" s="5" t="n">
        <v>46454</v>
      </c>
      <c r="C16" s="5" t="n">
        <v>8028</v>
      </c>
    </row>
    <row r="17" spans="1:3">
      <c r="A17" s="4" t="s">
        <v>48</v>
      </c>
      <c r="B17" s="5" t="n">
        <v>5775</v>
      </c>
      <c r="C17" s="5" t="n">
        <v>5426</v>
      </c>
    </row>
    <row r="18" spans="1:3">
      <c r="A18" s="4" t="s">
        <v>49</v>
      </c>
      <c r="B18" s="5" t="n">
        <v>1033244</v>
      </c>
      <c r="C18" s="5" t="n">
        <v>837398</v>
      </c>
    </row>
    <row r="19" spans="1:3">
      <c r="A19" s="3" t="s">
        <v>50</v>
      </c>
    </row>
    <row r="20" spans="1:3">
      <c r="A20" s="4" t="s">
        <v>51</v>
      </c>
      <c r="B20" s="5" t="n">
        <v>140137</v>
      </c>
      <c r="C20" s="5" t="n">
        <v>83722</v>
      </c>
    </row>
    <row r="21" spans="1:3">
      <c r="A21" s="4" t="s">
        <v>52</v>
      </c>
      <c r="B21" s="5" t="n">
        <v>318024</v>
      </c>
      <c r="C21" s="5" t="n">
        <v>302493</v>
      </c>
    </row>
    <row r="22" spans="1:3">
      <c r="A22" s="4" t="s">
        <v>53</v>
      </c>
      <c r="B22" s="5" t="n">
        <v>96667</v>
      </c>
      <c r="C22" s="5" t="n">
        <v>60210</v>
      </c>
    </row>
    <row r="23" spans="1:3">
      <c r="A23" s="4" t="s">
        <v>54</v>
      </c>
      <c r="B23" s="5" t="n">
        <v>72905</v>
      </c>
    </row>
    <row r="24" spans="1:3">
      <c r="A24" s="4" t="s">
        <v>43</v>
      </c>
      <c r="B24" s="5" t="n">
        <v>3003</v>
      </c>
    </row>
    <row r="25" spans="1:3">
      <c r="A25" s="4" t="s">
        <v>55</v>
      </c>
      <c r="C25" s="5" t="n">
        <v>2092</v>
      </c>
    </row>
    <row r="26" spans="1:3">
      <c r="A26" s="4" t="s">
        <v>56</v>
      </c>
      <c r="B26" s="5" t="n">
        <v>18565</v>
      </c>
      <c r="C26" s="5" t="n">
        <v>12138</v>
      </c>
    </row>
    <row r="27" spans="1:3">
      <c r="A27" s="4" t="s">
        <v>57</v>
      </c>
      <c r="B27" s="5" t="n">
        <v>4303</v>
      </c>
      <c r="C27" s="5" t="n">
        <v>2305</v>
      </c>
    </row>
    <row r="28" spans="1:3">
      <c r="A28" s="4" t="s">
        <v>58</v>
      </c>
      <c r="B28" s="5" t="n">
        <v>21681</v>
      </c>
      <c r="C28" s="5" t="n">
        <v>17885</v>
      </c>
    </row>
    <row r="29" spans="1:3">
      <c r="A29" s="4" t="s">
        <v>59</v>
      </c>
      <c r="B29" s="5" t="n">
        <v>675285</v>
      </c>
      <c r="C29" s="5" t="n">
        <v>480845</v>
      </c>
    </row>
    <row r="30" spans="1:3">
      <c r="A30" s="4" t="s">
        <v>60</v>
      </c>
      <c r="B30" s="4" t="s">
        <v>61</v>
      </c>
      <c r="C30" s="4" t="s">
        <v>61</v>
      </c>
    </row>
    <row r="31" spans="1:3">
      <c r="A31" s="3" t="s">
        <v>62</v>
      </c>
    </row>
    <row r="32" spans="1:3">
      <c r="A32" s="4" t="s">
        <v>63</v>
      </c>
      <c r="B32" s="5" t="n">
        <v>3</v>
      </c>
      <c r="C32" s="5" t="n">
        <v>3</v>
      </c>
    </row>
    <row r="33" spans="1:3">
      <c r="A33" s="4" t="s">
        <v>64</v>
      </c>
      <c r="B33" s="5" t="n">
        <v>205727</v>
      </c>
      <c r="C33" s="5" t="n">
        <v>202628</v>
      </c>
    </row>
    <row r="34" spans="1:3">
      <c r="A34" s="4" t="s">
        <v>65</v>
      </c>
      <c r="B34" s="5" t="n">
        <v>-5018</v>
      </c>
      <c r="C34" s="5" t="n">
        <v>-2033</v>
      </c>
    </row>
    <row r="35" spans="1:3">
      <c r="A35" s="4" t="s">
        <v>66</v>
      </c>
      <c r="B35" s="5" t="n">
        <v>-25562</v>
      </c>
    </row>
    <row r="36" spans="1:3">
      <c r="A36" s="4" t="s">
        <v>67</v>
      </c>
      <c r="B36" s="5" t="n">
        <v>182809</v>
      </c>
      <c r="C36" s="5" t="n">
        <v>155955</v>
      </c>
    </row>
    <row r="37" spans="1:3">
      <c r="A37" s="4" t="s">
        <v>68</v>
      </c>
      <c r="B37" s="5" t="n">
        <v>357959</v>
      </c>
      <c r="C37" s="5" t="n">
        <v>356553</v>
      </c>
    </row>
    <row r="38" spans="1:3">
      <c r="A38" s="4" t="s">
        <v>69</v>
      </c>
      <c r="B38" s="6" t="n">
        <v>1033244</v>
      </c>
      <c r="C38" s="6" t="n">
        <v>837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76911</v>
      </c>
      <c r="C3" s="6" t="n">
        <v>370967</v>
      </c>
    </row>
    <row r="4" spans="1:3">
      <c r="A4" s="4" t="s">
        <v>73</v>
      </c>
      <c r="B4" s="6" t="n">
        <v>34190</v>
      </c>
      <c r="C4" s="6" t="n">
        <v>32439</v>
      </c>
    </row>
    <row r="5" spans="1:3">
      <c r="A5" s="4" t="s">
        <v>74</v>
      </c>
      <c r="B5" s="7" t="n">
        <v>0.0001</v>
      </c>
      <c r="C5" s="7" t="n">
        <v>0.0001</v>
      </c>
    </row>
    <row r="6" spans="1:3">
      <c r="A6" s="4" t="s">
        <v>75</v>
      </c>
      <c r="B6" s="5" t="n">
        <v>50000000</v>
      </c>
      <c r="C6" s="5" t="n">
        <v>50000000</v>
      </c>
    </row>
    <row r="7" spans="1:3">
      <c r="A7" s="4" t="s">
        <v>76</v>
      </c>
      <c r="B7" s="5" t="n">
        <v>29740441</v>
      </c>
      <c r="C7" s="5" t="n">
        <v>30441410</v>
      </c>
    </row>
    <row r="8" spans="1:3">
      <c r="A8" s="4" t="s">
        <v>77</v>
      </c>
      <c r="B8" s="5" t="n">
        <v>28840443</v>
      </c>
      <c r="C8" s="5" t="n">
        <v>30441410</v>
      </c>
    </row>
    <row r="9" spans="1:3">
      <c r="A9" s="4" t="s">
        <v>78</v>
      </c>
      <c r="B9" s="5" t="n">
        <v>175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192</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189</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10</v>
      </c>
      <c r="B19" s="4" t="s">
        <v>283</v>
      </c>
    </row>
    <row r="20" spans="1:2">
      <c r="A20" s="4" t="s">
        <v>284</v>
      </c>
      <c r="B20" s="4" t="s">
        <v>285</v>
      </c>
    </row>
    <row r="21" spans="1:2">
      <c r="A21" s="4" t="s">
        <v>230</v>
      </c>
      <c r="B21" s="4" t="s">
        <v>286</v>
      </c>
    </row>
    <row r="22" spans="1:2">
      <c r="A22" s="4" t="s">
        <v>287</v>
      </c>
      <c r="B22" s="4" t="s">
        <v>288</v>
      </c>
    </row>
    <row r="23" spans="1:2">
      <c r="A23" s="4" t="s">
        <v>218</v>
      </c>
      <c r="B23" s="4" t="s">
        <v>289</v>
      </c>
    </row>
    <row r="24" spans="1:2">
      <c r="A24" s="4" t="s">
        <v>242</v>
      </c>
      <c r="B24" s="4" t="s">
        <v>290</v>
      </c>
    </row>
    <row r="25" spans="1:2">
      <c r="A25" s="4" t="s">
        <v>291</v>
      </c>
      <c r="B25" s="4" t="s">
        <v>292</v>
      </c>
    </row>
    <row r="26" spans="1:2">
      <c r="A26" s="4" t="s">
        <v>198</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626704</v>
      </c>
      <c r="C4" s="6" t="n">
        <v>586098</v>
      </c>
      <c r="D4" s="6" t="n">
        <v>436407</v>
      </c>
    </row>
    <row r="5" spans="1:4">
      <c r="A5" s="4" t="s">
        <v>83</v>
      </c>
      <c r="B5" s="5" t="n">
        <v>13814</v>
      </c>
      <c r="C5" s="5" t="n">
        <v>-61358</v>
      </c>
      <c r="D5" s="5" t="n">
        <v>-124893</v>
      </c>
    </row>
    <row r="6" spans="1:4">
      <c r="A6" s="4" t="s">
        <v>84</v>
      </c>
      <c r="B6" s="5" t="n">
        <v>640518</v>
      </c>
      <c r="C6" s="5" t="n">
        <v>524740</v>
      </c>
      <c r="D6" s="5" t="n">
        <v>311514</v>
      </c>
    </row>
    <row r="7" spans="1:4">
      <c r="A7" s="4" t="s">
        <v>85</v>
      </c>
      <c r="B7" s="5" t="n">
        <v>-228797</v>
      </c>
      <c r="C7" s="5" t="n">
        <v>-148472</v>
      </c>
      <c r="D7" s="5" t="n">
        <v>-87902</v>
      </c>
    </row>
    <row r="8" spans="1:4">
      <c r="A8" s="4" t="s">
        <v>86</v>
      </c>
      <c r="B8" s="5" t="n">
        <v>411721</v>
      </c>
      <c r="C8" s="5" t="n">
        <v>376268</v>
      </c>
      <c r="D8" s="5" t="n">
        <v>223612</v>
      </c>
    </row>
    <row r="9" spans="1:4">
      <c r="A9" s="4" t="s">
        <v>87</v>
      </c>
      <c r="B9" s="5" t="n">
        <v>9181</v>
      </c>
      <c r="C9" s="5" t="n">
        <v>7421</v>
      </c>
      <c r="D9" s="5" t="n">
        <v>3849</v>
      </c>
    </row>
    <row r="10" spans="1:4">
      <c r="A10" s="4" t="s">
        <v>88</v>
      </c>
      <c r="B10" s="5" t="n">
        <v>1733</v>
      </c>
      <c r="C10" s="5" t="n">
        <v>1508</v>
      </c>
      <c r="D10" s="5" t="n">
        <v>304</v>
      </c>
    </row>
    <row r="11" spans="1:4">
      <c r="A11" s="4" t="s">
        <v>89</v>
      </c>
      <c r="B11" s="5" t="n">
        <v>16323</v>
      </c>
      <c r="C11" s="5" t="n">
        <v>9595</v>
      </c>
      <c r="D11" s="5" t="n">
        <v>6055</v>
      </c>
    </row>
    <row r="12" spans="1:4">
      <c r="A12" s="4" t="s">
        <v>90</v>
      </c>
      <c r="B12" s="5" t="n">
        <v>438958</v>
      </c>
      <c r="C12" s="5" t="n">
        <v>394792</v>
      </c>
      <c r="D12" s="5" t="n">
        <v>233820</v>
      </c>
    </row>
    <row r="13" spans="1:4">
      <c r="A13" s="3" t="s">
        <v>91</v>
      </c>
    </row>
    <row r="14" spans="1:4">
      <c r="A14" s="4" t="s">
        <v>92</v>
      </c>
      <c r="B14" s="5" t="n">
        <v>238862</v>
      </c>
      <c r="C14" s="5" t="n">
        <v>141191</v>
      </c>
      <c r="D14" s="5" t="n">
        <v>89560</v>
      </c>
    </row>
    <row r="15" spans="1:4">
      <c r="A15" s="4" t="s">
        <v>93</v>
      </c>
      <c r="B15" s="5" t="n">
        <v>84421</v>
      </c>
      <c r="C15" s="5" t="n">
        <v>57186</v>
      </c>
      <c r="D15" s="5" t="n">
        <v>36510</v>
      </c>
    </row>
    <row r="16" spans="1:4">
      <c r="A16" s="4" t="s">
        <v>94</v>
      </c>
      <c r="B16" s="5" t="n">
        <v>58910</v>
      </c>
      <c r="C16" s="5" t="n">
        <v>46125</v>
      </c>
      <c r="D16" s="5" t="n">
        <v>33498</v>
      </c>
    </row>
    <row r="17" spans="1:4">
      <c r="A17" s="4" t="s">
        <v>95</v>
      </c>
      <c r="B17" s="5" t="n">
        <v>382193</v>
      </c>
      <c r="C17" s="5" t="n">
        <v>244502</v>
      </c>
      <c r="D17" s="5" t="n">
        <v>159568</v>
      </c>
    </row>
    <row r="18" spans="1:4">
      <c r="A18" s="4" t="s">
        <v>96</v>
      </c>
      <c r="B18" s="5" t="n">
        <v>56765</v>
      </c>
      <c r="C18" s="5" t="n">
        <v>150290</v>
      </c>
      <c r="D18" s="5" t="n">
        <v>74252</v>
      </c>
    </row>
    <row r="19" spans="1:4">
      <c r="A19" s="4" t="s">
        <v>97</v>
      </c>
      <c r="B19" s="5" t="n">
        <v>321</v>
      </c>
    </row>
    <row r="20" spans="1:4">
      <c r="A20" s="4" t="s">
        <v>98</v>
      </c>
      <c r="B20" s="5" t="n">
        <v>41</v>
      </c>
    </row>
    <row r="21" spans="1:4">
      <c r="A21" s="4" t="s">
        <v>99</v>
      </c>
      <c r="B21" s="5" t="n">
        <v>56403</v>
      </c>
      <c r="C21" s="5" t="n">
        <v>150290</v>
      </c>
      <c r="D21" s="5" t="n">
        <v>74252</v>
      </c>
    </row>
    <row r="22" spans="1:4">
      <c r="A22" s="4" t="s">
        <v>100</v>
      </c>
      <c r="B22" s="5" t="n">
        <v>22538</v>
      </c>
      <c r="C22" s="5" t="n">
        <v>57778</v>
      </c>
      <c r="D22" s="5" t="n">
        <v>27155</v>
      </c>
    </row>
    <row r="23" spans="1:4">
      <c r="A23" s="4" t="s">
        <v>101</v>
      </c>
      <c r="B23" s="5" t="n">
        <v>33865</v>
      </c>
      <c r="C23" s="5" t="n">
        <v>92512</v>
      </c>
      <c r="D23" s="5" t="n">
        <v>47097</v>
      </c>
    </row>
    <row r="24" spans="1:4">
      <c r="A24" s="3" t="s">
        <v>102</v>
      </c>
    </row>
    <row r="25" spans="1:4">
      <c r="A25" s="4" t="s">
        <v>103</v>
      </c>
      <c r="B25" s="5" t="n">
        <v>-3120</v>
      </c>
      <c r="C25" s="5" t="n">
        <v>-4606</v>
      </c>
      <c r="D25" s="5" t="n">
        <v>4395</v>
      </c>
    </row>
    <row r="26" spans="1:4">
      <c r="A26" s="4" t="s">
        <v>104</v>
      </c>
      <c r="B26" s="5" t="n">
        <v>-1733</v>
      </c>
      <c r="C26" s="5" t="n">
        <v>-1508</v>
      </c>
      <c r="D26" s="5" t="n">
        <v>-304</v>
      </c>
    </row>
    <row r="27" spans="1:4">
      <c r="A27" s="4" t="s">
        <v>105</v>
      </c>
      <c r="B27" s="5" t="n">
        <v>1868</v>
      </c>
      <c r="C27" s="5" t="n">
        <v>2358</v>
      </c>
      <c r="D27" s="5" t="n">
        <v>-1578</v>
      </c>
    </row>
    <row r="28" spans="1:4">
      <c r="A28" s="4" t="s">
        <v>106</v>
      </c>
      <c r="B28" s="6" t="n">
        <v>30880</v>
      </c>
      <c r="C28" s="6" t="n">
        <v>88756</v>
      </c>
      <c r="D28" s="6" t="n">
        <v>49610</v>
      </c>
    </row>
    <row r="29" spans="1:4">
      <c r="A29" s="3" t="s">
        <v>107</v>
      </c>
    </row>
    <row r="30" spans="1:4">
      <c r="A30" s="4" t="s">
        <v>108</v>
      </c>
      <c r="B30" s="5" t="n">
        <v>29632171</v>
      </c>
      <c r="C30" s="5" t="n">
        <v>30056491</v>
      </c>
      <c r="D30" s="5" t="n">
        <v>24568876</v>
      </c>
    </row>
    <row r="31" spans="1:4">
      <c r="A31" s="4" t="s">
        <v>109</v>
      </c>
      <c r="B31" s="5" t="n">
        <v>29634349</v>
      </c>
      <c r="C31" s="5" t="n">
        <v>30326468</v>
      </c>
      <c r="D31" s="5" t="n">
        <v>25816560</v>
      </c>
    </row>
    <row r="32" spans="1:4">
      <c r="A32" s="3" t="s">
        <v>110</v>
      </c>
    </row>
    <row r="33" spans="1:4">
      <c r="A33" s="4" t="s">
        <v>108</v>
      </c>
      <c r="B33" s="8" t="n">
        <v>1.14</v>
      </c>
      <c r="C33" s="8" t="n">
        <v>3.08</v>
      </c>
      <c r="D33" s="8" t="n">
        <v>1.92</v>
      </c>
    </row>
    <row r="34" spans="1:4">
      <c r="A34" s="4" t="s">
        <v>109</v>
      </c>
      <c r="B34" s="8" t="n">
        <v>1.14</v>
      </c>
      <c r="C34" s="8" t="n">
        <v>3.05</v>
      </c>
      <c r="D34" s="8" t="n">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4" t="s">
        <v>36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18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13"/>
    <col customWidth="1" max="4" min="4" width="45"/>
    <col customWidth="1" max="5" min="5" width="21"/>
    <col customWidth="1" max="6" min="6" width="21"/>
    <col customWidth="1" max="7" min="7" width="21"/>
  </cols>
  <sheetData>
    <row r="1" spans="1:7">
      <c r="A1" s="1" t="s">
        <v>391</v>
      </c>
      <c r="B1" s="2" t="s">
        <v>392</v>
      </c>
      <c r="C1" s="2" t="s">
        <v>393</v>
      </c>
      <c r="D1" s="2" t="s">
        <v>394</v>
      </c>
      <c r="E1" s="2" t="s">
        <v>395</v>
      </c>
      <c r="F1" s="2" t="s">
        <v>150</v>
      </c>
      <c r="G1" s="2" t="s">
        <v>396</v>
      </c>
    </row>
    <row r="2" spans="1:7">
      <c r="A2" s="3" t="s">
        <v>397</v>
      </c>
    </row>
    <row r="3" spans="1:7">
      <c r="A3" s="4" t="s">
        <v>398</v>
      </c>
      <c r="D3" s="5" t="n">
        <v>1</v>
      </c>
    </row>
    <row r="4" spans="1:7">
      <c r="A4" s="4" t="s">
        <v>399</v>
      </c>
      <c r="D4" s="4" t="s">
        <v>400</v>
      </c>
    </row>
    <row r="5" spans="1:7">
      <c r="A5" s="4" t="s">
        <v>38</v>
      </c>
      <c r="D5" s="6" t="n">
        <v>20910000</v>
      </c>
      <c r="E5" s="6" t="n">
        <v>13085000</v>
      </c>
    </row>
    <row r="6" spans="1:7">
      <c r="A6" s="4" t="s">
        <v>401</v>
      </c>
      <c r="D6" s="5" t="n">
        <v>0</v>
      </c>
      <c r="E6" s="5" t="n">
        <v>0</v>
      </c>
    </row>
    <row r="7" spans="1:7">
      <c r="A7" s="4" t="s">
        <v>402</v>
      </c>
      <c r="D7" s="5" t="n">
        <v>0</v>
      </c>
      <c r="E7" s="5" t="n">
        <v>-250000</v>
      </c>
      <c r="F7" s="6" t="n">
        <v>250000</v>
      </c>
    </row>
    <row r="8" spans="1:7">
      <c r="A8" s="4" t="s">
        <v>403</v>
      </c>
      <c r="D8" s="5" t="n">
        <v>0</v>
      </c>
      <c r="E8" s="5" t="n">
        <v>0</v>
      </c>
      <c r="F8" s="5" t="n">
        <v>0</v>
      </c>
    </row>
    <row r="9" spans="1:7">
      <c r="A9" s="4" t="s">
        <v>404</v>
      </c>
      <c r="D9" s="5" t="n">
        <v>0</v>
      </c>
      <c r="E9" s="5" t="n">
        <v>0</v>
      </c>
      <c r="F9" s="5" t="n">
        <v>0</v>
      </c>
    </row>
    <row r="10" spans="1:7">
      <c r="A10" s="4" t="s">
        <v>405</v>
      </c>
      <c r="D10" s="5" t="n">
        <v>4400000</v>
      </c>
      <c r="E10" s="5" t="n">
        <v>14100000</v>
      </c>
      <c r="F10" s="6" t="n">
        <v>7200000</v>
      </c>
    </row>
    <row r="11" spans="1:7">
      <c r="A11" s="4" t="s">
        <v>406</v>
      </c>
      <c r="D11" s="6" t="n">
        <v>800000</v>
      </c>
      <c r="E11" s="6" t="n">
        <v>12100000</v>
      </c>
    </row>
    <row r="12" spans="1:7">
      <c r="A12" s="4" t="s">
        <v>407</v>
      </c>
      <c r="C12" s="4" t="s">
        <v>408</v>
      </c>
      <c r="D12" s="4" t="s">
        <v>409</v>
      </c>
      <c r="E12" s="4" t="s">
        <v>409</v>
      </c>
      <c r="F12" s="4" t="s">
        <v>409</v>
      </c>
    </row>
    <row r="13" spans="1:7">
      <c r="A13" s="4" t="s">
        <v>410</v>
      </c>
      <c r="D13" s="6" t="n">
        <v>0</v>
      </c>
      <c r="E13" s="6" t="n">
        <v>0</v>
      </c>
      <c r="F13" s="6" t="n">
        <v>0</v>
      </c>
    </row>
    <row r="14" spans="1:7">
      <c r="A14" s="4" t="s">
        <v>411</v>
      </c>
      <c r="D14" s="5" t="n">
        <v>94000</v>
      </c>
      <c r="E14" s="5" t="n">
        <v>27000</v>
      </c>
      <c r="F14" s="6" t="n">
        <v>14000</v>
      </c>
    </row>
    <row r="15" spans="1:7">
      <c r="A15" s="4" t="s">
        <v>412</v>
      </c>
      <c r="D15" s="5" t="n">
        <v>123400000</v>
      </c>
      <c r="E15" s="6" t="n">
        <v>243700000</v>
      </c>
    </row>
    <row r="16" spans="1:7">
      <c r="A16" s="4" t="s">
        <v>413</v>
      </c>
      <c r="D16" s="6" t="n">
        <v>250000</v>
      </c>
    </row>
    <row r="17" spans="1:7">
      <c r="A17" s="4" t="s">
        <v>414</v>
      </c>
    </row>
    <row r="18" spans="1:7">
      <c r="A18" s="3" t="s">
        <v>397</v>
      </c>
    </row>
    <row r="19" spans="1:7">
      <c r="A19" s="4" t="s">
        <v>415</v>
      </c>
      <c r="D19" s="4" t="s">
        <v>416</v>
      </c>
    </row>
    <row r="20" spans="1:7">
      <c r="A20" s="4" t="s">
        <v>417</v>
      </c>
    </row>
    <row r="21" spans="1:7">
      <c r="A21" s="3" t="s">
        <v>397</v>
      </c>
    </row>
    <row r="22" spans="1:7">
      <c r="A22" s="4" t="s">
        <v>418</v>
      </c>
      <c r="B22" s="4" t="s">
        <v>419</v>
      </c>
    </row>
    <row r="23" spans="1:7">
      <c r="A23" s="4" t="s">
        <v>420</v>
      </c>
      <c r="B23" s="6" t="n">
        <v>79500000</v>
      </c>
      <c r="D23" s="6" t="n">
        <v>79500000</v>
      </c>
    </row>
    <row r="24" spans="1:7">
      <c r="A24" s="4" t="s">
        <v>421</v>
      </c>
      <c r="B24" s="5" t="n">
        <v>6</v>
      </c>
    </row>
    <row r="25" spans="1:7">
      <c r="A25" s="4" t="s">
        <v>422</v>
      </c>
      <c r="B25" s="6" t="n">
        <v>6600000</v>
      </c>
    </row>
    <row r="26" spans="1:7">
      <c r="A26" s="4" t="s">
        <v>423</v>
      </c>
    </row>
    <row r="27" spans="1:7">
      <c r="A27" s="3" t="s">
        <v>397</v>
      </c>
    </row>
    <row r="28" spans="1:7">
      <c r="A28" s="4" t="s">
        <v>424</v>
      </c>
      <c r="D28" s="4" t="s">
        <v>425</v>
      </c>
    </row>
    <row r="29" spans="1:7">
      <c r="A29" s="4" t="s">
        <v>426</v>
      </c>
    </row>
    <row r="30" spans="1:7">
      <c r="A30" s="3" t="s">
        <v>397</v>
      </c>
    </row>
    <row r="31" spans="1:7">
      <c r="A31" s="4" t="s">
        <v>424</v>
      </c>
      <c r="D31" s="4" t="s">
        <v>427</v>
      </c>
    </row>
    <row r="32" spans="1:7">
      <c r="A32" s="4" t="s">
        <v>428</v>
      </c>
    </row>
    <row r="33" spans="1:7">
      <c r="A33" s="3" t="s">
        <v>397</v>
      </c>
    </row>
    <row r="34" spans="1:7">
      <c r="A34" s="4" t="s">
        <v>418</v>
      </c>
      <c r="D34" s="4" t="s">
        <v>400</v>
      </c>
    </row>
    <row r="35" spans="1:7">
      <c r="A35" s="4" t="s">
        <v>429</v>
      </c>
      <c r="D35" s="4" t="s">
        <v>430</v>
      </c>
    </row>
    <row r="36" spans="1:7">
      <c r="A36" s="4" t="s">
        <v>431</v>
      </c>
    </row>
    <row r="37" spans="1:7">
      <c r="A37" s="3" t="s">
        <v>397</v>
      </c>
    </row>
    <row r="38" spans="1:7">
      <c r="A38" s="4" t="s">
        <v>424</v>
      </c>
      <c r="D38" s="4" t="s">
        <v>427</v>
      </c>
    </row>
    <row r="39" spans="1:7">
      <c r="A39" s="4" t="s">
        <v>432</v>
      </c>
    </row>
    <row r="40" spans="1:7">
      <c r="A40" s="3" t="s">
        <v>397</v>
      </c>
    </row>
    <row r="41" spans="1:7">
      <c r="A41" s="4" t="s">
        <v>424</v>
      </c>
      <c r="D41" s="4" t="s">
        <v>419</v>
      </c>
    </row>
    <row r="42" spans="1:7">
      <c r="A42" s="4" t="s">
        <v>433</v>
      </c>
    </row>
    <row r="43" spans="1:7">
      <c r="A43" s="3" t="s">
        <v>397</v>
      </c>
    </row>
    <row r="44" spans="1:7">
      <c r="A44" s="4" t="s">
        <v>434</v>
      </c>
      <c r="G44" s="6" t="n">
        <v>58900000</v>
      </c>
    </row>
    <row r="45" spans="1:7">
      <c r="A45" s="4" t="s">
        <v>435</v>
      </c>
      <c r="D45" s="5" t="n">
        <v>32000</v>
      </c>
    </row>
    <row r="46" spans="1:7">
      <c r="A46" s="4" t="s">
        <v>436</v>
      </c>
      <c r="D46" s="5" t="n">
        <v>19600</v>
      </c>
    </row>
    <row r="47" spans="1:7">
      <c r="A47" s="4" t="s">
        <v>437</v>
      </c>
    </row>
    <row r="48" spans="1:7">
      <c r="A48" s="3" t="s">
        <v>397</v>
      </c>
    </row>
    <row r="49" spans="1:7">
      <c r="A49" s="4" t="s">
        <v>38</v>
      </c>
      <c r="D49" s="6" t="n">
        <v>19300000</v>
      </c>
    </row>
    <row r="50" spans="1:7">
      <c r="A50" s="4" t="s">
        <v>438</v>
      </c>
      <c r="D50"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40</v>
      </c>
      <c r="C1" s="2" t="s">
        <v>441</v>
      </c>
      <c r="D1" s="2" t="s">
        <v>2</v>
      </c>
      <c r="E1" s="2" t="s">
        <v>32</v>
      </c>
      <c r="F1" s="2" t="s">
        <v>80</v>
      </c>
    </row>
    <row r="2" spans="1:6">
      <c r="A2" s="3" t="s">
        <v>442</v>
      </c>
    </row>
    <row r="3" spans="1:6">
      <c r="A3" s="4" t="s">
        <v>168</v>
      </c>
      <c r="D3" s="6" t="n">
        <v>110319</v>
      </c>
      <c r="E3" s="6" t="n">
        <v>6000</v>
      </c>
    </row>
    <row r="4" spans="1:6">
      <c r="A4" s="4" t="s">
        <v>47</v>
      </c>
      <c r="D4" s="5" t="n">
        <v>46454</v>
      </c>
      <c r="E4" s="6" t="n">
        <v>8028</v>
      </c>
      <c r="F4" s="6" t="n">
        <v>2350</v>
      </c>
    </row>
    <row r="5" spans="1:6">
      <c r="A5" s="4" t="s">
        <v>443</v>
      </c>
    </row>
    <row r="6" spans="1:6">
      <c r="A6" s="3" t="s">
        <v>442</v>
      </c>
    </row>
    <row r="7" spans="1:6">
      <c r="A7" s="4" t="s">
        <v>444</v>
      </c>
      <c r="C7" s="6" t="n">
        <v>8000</v>
      </c>
    </row>
    <row r="8" spans="1:6">
      <c r="A8" s="4" t="s">
        <v>445</v>
      </c>
      <c r="C8" s="5" t="n">
        <v>79850</v>
      </c>
    </row>
    <row r="9" spans="1:6">
      <c r="A9" s="4" t="s">
        <v>446</v>
      </c>
      <c r="C9" s="6" t="n">
        <v>2000</v>
      </c>
    </row>
    <row r="10" spans="1:6">
      <c r="A10" s="4" t="s">
        <v>168</v>
      </c>
      <c r="C10" s="5" t="n">
        <v>6000</v>
      </c>
    </row>
    <row r="11" spans="1:6">
      <c r="A11" s="4" t="s">
        <v>447</v>
      </c>
      <c r="C11" s="5" t="n">
        <v>2200</v>
      </c>
    </row>
    <row r="12" spans="1:6">
      <c r="A12" s="4" t="s">
        <v>47</v>
      </c>
      <c r="C12" s="6" t="n">
        <v>5700</v>
      </c>
    </row>
    <row r="13" spans="1:6">
      <c r="A13" s="4" t="s">
        <v>448</v>
      </c>
    </row>
    <row r="14" spans="1:6">
      <c r="A14" s="3" t="s">
        <v>442</v>
      </c>
    </row>
    <row r="15" spans="1:6">
      <c r="A15" s="4" t="s">
        <v>168</v>
      </c>
      <c r="B15" s="6" t="n">
        <v>110319</v>
      </c>
    </row>
    <row r="16" spans="1:6">
      <c r="A16" s="4" t="s">
        <v>447</v>
      </c>
      <c r="B16" s="5" t="n">
        <v>31845</v>
      </c>
    </row>
    <row r="17" spans="1:6">
      <c r="A17" s="4" t="s">
        <v>47</v>
      </c>
      <c r="B17" s="6" t="n">
        <v>38426</v>
      </c>
    </row>
    <row r="18" spans="1:6">
      <c r="A18" s="4" t="s">
        <v>449</v>
      </c>
      <c r="B18" s="4" t="s">
        <v>450</v>
      </c>
    </row>
    <row r="19" spans="1:6">
      <c r="A19" s="4" t="s">
        <v>451</v>
      </c>
      <c r="D19" s="5" t="n">
        <v>-1800</v>
      </c>
    </row>
    <row r="20" spans="1:6">
      <c r="A20" s="4" t="s">
        <v>452</v>
      </c>
      <c r="D20" s="5" t="n">
        <v>42</v>
      </c>
    </row>
    <row r="21" spans="1:6">
      <c r="A21" s="4" t="s">
        <v>453</v>
      </c>
      <c r="D21" s="5" t="n">
        <v>2600</v>
      </c>
    </row>
    <row r="22" spans="1:6">
      <c r="A22" s="4" t="s">
        <v>454</v>
      </c>
      <c r="D22"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55"/>
    <col customWidth="1" max="4" min="4" width="22"/>
    <col customWidth="1" max="5" min="5" width="76"/>
    <col customWidth="1" max="6" min="6" width="36"/>
    <col customWidth="1" max="7" min="7" width="80"/>
    <col customWidth="1" max="8" min="8" width="37"/>
    <col customWidth="1" max="9" min="9" width="24"/>
    <col customWidth="1" max="10" min="10" width="55"/>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79984</v>
      </c>
      <c r="D2" s="6" t="n">
        <v>1</v>
      </c>
      <c r="F2" s="6" t="n">
        <v>62849</v>
      </c>
      <c r="H2" s="6" t="n">
        <v>17924</v>
      </c>
      <c r="J2" s="6" t="n">
        <v>-790</v>
      </c>
    </row>
    <row r="3" spans="1:10">
      <c r="A3" s="4" t="s">
        <v>122</v>
      </c>
      <c r="D3" s="5" t="n">
        <v>14007150</v>
      </c>
    </row>
    <row r="4" spans="1:10">
      <c r="A4" s="4" t="s">
        <v>123</v>
      </c>
      <c r="B4" s="5" t="n">
        <v>20921</v>
      </c>
      <c r="F4" s="5" t="n">
        <v>20921</v>
      </c>
    </row>
    <row r="5" spans="1:10">
      <c r="A5" s="4" t="s">
        <v>124</v>
      </c>
      <c r="D5" s="5" t="n">
        <v>2338350</v>
      </c>
    </row>
    <row r="6" spans="1:10">
      <c r="A6" s="4" t="s">
        <v>125</v>
      </c>
      <c r="B6" s="5" t="n">
        <v>88</v>
      </c>
      <c r="C6" s="6" t="n">
        <v>69470</v>
      </c>
      <c r="E6" s="6" t="n">
        <v>1</v>
      </c>
      <c r="F6" s="5" t="n">
        <v>88</v>
      </c>
      <c r="G6" s="6" t="n">
        <v>69469</v>
      </c>
    </row>
    <row r="7" spans="1:10">
      <c r="A7" s="4" t="s">
        <v>126</v>
      </c>
      <c r="D7" s="5" t="n">
        <v>17850</v>
      </c>
      <c r="E7" s="5" t="n">
        <v>6909091</v>
      </c>
    </row>
    <row r="8" spans="1:10">
      <c r="A8" s="4" t="s">
        <v>127</v>
      </c>
      <c r="B8" s="5" t="n">
        <v>2513</v>
      </c>
      <c r="J8" s="5" t="n">
        <v>2513</v>
      </c>
    </row>
    <row r="9" spans="1:10">
      <c r="A9" s="4" t="s">
        <v>128</v>
      </c>
      <c r="B9" s="5" t="n">
        <v>9200</v>
      </c>
      <c r="F9" s="5" t="n">
        <v>9200</v>
      </c>
    </row>
    <row r="10" spans="1:10">
      <c r="A10" s="4" t="s">
        <v>129</v>
      </c>
      <c r="D10" s="5" t="n">
        <v>900000</v>
      </c>
    </row>
    <row r="11" spans="1:10">
      <c r="A11" s="4" t="s">
        <v>130</v>
      </c>
      <c r="B11" s="5" t="n">
        <v>22515</v>
      </c>
      <c r="D11" s="6" t="n">
        <v>1</v>
      </c>
      <c r="F11" s="5" t="n">
        <v>22514</v>
      </c>
    </row>
    <row r="12" spans="1:10">
      <c r="A12" s="4" t="s">
        <v>131</v>
      </c>
      <c r="D12" s="5" t="n">
        <v>5622519</v>
      </c>
    </row>
    <row r="13" spans="1:10">
      <c r="A13" s="4" t="s">
        <v>132</v>
      </c>
      <c r="B13" s="5" t="n">
        <v>3301</v>
      </c>
      <c r="F13" s="5" t="n">
        <v>3301</v>
      </c>
    </row>
    <row r="14" spans="1:10">
      <c r="A14" s="4" t="s">
        <v>101</v>
      </c>
      <c r="B14" s="5" t="n">
        <v>47097</v>
      </c>
      <c r="H14" s="5" t="n">
        <v>47097</v>
      </c>
    </row>
    <row r="15" spans="1:10">
      <c r="A15" s="4" t="s">
        <v>133</v>
      </c>
      <c r="B15" s="5" t="n">
        <v>255089</v>
      </c>
      <c r="D15" s="6" t="n">
        <v>3</v>
      </c>
      <c r="F15" s="5" t="n">
        <v>188342</v>
      </c>
      <c r="H15" s="5" t="n">
        <v>65021</v>
      </c>
      <c r="J15" s="5" t="n">
        <v>1723</v>
      </c>
    </row>
    <row r="16" spans="1:10">
      <c r="A16" s="4" t="s">
        <v>134</v>
      </c>
      <c r="D16" s="5" t="n">
        <v>29794960</v>
      </c>
    </row>
    <row r="17" spans="1:10">
      <c r="A17" s="4" t="s">
        <v>127</v>
      </c>
      <c r="B17" s="5" t="n">
        <v>-3756</v>
      </c>
      <c r="J17" s="5" t="n">
        <v>-3756</v>
      </c>
    </row>
    <row r="18" spans="1:10">
      <c r="A18" s="4" t="s">
        <v>135</v>
      </c>
      <c r="B18" s="5" t="n">
        <v>2000</v>
      </c>
      <c r="F18" s="5" t="n">
        <v>2000</v>
      </c>
    </row>
    <row r="19" spans="1:10">
      <c r="A19" s="4" t="s">
        <v>136</v>
      </c>
      <c r="D19" s="5" t="n">
        <v>79850</v>
      </c>
    </row>
    <row r="20" spans="1:10">
      <c r="A20" s="4" t="s">
        <v>137</v>
      </c>
      <c r="B20" s="5" t="n">
        <v>8900</v>
      </c>
      <c r="F20" s="5" t="n">
        <v>8900</v>
      </c>
    </row>
    <row r="21" spans="1:10">
      <c r="A21" s="4" t="s">
        <v>138</v>
      </c>
      <c r="D21" s="5" t="n">
        <v>566600</v>
      </c>
    </row>
    <row r="22" spans="1:10">
      <c r="A22" s="4" t="s">
        <v>139</v>
      </c>
      <c r="B22" s="5" t="n">
        <v>-1578</v>
      </c>
      <c r="H22" s="5" t="n">
        <v>-1578</v>
      </c>
    </row>
    <row r="23" spans="1:10">
      <c r="A23" s="4" t="s">
        <v>140</v>
      </c>
      <c r="B23" s="5" t="n">
        <v>739</v>
      </c>
      <c r="F23" s="5" t="n">
        <v>739</v>
      </c>
    </row>
    <row r="24" spans="1:10">
      <c r="A24" s="4" t="s">
        <v>132</v>
      </c>
      <c r="B24" s="5" t="n">
        <v>2647</v>
      </c>
      <c r="F24" s="5" t="n">
        <v>2647</v>
      </c>
    </row>
    <row r="25" spans="1:10">
      <c r="A25" s="4" t="s">
        <v>101</v>
      </c>
      <c r="B25" s="5" t="n">
        <v>92512</v>
      </c>
      <c r="H25" s="5" t="n">
        <v>92512</v>
      </c>
    </row>
    <row r="26" spans="1:10">
      <c r="A26" s="4" t="s">
        <v>141</v>
      </c>
      <c r="B26" s="5" t="n">
        <v>356553</v>
      </c>
      <c r="D26" s="6" t="n">
        <v>3</v>
      </c>
      <c r="F26" s="5" t="n">
        <v>202628</v>
      </c>
      <c r="H26" s="5" t="n">
        <v>155955</v>
      </c>
      <c r="J26" s="5" t="n">
        <v>-2033</v>
      </c>
    </row>
    <row r="27" spans="1:10">
      <c r="A27" s="4" t="s">
        <v>142</v>
      </c>
      <c r="D27" s="5" t="n">
        <v>30441410</v>
      </c>
    </row>
    <row r="28" spans="1:10">
      <c r="A28" s="4" t="s">
        <v>127</v>
      </c>
      <c r="B28" s="5" t="n">
        <v>-2985</v>
      </c>
      <c r="J28" s="5" t="n">
        <v>-2985</v>
      </c>
    </row>
    <row r="29" spans="1:10">
      <c r="A29" s="4" t="s">
        <v>143</v>
      </c>
      <c r="B29" s="6" t="n">
        <v>-25562</v>
      </c>
      <c r="I29" s="6" t="n">
        <v>-25562</v>
      </c>
    </row>
    <row r="30" spans="1:10">
      <c r="A30" s="4" t="s">
        <v>144</v>
      </c>
      <c r="B30" s="5" t="n">
        <v>-1759330</v>
      </c>
      <c r="D30" s="5" t="n">
        <v>-1759330</v>
      </c>
    </row>
    <row r="31" spans="1:10">
      <c r="A31" s="4" t="s">
        <v>145</v>
      </c>
      <c r="B31" s="6" t="n">
        <v>-977</v>
      </c>
      <c r="D31" s="6" t="n">
        <v>-66637</v>
      </c>
      <c r="F31" s="5" t="n">
        <v>-977</v>
      </c>
    </row>
    <row r="32" spans="1:10">
      <c r="A32" s="4" t="s">
        <v>146</v>
      </c>
      <c r="B32" s="5" t="n">
        <v>4815</v>
      </c>
      <c r="D32" s="5" t="n">
        <v>225000</v>
      </c>
      <c r="F32" s="5" t="n">
        <v>4815</v>
      </c>
    </row>
    <row r="33" spans="1:10">
      <c r="A33" s="4" t="s">
        <v>139</v>
      </c>
      <c r="B33" s="5" t="n">
        <v>-7011</v>
      </c>
      <c r="H33" s="5" t="n">
        <v>-7011</v>
      </c>
    </row>
    <row r="34" spans="1:10">
      <c r="A34" s="4" t="s">
        <v>140</v>
      </c>
      <c r="B34" s="5" t="n">
        <v>-739</v>
      </c>
      <c r="F34" s="5" t="n">
        <v>-739</v>
      </c>
    </row>
    <row r="35" spans="1:10">
      <c r="A35" s="4" t="s">
        <v>101</v>
      </c>
      <c r="B35" s="5" t="n">
        <v>33865</v>
      </c>
      <c r="H35" s="5" t="n">
        <v>33865</v>
      </c>
    </row>
    <row r="36" spans="1:10">
      <c r="A36" s="4" t="s">
        <v>147</v>
      </c>
      <c r="B36" s="6" t="n">
        <v>357959</v>
      </c>
      <c r="D36" s="6" t="n">
        <v>3</v>
      </c>
      <c r="F36" s="6" t="n">
        <v>205727</v>
      </c>
      <c r="H36" s="6" t="n">
        <v>182809</v>
      </c>
      <c r="I36" s="6" t="n">
        <v>-25562</v>
      </c>
      <c r="J36" s="6" t="n">
        <v>-5018</v>
      </c>
    </row>
    <row r="37" spans="1:10">
      <c r="A37" s="4" t="s">
        <v>148</v>
      </c>
      <c r="D37" s="5" t="n">
        <v>2884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40</v>
      </c>
      <c r="C1" s="2" t="s">
        <v>2</v>
      </c>
      <c r="D1" s="2" t="s">
        <v>32</v>
      </c>
      <c r="E1" s="2" t="s">
        <v>80</v>
      </c>
    </row>
    <row r="2" spans="1:5">
      <c r="A2" s="3" t="s">
        <v>456</v>
      </c>
    </row>
    <row r="3" spans="1:5">
      <c r="A3" s="4" t="s">
        <v>168</v>
      </c>
      <c r="C3" s="6" t="n">
        <v>110319</v>
      </c>
      <c r="D3" s="6" t="n">
        <v>6000</v>
      </c>
    </row>
    <row r="4" spans="1:5">
      <c r="A4" s="3" t="s">
        <v>457</v>
      </c>
    </row>
    <row r="5" spans="1:5">
      <c r="A5" s="4" t="s">
        <v>47</v>
      </c>
      <c r="C5" s="6" t="n">
        <v>46454</v>
      </c>
      <c r="D5" s="6" t="n">
        <v>8028</v>
      </c>
      <c r="E5" s="6" t="n">
        <v>2350</v>
      </c>
    </row>
    <row r="6" spans="1:5">
      <c r="A6" s="4" t="s">
        <v>448</v>
      </c>
    </row>
    <row r="7" spans="1:5">
      <c r="A7" s="3" t="s">
        <v>456</v>
      </c>
    </row>
    <row r="8" spans="1:5">
      <c r="A8" s="4" t="s">
        <v>168</v>
      </c>
      <c r="B8" s="6" t="n">
        <v>110319</v>
      </c>
    </row>
    <row r="9" spans="1:5">
      <c r="A9" s="3" t="s">
        <v>457</v>
      </c>
    </row>
    <row r="10" spans="1:5">
      <c r="A10" s="4" t="s">
        <v>192</v>
      </c>
      <c r="B10" s="5" t="n">
        <v>76543</v>
      </c>
    </row>
    <row r="11" spans="1:5">
      <c r="A11" s="4" t="s">
        <v>458</v>
      </c>
      <c r="B11" s="5" t="n">
        <v>1403</v>
      </c>
    </row>
    <row r="12" spans="1:5">
      <c r="A12" s="4" t="s">
        <v>48</v>
      </c>
      <c r="B12" s="5" t="n">
        <v>526</v>
      </c>
    </row>
    <row r="13" spans="1:5">
      <c r="A13" s="4" t="s">
        <v>41</v>
      </c>
      <c r="B13" s="5" t="n">
        <v>4792</v>
      </c>
    </row>
    <row r="14" spans="1:5">
      <c r="A14" s="4" t="s">
        <v>447</v>
      </c>
      <c r="B14" s="5" t="n">
        <v>31845</v>
      </c>
    </row>
    <row r="15" spans="1:5">
      <c r="A15" s="4" t="s">
        <v>459</v>
      </c>
      <c r="B15" s="5" t="n">
        <v>115109</v>
      </c>
    </row>
    <row r="16" spans="1:5">
      <c r="A16" s="4" t="s">
        <v>460</v>
      </c>
      <c r="B16" s="5" t="n">
        <v>-43216</v>
      </c>
    </row>
    <row r="17" spans="1:5">
      <c r="A17" s="4" t="s">
        <v>461</v>
      </c>
      <c r="B17" s="5" t="n">
        <v>71893</v>
      </c>
    </row>
    <row r="18" spans="1:5">
      <c r="A18" s="4" t="s">
        <v>47</v>
      </c>
      <c r="B18" s="5" t="n">
        <v>38426</v>
      </c>
    </row>
    <row r="19" spans="1:5">
      <c r="A19" s="4" t="s">
        <v>462</v>
      </c>
      <c r="B19" s="5" t="n">
        <v>110319</v>
      </c>
    </row>
    <row r="20" spans="1:5">
      <c r="A20" s="4" t="s">
        <v>463</v>
      </c>
    </row>
    <row r="21" spans="1:5">
      <c r="A21" s="3" t="s">
        <v>457</v>
      </c>
    </row>
    <row r="22" spans="1:5">
      <c r="A22" s="4" t="s">
        <v>447</v>
      </c>
      <c r="B22" s="5" t="n">
        <v>7600</v>
      </c>
    </row>
    <row r="23" spans="1:5">
      <c r="A23" s="4" t="s">
        <v>464</v>
      </c>
    </row>
    <row r="24" spans="1:5">
      <c r="A24" s="3" t="s">
        <v>457</v>
      </c>
    </row>
    <row r="25" spans="1:5">
      <c r="A25" s="4" t="s">
        <v>447</v>
      </c>
      <c r="B25" s="6" t="n">
        <v>24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B2" s="2" t="s">
        <v>467</v>
      </c>
    </row>
    <row r="3" spans="1:2">
      <c r="A3" s="3" t="s">
        <v>442</v>
      </c>
    </row>
    <row r="4" spans="1:2">
      <c r="A4" s="4" t="s">
        <v>468</v>
      </c>
      <c r="B4" s="6" t="n">
        <v>27537</v>
      </c>
    </row>
    <row r="5" spans="1:2">
      <c r="A5" s="4" t="s">
        <v>101</v>
      </c>
      <c r="B5" s="6" t="n">
        <v>8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42</v>
      </c>
    </row>
    <row r="4" spans="1:3">
      <c r="A4" s="4" t="s">
        <v>470</v>
      </c>
      <c r="B4" s="6" t="n">
        <v>447780</v>
      </c>
      <c r="C4" s="6" t="n">
        <v>432070</v>
      </c>
    </row>
    <row r="5" spans="1:3">
      <c r="A5" s="4" t="s">
        <v>101</v>
      </c>
      <c r="B5" s="6" t="n">
        <v>36817</v>
      </c>
      <c r="C5" s="6" t="n">
        <v>104722</v>
      </c>
    </row>
    <row r="6" spans="1:3">
      <c r="A6" s="4" t="s">
        <v>471</v>
      </c>
      <c r="B6" s="8" t="n">
        <v>1.24</v>
      </c>
      <c r="C6" s="8" t="n">
        <v>3.48</v>
      </c>
    </row>
    <row r="7" spans="1:3">
      <c r="A7" s="4" t="s">
        <v>472</v>
      </c>
      <c r="B7" s="8" t="n">
        <v>1.24</v>
      </c>
      <c r="C7" s="8" t="n">
        <v>3.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6" t="n">
        <v>576911</v>
      </c>
      <c r="C3" s="6" t="n">
        <v>370967</v>
      </c>
    </row>
    <row r="4" spans="1:3">
      <c r="A4" s="4" t="s">
        <v>476</v>
      </c>
      <c r="B4" s="5" t="n">
        <v>2143</v>
      </c>
      <c r="C4" s="5" t="n">
        <v>3233</v>
      </c>
    </row>
    <row r="5" spans="1:3">
      <c r="A5" s="4" t="s">
        <v>477</v>
      </c>
      <c r="B5" s="5" t="n">
        <v>10262</v>
      </c>
      <c r="C5" s="5" t="n">
        <v>6543</v>
      </c>
    </row>
    <row r="6" spans="1:3">
      <c r="A6" s="4" t="s">
        <v>266</v>
      </c>
      <c r="B6" s="5" t="n">
        <v>602982</v>
      </c>
    </row>
    <row r="7" spans="1:3">
      <c r="A7" s="4" t="s">
        <v>192</v>
      </c>
      <c r="B7" s="5" t="n">
        <v>611101</v>
      </c>
      <c r="C7" s="5" t="n">
        <v>403406</v>
      </c>
    </row>
    <row r="8" spans="1:3">
      <c r="A8" s="4" t="s">
        <v>266</v>
      </c>
      <c r="B8" s="5" t="n">
        <v>602982</v>
      </c>
      <c r="C8" s="5" t="n">
        <v>400096</v>
      </c>
    </row>
    <row r="9" spans="1:3">
      <c r="A9" s="4" t="s">
        <v>478</v>
      </c>
    </row>
    <row r="10" spans="1:3">
      <c r="A10" s="3" t="s">
        <v>474</v>
      </c>
    </row>
    <row r="11" spans="1:3">
      <c r="A11" s="4" t="s">
        <v>475</v>
      </c>
      <c r="B11" s="5" t="n">
        <v>576911</v>
      </c>
      <c r="C11" s="5" t="n">
        <v>370967</v>
      </c>
    </row>
    <row r="12" spans="1:3">
      <c r="A12" s="4" t="s">
        <v>476</v>
      </c>
      <c r="B12" s="5" t="n">
        <v>906</v>
      </c>
      <c r="C12" s="5" t="n">
        <v>2497</v>
      </c>
    </row>
    <row r="13" spans="1:3">
      <c r="A13" s="4" t="s">
        <v>477</v>
      </c>
      <c r="B13" s="5" t="n">
        <v>6806</v>
      </c>
      <c r="C13" s="5" t="n">
        <v>1681</v>
      </c>
    </row>
    <row r="14" spans="1:3">
      <c r="A14" s="4" t="s">
        <v>266</v>
      </c>
      <c r="B14" s="5" t="n">
        <v>571011</v>
      </c>
      <c r="C14" s="5" t="n">
        <v>371783</v>
      </c>
    </row>
    <row r="15" spans="1:3">
      <c r="A15" s="4" t="s">
        <v>479</v>
      </c>
    </row>
    <row r="16" spans="1:3">
      <c r="A16" s="3" t="s">
        <v>474</v>
      </c>
    </row>
    <row r="17" spans="1:3">
      <c r="A17" s="4" t="s">
        <v>475</v>
      </c>
      <c r="B17" s="5" t="n">
        <v>34190</v>
      </c>
      <c r="C17" s="5" t="n">
        <v>32439</v>
      </c>
    </row>
    <row r="18" spans="1:3">
      <c r="A18" s="4" t="s">
        <v>476</v>
      </c>
      <c r="B18" s="5" t="n">
        <v>1237</v>
      </c>
      <c r="C18" s="5" t="n">
        <v>736</v>
      </c>
    </row>
    <row r="19" spans="1:3">
      <c r="A19" s="4" t="s">
        <v>477</v>
      </c>
      <c r="B19" s="5" t="n">
        <v>3456</v>
      </c>
      <c r="C19" s="5" t="n">
        <v>4862</v>
      </c>
    </row>
    <row r="20" spans="1:3">
      <c r="A20" s="4" t="s">
        <v>266</v>
      </c>
      <c r="B20" s="5" t="n">
        <v>31971</v>
      </c>
      <c r="C20" s="5" t="n">
        <v>28313</v>
      </c>
    </row>
    <row r="21" spans="1:3">
      <c r="A21" s="4" t="s">
        <v>480</v>
      </c>
    </row>
    <row r="22" spans="1:3">
      <c r="A22" s="3" t="s">
        <v>474</v>
      </c>
    </row>
    <row r="23" spans="1:3">
      <c r="A23" s="4" t="s">
        <v>475</v>
      </c>
      <c r="B23" s="5" t="n">
        <v>107968</v>
      </c>
      <c r="C23" s="5" t="n">
        <v>25474</v>
      </c>
    </row>
    <row r="24" spans="1:3">
      <c r="A24" s="4" t="s">
        <v>476</v>
      </c>
      <c r="B24" s="5" t="n">
        <v>29</v>
      </c>
      <c r="C24" s="5" t="n">
        <v>16</v>
      </c>
    </row>
    <row r="25" spans="1:3">
      <c r="A25" s="4" t="s">
        <v>477</v>
      </c>
      <c r="B25" s="5" t="n">
        <v>449</v>
      </c>
      <c r="C25" s="5" t="n">
        <v>387</v>
      </c>
    </row>
    <row r="26" spans="1:3">
      <c r="A26" s="4" t="s">
        <v>266</v>
      </c>
      <c r="B26" s="5" t="n">
        <v>107548</v>
      </c>
      <c r="C26" s="5" t="n">
        <v>25103</v>
      </c>
    </row>
    <row r="27" spans="1:3">
      <c r="A27" s="4" t="s">
        <v>481</v>
      </c>
    </row>
    <row r="28" spans="1:3">
      <c r="A28" s="3" t="s">
        <v>474</v>
      </c>
    </row>
    <row r="29" spans="1:3">
      <c r="A29" s="4" t="s">
        <v>475</v>
      </c>
      <c r="B29" s="5" t="n">
        <v>281935</v>
      </c>
      <c r="C29" s="5" t="n">
        <v>184145</v>
      </c>
    </row>
    <row r="30" spans="1:3">
      <c r="A30" s="4" t="s">
        <v>476</v>
      </c>
      <c r="B30" s="5" t="n">
        <v>298</v>
      </c>
      <c r="C30" s="5" t="n">
        <v>2107</v>
      </c>
    </row>
    <row r="31" spans="1:3">
      <c r="A31" s="4" t="s">
        <v>477</v>
      </c>
      <c r="B31" s="5" t="n">
        <v>4872</v>
      </c>
      <c r="C31" s="5" t="n">
        <v>137</v>
      </c>
    </row>
    <row r="32" spans="1:3">
      <c r="A32" s="4" t="s">
        <v>266</v>
      </c>
      <c r="B32" s="5" t="n">
        <v>277361</v>
      </c>
      <c r="C32" s="5" t="n">
        <v>186115</v>
      </c>
    </row>
    <row r="33" spans="1:3">
      <c r="A33" s="4" t="s">
        <v>482</v>
      </c>
    </row>
    <row r="34" spans="1:3">
      <c r="A34" s="3" t="s">
        <v>474</v>
      </c>
    </row>
    <row r="35" spans="1:3">
      <c r="A35" s="4" t="s">
        <v>475</v>
      </c>
      <c r="B35" s="5" t="n">
        <v>53726</v>
      </c>
      <c r="C35" s="5" t="n">
        <v>42593</v>
      </c>
    </row>
    <row r="36" spans="1:3">
      <c r="A36" s="4" t="s">
        <v>476</v>
      </c>
      <c r="B36" s="5" t="n">
        <v>29</v>
      </c>
      <c r="C36" s="5" t="n">
        <v>19</v>
      </c>
    </row>
    <row r="37" spans="1:3">
      <c r="A37" s="4" t="s">
        <v>477</v>
      </c>
      <c r="B37" s="5" t="n">
        <v>759</v>
      </c>
      <c r="C37" s="5" t="n">
        <v>204</v>
      </c>
    </row>
    <row r="38" spans="1:3">
      <c r="A38" s="4" t="s">
        <v>266</v>
      </c>
      <c r="B38" s="5" t="n">
        <v>52996</v>
      </c>
      <c r="C38" s="5" t="n">
        <v>42408</v>
      </c>
    </row>
    <row r="39" spans="1:3">
      <c r="A39" s="4" t="s">
        <v>483</v>
      </c>
    </row>
    <row r="40" spans="1:3">
      <c r="A40" s="3" t="s">
        <v>474</v>
      </c>
    </row>
    <row r="41" spans="1:3">
      <c r="A41" s="4" t="s">
        <v>475</v>
      </c>
      <c r="B41" s="5" t="n">
        <v>129687</v>
      </c>
      <c r="C41" s="5" t="n">
        <v>115313</v>
      </c>
    </row>
    <row r="42" spans="1:3">
      <c r="A42" s="4" t="s">
        <v>476</v>
      </c>
      <c r="B42" s="5" t="n">
        <v>535</v>
      </c>
      <c r="C42" s="5" t="n">
        <v>294</v>
      </c>
    </row>
    <row r="43" spans="1:3">
      <c r="A43" s="4" t="s">
        <v>477</v>
      </c>
      <c r="B43" s="5" t="n">
        <v>577</v>
      </c>
      <c r="C43" s="5" t="n">
        <v>932</v>
      </c>
    </row>
    <row r="44" spans="1:3">
      <c r="A44" s="4" t="s">
        <v>266</v>
      </c>
      <c r="B44" s="5" t="n">
        <v>129645</v>
      </c>
      <c r="C44" s="5" t="n">
        <v>114675</v>
      </c>
    </row>
    <row r="45" spans="1:3">
      <c r="A45" s="4" t="s">
        <v>484</v>
      </c>
    </row>
    <row r="46" spans="1:3">
      <c r="A46" s="3" t="s">
        <v>474</v>
      </c>
    </row>
    <row r="47" spans="1:3">
      <c r="A47" s="4" t="s">
        <v>475</v>
      </c>
      <c r="B47" s="5" t="n">
        <v>3595</v>
      </c>
      <c r="C47" s="5" t="n">
        <v>3442</v>
      </c>
    </row>
    <row r="48" spans="1:3">
      <c r="A48" s="4" t="s">
        <v>476</v>
      </c>
      <c r="B48" s="5" t="n">
        <v>15</v>
      </c>
      <c r="C48" s="5" t="n">
        <v>61</v>
      </c>
    </row>
    <row r="49" spans="1:3">
      <c r="A49" s="4" t="s">
        <v>477</v>
      </c>
      <c r="B49" s="5" t="n">
        <v>149</v>
      </c>
      <c r="C49" s="5" t="n">
        <v>21</v>
      </c>
    </row>
    <row r="50" spans="1:3">
      <c r="A50" s="4" t="s">
        <v>266</v>
      </c>
      <c r="B50" s="5" t="n">
        <v>3461</v>
      </c>
      <c r="C50" s="5" t="n">
        <v>3482</v>
      </c>
    </row>
    <row r="51" spans="1:3">
      <c r="A51" s="4" t="s">
        <v>485</v>
      </c>
    </row>
    <row r="52" spans="1:3">
      <c r="A52" s="3" t="s">
        <v>474</v>
      </c>
    </row>
    <row r="53" spans="1:3">
      <c r="A53" s="4" t="s">
        <v>475</v>
      </c>
      <c r="B53" s="5" t="n">
        <v>14935</v>
      </c>
      <c r="C53" s="5" t="n">
        <v>12443</v>
      </c>
    </row>
    <row r="54" spans="1:3">
      <c r="A54" s="4" t="s">
        <v>476</v>
      </c>
      <c r="B54" s="5" t="n">
        <v>40</v>
      </c>
      <c r="C54" s="5" t="n">
        <v>338</v>
      </c>
    </row>
    <row r="55" spans="1:3">
      <c r="A55" s="4" t="s">
        <v>477</v>
      </c>
      <c r="B55" s="5" t="n">
        <v>460</v>
      </c>
      <c r="C55" s="5" t="n">
        <v>43</v>
      </c>
    </row>
    <row r="56" spans="1:3">
      <c r="A56" s="4" t="s">
        <v>266</v>
      </c>
      <c r="B56" s="5" t="n">
        <v>14515</v>
      </c>
      <c r="C56" s="5" t="n">
        <v>12738</v>
      </c>
    </row>
    <row r="57" spans="1:3">
      <c r="A57" s="4" t="s">
        <v>486</v>
      </c>
    </row>
    <row r="58" spans="1:3">
      <c r="A58" s="3" t="s">
        <v>474</v>
      </c>
    </row>
    <row r="59" spans="1:3">
      <c r="A59" s="4" t="s">
        <v>475</v>
      </c>
      <c r="B59" s="5" t="n">
        <v>19255</v>
      </c>
      <c r="C59" s="5" t="n">
        <v>19996</v>
      </c>
    </row>
    <row r="60" spans="1:3">
      <c r="A60" s="4" t="s">
        <v>476</v>
      </c>
      <c r="B60" s="5" t="n">
        <v>1197</v>
      </c>
      <c r="C60" s="5" t="n">
        <v>398</v>
      </c>
    </row>
    <row r="61" spans="1:3">
      <c r="A61" s="4" t="s">
        <v>477</v>
      </c>
      <c r="B61" s="5" t="n">
        <v>2996</v>
      </c>
      <c r="C61" s="5" t="n">
        <v>4819</v>
      </c>
    </row>
    <row r="62" spans="1:3">
      <c r="A62" s="4" t="s">
        <v>266</v>
      </c>
      <c r="B62" s="6" t="n">
        <v>17456</v>
      </c>
      <c r="C62" s="6" t="n">
        <v>15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0</v>
      </c>
    </row>
    <row r="3" spans="1:4">
      <c r="A3" s="3" t="s">
        <v>474</v>
      </c>
    </row>
    <row r="4" spans="1:4">
      <c r="A4" s="4" t="s">
        <v>488</v>
      </c>
      <c r="B4" s="6" t="n">
        <v>2890</v>
      </c>
      <c r="C4" s="6" t="n">
        <v>1766</v>
      </c>
    </row>
    <row r="5" spans="1:4">
      <c r="A5" s="4" t="s">
        <v>489</v>
      </c>
      <c r="B5" s="5" t="n">
        <v>-1157</v>
      </c>
      <c r="C5" s="5" t="n">
        <v>-258</v>
      </c>
    </row>
    <row r="6" spans="1:4">
      <c r="A6" s="4" t="s">
        <v>88</v>
      </c>
      <c r="B6" s="5" t="n">
        <v>1733</v>
      </c>
      <c r="C6" s="5" t="n">
        <v>1508</v>
      </c>
      <c r="D6" s="6" t="n">
        <v>304</v>
      </c>
    </row>
    <row r="7" spans="1:4">
      <c r="A7" s="4" t="s">
        <v>490</v>
      </c>
      <c r="B7" s="5" t="n">
        <v>79065</v>
      </c>
      <c r="C7" s="5" t="n">
        <v>102261</v>
      </c>
    </row>
    <row r="8" spans="1:4">
      <c r="A8" s="4" t="s">
        <v>491</v>
      </c>
      <c r="B8" s="5" t="n">
        <v>20594</v>
      </c>
      <c r="C8" s="5" t="n">
        <v>14959</v>
      </c>
    </row>
    <row r="9" spans="1:4">
      <c r="A9" s="4" t="s">
        <v>492</v>
      </c>
      <c r="B9" s="5" t="n">
        <v>99659</v>
      </c>
      <c r="C9" s="5" t="n">
        <v>117220</v>
      </c>
    </row>
    <row r="10" spans="1:4">
      <c r="A10" s="4" t="s">
        <v>493</v>
      </c>
    </row>
    <row r="11" spans="1:4">
      <c r="A11" s="3" t="s">
        <v>474</v>
      </c>
    </row>
    <row r="12" spans="1:4">
      <c r="A12" s="4" t="s">
        <v>488</v>
      </c>
      <c r="B12" s="5" t="n">
        <v>2782</v>
      </c>
      <c r="C12" s="5" t="n">
        <v>1318</v>
      </c>
    </row>
    <row r="13" spans="1:4">
      <c r="A13" s="4" t="s">
        <v>489</v>
      </c>
      <c r="B13" s="5" t="n">
        <v>-253</v>
      </c>
      <c r="C13" s="5" t="n">
        <v>-133</v>
      </c>
    </row>
    <row r="14" spans="1:4">
      <c r="A14" s="4" t="s">
        <v>490</v>
      </c>
      <c r="B14" s="5" t="n">
        <v>70728</v>
      </c>
      <c r="C14" s="5" t="n">
        <v>78161</v>
      </c>
    </row>
    <row r="15" spans="1:4">
      <c r="A15" s="4" t="s">
        <v>491</v>
      </c>
      <c r="B15" s="5" t="n">
        <v>15496</v>
      </c>
      <c r="C15" s="5" t="n">
        <v>13343</v>
      </c>
    </row>
    <row r="16" spans="1:4">
      <c r="A16" s="4" t="s">
        <v>479</v>
      </c>
    </row>
    <row r="17" spans="1:4">
      <c r="A17" s="3" t="s">
        <v>474</v>
      </c>
    </row>
    <row r="18" spans="1:4">
      <c r="A18" s="4" t="s">
        <v>488</v>
      </c>
      <c r="B18" s="5" t="n">
        <v>108</v>
      </c>
      <c r="C18" s="5" t="n">
        <v>448</v>
      </c>
    </row>
    <row r="19" spans="1:4">
      <c r="A19" s="4" t="s">
        <v>489</v>
      </c>
      <c r="B19" s="5" t="n">
        <v>-904</v>
      </c>
      <c r="C19" s="5" t="n">
        <v>-125</v>
      </c>
    </row>
    <row r="20" spans="1:4">
      <c r="A20" s="4" t="s">
        <v>490</v>
      </c>
      <c r="B20" s="5" t="n">
        <v>8337</v>
      </c>
      <c r="C20" s="5" t="n">
        <v>24100</v>
      </c>
    </row>
    <row r="21" spans="1:4">
      <c r="A21" s="4" t="s">
        <v>491</v>
      </c>
      <c r="B21" s="6" t="n">
        <v>5098</v>
      </c>
      <c r="C21" s="6" t="n">
        <v>16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193</v>
      </c>
    </row>
    <row r="4" spans="1:3">
      <c r="A4" s="4" t="s">
        <v>495</v>
      </c>
      <c r="B4" s="6" t="n">
        <v>158517</v>
      </c>
      <c r="C4" s="6" t="n">
        <v>34162</v>
      </c>
    </row>
    <row r="5" spans="1:3">
      <c r="A5" s="4" t="s">
        <v>496</v>
      </c>
      <c r="B5" s="5" t="n">
        <v>173221</v>
      </c>
      <c r="C5" s="5" t="n">
        <v>146616</v>
      </c>
    </row>
    <row r="6" spans="1:3">
      <c r="A6" s="4" t="s">
        <v>497</v>
      </c>
      <c r="B6" s="5" t="n">
        <v>145299</v>
      </c>
      <c r="C6" s="5" t="n">
        <v>79380</v>
      </c>
    </row>
    <row r="7" spans="1:3">
      <c r="A7" s="4" t="s">
        <v>498</v>
      </c>
      <c r="B7" s="5" t="n">
        <v>99874</v>
      </c>
      <c r="C7" s="5" t="n">
        <v>110809</v>
      </c>
    </row>
    <row r="8" spans="1:3">
      <c r="A8" s="4" t="s">
        <v>475</v>
      </c>
      <c r="B8" s="6" t="n">
        <v>576911</v>
      </c>
      <c r="C8" s="6" t="n">
        <v>370967</v>
      </c>
    </row>
    <row r="9" spans="1:3">
      <c r="A9" s="4" t="s">
        <v>499</v>
      </c>
      <c r="B9" s="4" t="s">
        <v>500</v>
      </c>
      <c r="C9" s="4" t="s">
        <v>501</v>
      </c>
    </row>
    <row r="10" spans="1:3">
      <c r="A10" s="4" t="s">
        <v>502</v>
      </c>
      <c r="B10" s="4" t="s">
        <v>503</v>
      </c>
      <c r="C10" s="4" t="s">
        <v>504</v>
      </c>
    </row>
    <row r="11" spans="1:3">
      <c r="A11" s="4" t="s">
        <v>505</v>
      </c>
      <c r="B11" s="4" t="s">
        <v>506</v>
      </c>
      <c r="C11" s="4" t="s">
        <v>507</v>
      </c>
    </row>
    <row r="12" spans="1:3">
      <c r="A12" s="4" t="s">
        <v>508</v>
      </c>
      <c r="B12" s="4" t="s">
        <v>509</v>
      </c>
      <c r="C12" s="4" t="s">
        <v>503</v>
      </c>
    </row>
    <row r="13" spans="1:3">
      <c r="A13" s="4" t="s">
        <v>510</v>
      </c>
      <c r="B13" s="4" t="s">
        <v>450</v>
      </c>
      <c r="C13" s="4" t="s">
        <v>450</v>
      </c>
    </row>
    <row r="14" spans="1:3">
      <c r="A14" s="4" t="s">
        <v>511</v>
      </c>
      <c r="B14" s="6" t="n">
        <v>158496</v>
      </c>
      <c r="C14" s="6" t="n">
        <v>34165</v>
      </c>
    </row>
    <row r="15" spans="1:3">
      <c r="A15" s="4" t="s">
        <v>512</v>
      </c>
      <c r="B15" s="5" t="n">
        <v>172309</v>
      </c>
      <c r="C15" s="5" t="n">
        <v>146211</v>
      </c>
    </row>
    <row r="16" spans="1:3">
      <c r="A16" s="4" t="s">
        <v>513</v>
      </c>
      <c r="B16" s="5" t="n">
        <v>142259</v>
      </c>
      <c r="C16" s="5" t="n">
        <v>79887</v>
      </c>
    </row>
    <row r="17" spans="1:3">
      <c r="A17" s="4" t="s">
        <v>514</v>
      </c>
      <c r="B17" s="5" t="n">
        <v>97947</v>
      </c>
      <c r="C17" s="5" t="n">
        <v>111520</v>
      </c>
    </row>
    <row r="18" spans="1:3">
      <c r="A18" s="4" t="s">
        <v>515</v>
      </c>
      <c r="B18" s="6" t="n">
        <v>571011</v>
      </c>
      <c r="C18" s="6" t="n">
        <v>371783</v>
      </c>
    </row>
    <row r="19" spans="1:3">
      <c r="A19" s="4" t="s">
        <v>499</v>
      </c>
      <c r="B19" s="4" t="s">
        <v>500</v>
      </c>
      <c r="C19" s="4" t="s">
        <v>501</v>
      </c>
    </row>
    <row r="20" spans="1:3">
      <c r="A20" s="4" t="s">
        <v>502</v>
      </c>
      <c r="B20" s="4" t="s">
        <v>503</v>
      </c>
      <c r="C20" s="4" t="s">
        <v>504</v>
      </c>
    </row>
    <row r="21" spans="1:3">
      <c r="A21" s="4" t="s">
        <v>505</v>
      </c>
      <c r="B21" s="4" t="s">
        <v>506</v>
      </c>
      <c r="C21" s="4" t="s">
        <v>507</v>
      </c>
    </row>
    <row r="22" spans="1:3">
      <c r="A22" s="4" t="s">
        <v>508</v>
      </c>
      <c r="B22" s="4" t="s">
        <v>509</v>
      </c>
      <c r="C22" s="4" t="s">
        <v>503</v>
      </c>
    </row>
    <row r="23" spans="1:3">
      <c r="A23" s="4" t="s">
        <v>510</v>
      </c>
      <c r="B23" s="4" t="s">
        <v>450</v>
      </c>
      <c r="C23" s="4" t="s">
        <v>4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80</v>
      </c>
    </row>
    <row r="3" spans="1:4">
      <c r="A3" s="3" t="s">
        <v>474</v>
      </c>
    </row>
    <row r="4" spans="1:4">
      <c r="A4" s="4" t="s">
        <v>517</v>
      </c>
      <c r="B4" s="6" t="n">
        <v>10911</v>
      </c>
      <c r="C4" s="6" t="n">
        <v>9289</v>
      </c>
      <c r="D4" s="6" t="n">
        <v>4683</v>
      </c>
    </row>
    <row r="5" spans="1:4">
      <c r="A5" s="4" t="s">
        <v>518</v>
      </c>
      <c r="B5" s="5" t="n">
        <v>1730</v>
      </c>
      <c r="C5" s="5" t="n">
        <v>1868</v>
      </c>
      <c r="D5" s="5" t="n">
        <v>834</v>
      </c>
    </row>
    <row r="6" spans="1:4">
      <c r="A6" s="4" t="s">
        <v>519</v>
      </c>
      <c r="B6" s="5" t="n">
        <v>9181</v>
      </c>
      <c r="C6" s="5" t="n">
        <v>7421</v>
      </c>
      <c r="D6" s="5" t="n">
        <v>3849</v>
      </c>
    </row>
    <row r="7" spans="1:4">
      <c r="A7" s="4" t="s">
        <v>493</v>
      </c>
    </row>
    <row r="8" spans="1:4">
      <c r="A8" s="3" t="s">
        <v>474</v>
      </c>
    </row>
    <row r="9" spans="1:4">
      <c r="A9" s="4" t="s">
        <v>520</v>
      </c>
      <c r="B9" s="5" t="n">
        <v>8709</v>
      </c>
      <c r="C9" s="5" t="n">
        <v>6960</v>
      </c>
      <c r="D9" s="5" t="n">
        <v>3100</v>
      </c>
    </row>
    <row r="10" spans="1:4">
      <c r="A10" s="4" t="s">
        <v>479</v>
      </c>
    </row>
    <row r="11" spans="1:4">
      <c r="A11" s="3" t="s">
        <v>474</v>
      </c>
    </row>
    <row r="12" spans="1:4">
      <c r="A12" s="4" t="s">
        <v>520</v>
      </c>
      <c r="B12" s="5" t="n">
        <v>1955</v>
      </c>
      <c r="C12" s="5" t="n">
        <v>1811</v>
      </c>
      <c r="D12" s="5" t="n">
        <v>1159</v>
      </c>
    </row>
    <row r="13" spans="1:4">
      <c r="A13" s="4" t="s">
        <v>521</v>
      </c>
    </row>
    <row r="14" spans="1:4">
      <c r="A14" s="3" t="s">
        <v>474</v>
      </c>
    </row>
    <row r="15" spans="1:4">
      <c r="A15" s="4" t="s">
        <v>517</v>
      </c>
      <c r="B15" s="5" t="n">
        <v>226</v>
      </c>
      <c r="C15" s="5" t="n">
        <v>258</v>
      </c>
      <c r="D15" s="5" t="n">
        <v>181</v>
      </c>
    </row>
    <row r="16" spans="1:4">
      <c r="A16" s="4" t="s">
        <v>522</v>
      </c>
    </row>
    <row r="17" spans="1:4">
      <c r="A17" s="3" t="s">
        <v>474</v>
      </c>
    </row>
    <row r="18" spans="1:4">
      <c r="A18" s="4" t="s">
        <v>520</v>
      </c>
      <c r="B18" s="6" t="n">
        <v>21</v>
      </c>
      <c r="C18" s="6" t="n">
        <v>259</v>
      </c>
      <c r="D18" s="6" t="n">
        <v>2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3</v>
      </c>
      <c r="B1" s="2" t="s">
        <v>524</v>
      </c>
      <c r="C1" s="2" t="s">
        <v>525</v>
      </c>
    </row>
    <row r="2" spans="1:3">
      <c r="A2" s="3" t="s">
        <v>474</v>
      </c>
    </row>
    <row r="3" spans="1:3">
      <c r="A3" s="4" t="s">
        <v>526</v>
      </c>
      <c r="B3" s="5" t="n">
        <v>772</v>
      </c>
      <c r="C3" s="5" t="n">
        <v>384</v>
      </c>
    </row>
    <row r="4" spans="1:3">
      <c r="A4" s="4" t="s">
        <v>527</v>
      </c>
      <c r="B4" s="6" t="n">
        <v>7292</v>
      </c>
      <c r="C4" s="6" t="n">
        <v>4609</v>
      </c>
    </row>
    <row r="5" spans="1:3">
      <c r="A5" s="4" t="s">
        <v>528</v>
      </c>
      <c r="B5" s="6" t="n">
        <v>362656</v>
      </c>
      <c r="C5" s="6" t="n">
        <v>175269</v>
      </c>
    </row>
    <row r="6" spans="1:3">
      <c r="A6" s="4" t="s">
        <v>529</v>
      </c>
      <c r="B6" s="5" t="n">
        <v>52</v>
      </c>
      <c r="C6" s="5" t="n">
        <v>43</v>
      </c>
    </row>
    <row r="7" spans="1:3">
      <c r="A7" s="4" t="s">
        <v>530</v>
      </c>
      <c r="B7" s="6" t="n">
        <v>2970</v>
      </c>
      <c r="C7" s="6" t="n">
        <v>1934</v>
      </c>
    </row>
    <row r="8" spans="1:3">
      <c r="A8" s="4" t="s">
        <v>531</v>
      </c>
      <c r="B8" s="6" t="n">
        <v>12262</v>
      </c>
      <c r="C8" s="6" t="n">
        <v>6455</v>
      </c>
    </row>
    <row r="9" spans="1:3">
      <c r="A9" s="4" t="s">
        <v>493</v>
      </c>
    </row>
    <row r="10" spans="1:3">
      <c r="A10" s="3" t="s">
        <v>474</v>
      </c>
    </row>
    <row r="11" spans="1:3">
      <c r="A11" s="4" t="s">
        <v>526</v>
      </c>
      <c r="B11" s="5" t="n">
        <v>669</v>
      </c>
      <c r="C11" s="5" t="n">
        <v>317</v>
      </c>
    </row>
    <row r="12" spans="1:3">
      <c r="A12" s="4" t="s">
        <v>527</v>
      </c>
      <c r="B12" s="6" t="n">
        <v>6662</v>
      </c>
      <c r="C12" s="6" t="n">
        <v>1605</v>
      </c>
    </row>
    <row r="13" spans="1:3">
      <c r="A13" s="4" t="s">
        <v>528</v>
      </c>
      <c r="B13" s="6" t="n">
        <v>348816</v>
      </c>
      <c r="C13" s="6" t="n">
        <v>165293</v>
      </c>
    </row>
    <row r="14" spans="1:3">
      <c r="A14" s="4" t="s">
        <v>529</v>
      </c>
      <c r="B14" s="5" t="n">
        <v>18</v>
      </c>
      <c r="C14" s="5" t="n">
        <v>18</v>
      </c>
    </row>
    <row r="15" spans="1:3">
      <c r="A15" s="4" t="s">
        <v>530</v>
      </c>
      <c r="B15" s="6" t="n">
        <v>145</v>
      </c>
      <c r="C15" s="6" t="n">
        <v>76</v>
      </c>
    </row>
    <row r="16" spans="1:3">
      <c r="A16" s="4" t="s">
        <v>531</v>
      </c>
      <c r="B16" s="6" t="n">
        <v>4711</v>
      </c>
      <c r="C16" s="6" t="n">
        <v>3525</v>
      </c>
    </row>
    <row r="17" spans="1:3">
      <c r="A17" s="4" t="s">
        <v>479</v>
      </c>
    </row>
    <row r="18" spans="1:3">
      <c r="A18" s="3" t="s">
        <v>474</v>
      </c>
    </row>
    <row r="19" spans="1:3">
      <c r="A19" s="4" t="s">
        <v>526</v>
      </c>
      <c r="B19" s="5" t="n">
        <v>103</v>
      </c>
      <c r="C19" s="5" t="n">
        <v>67</v>
      </c>
    </row>
    <row r="20" spans="1:3">
      <c r="A20" s="4" t="s">
        <v>527</v>
      </c>
      <c r="B20" s="6" t="n">
        <v>630</v>
      </c>
      <c r="C20" s="6" t="n">
        <v>3004</v>
      </c>
    </row>
    <row r="21" spans="1:3">
      <c r="A21" s="4" t="s">
        <v>528</v>
      </c>
      <c r="B21" s="6" t="n">
        <v>13840</v>
      </c>
      <c r="C21" s="6" t="n">
        <v>9976</v>
      </c>
    </row>
    <row r="22" spans="1:3">
      <c r="A22" s="4" t="s">
        <v>529</v>
      </c>
      <c r="B22" s="5" t="n">
        <v>34</v>
      </c>
      <c r="C22" s="5" t="n">
        <v>25</v>
      </c>
    </row>
    <row r="23" spans="1:3">
      <c r="A23" s="4" t="s">
        <v>530</v>
      </c>
      <c r="B23" s="6" t="n">
        <v>2825</v>
      </c>
      <c r="C23" s="6" t="n">
        <v>1858</v>
      </c>
    </row>
    <row r="24" spans="1:3">
      <c r="A24" s="4" t="s">
        <v>531</v>
      </c>
      <c r="B24" s="6" t="n">
        <v>7551</v>
      </c>
      <c r="C24" s="6" t="n">
        <v>2930</v>
      </c>
    </row>
    <row r="25" spans="1:3">
      <c r="A25" s="4" t="s">
        <v>480</v>
      </c>
    </row>
    <row r="26" spans="1:3">
      <c r="A26" s="3" t="s">
        <v>474</v>
      </c>
    </row>
    <row r="27" spans="1:3">
      <c r="A27" s="4" t="s">
        <v>526</v>
      </c>
      <c r="B27" s="5" t="n">
        <v>35</v>
      </c>
      <c r="C27" s="5" t="n">
        <v>19</v>
      </c>
    </row>
    <row r="28" spans="1:3">
      <c r="A28" s="4" t="s">
        <v>527</v>
      </c>
      <c r="B28" s="6" t="n">
        <v>448</v>
      </c>
      <c r="C28" s="6" t="n">
        <v>385</v>
      </c>
    </row>
    <row r="29" spans="1:3">
      <c r="A29" s="4" t="s">
        <v>528</v>
      </c>
      <c r="B29" s="6" t="n">
        <v>24649</v>
      </c>
      <c r="C29" s="6" t="n">
        <v>19849</v>
      </c>
    </row>
    <row r="30" spans="1:3">
      <c r="A30" s="4" t="s">
        <v>529</v>
      </c>
      <c r="B30" s="5" t="n">
        <v>2</v>
      </c>
      <c r="C30" s="5" t="n">
        <v>2</v>
      </c>
    </row>
    <row r="31" spans="1:3">
      <c r="A31" s="4" t="s">
        <v>530</v>
      </c>
      <c r="B31" s="6" t="n">
        <v>1</v>
      </c>
      <c r="C31" s="6" t="n">
        <v>3</v>
      </c>
    </row>
    <row r="32" spans="1:3">
      <c r="A32" s="4" t="s">
        <v>531</v>
      </c>
      <c r="B32" s="6" t="n">
        <v>200</v>
      </c>
      <c r="C32" s="6" t="n">
        <v>397</v>
      </c>
    </row>
    <row r="33" spans="1:3">
      <c r="A33" s="4" t="s">
        <v>481</v>
      </c>
    </row>
    <row r="34" spans="1:3">
      <c r="A34" s="3" t="s">
        <v>474</v>
      </c>
    </row>
    <row r="35" spans="1:3">
      <c r="A35" s="4" t="s">
        <v>526</v>
      </c>
      <c r="B35" s="5" t="n">
        <v>265</v>
      </c>
      <c r="C35" s="5" t="n">
        <v>14</v>
      </c>
    </row>
    <row r="36" spans="1:3">
      <c r="A36" s="4" t="s">
        <v>527</v>
      </c>
      <c r="B36" s="6" t="n">
        <v>4869</v>
      </c>
      <c r="C36" s="6" t="n">
        <v>50</v>
      </c>
    </row>
    <row r="37" spans="1:3">
      <c r="A37" s="4" t="s">
        <v>528</v>
      </c>
      <c r="B37" s="6" t="n">
        <v>220034</v>
      </c>
      <c r="C37" s="6" t="n">
        <v>10979</v>
      </c>
    </row>
    <row r="38" spans="1:3">
      <c r="A38" s="4" t="s">
        <v>529</v>
      </c>
      <c r="B38" s="5" t="n">
        <v>2</v>
      </c>
      <c r="C38" s="5" t="n">
        <v>1</v>
      </c>
    </row>
    <row r="39" spans="1:3">
      <c r="A39" s="4" t="s">
        <v>530</v>
      </c>
      <c r="B39" s="6" t="n">
        <v>3</v>
      </c>
      <c r="C39" s="6" t="n">
        <v>3</v>
      </c>
    </row>
    <row r="40" spans="1:3">
      <c r="A40" s="4" t="s">
        <v>531</v>
      </c>
      <c r="B40" s="6" t="n">
        <v>1497</v>
      </c>
      <c r="C40" s="6" t="n">
        <v>164</v>
      </c>
    </row>
    <row r="41" spans="1:3">
      <c r="A41" s="4" t="s">
        <v>483</v>
      </c>
    </row>
    <row r="42" spans="1:3">
      <c r="A42" s="3" t="s">
        <v>474</v>
      </c>
    </row>
    <row r="43" spans="1:3">
      <c r="A43" s="4" t="s">
        <v>526</v>
      </c>
      <c r="B43" s="5" t="n">
        <v>161</v>
      </c>
      <c r="C43" s="5" t="n">
        <v>141</v>
      </c>
    </row>
    <row r="44" spans="1:3">
      <c r="A44" s="4" t="s">
        <v>527</v>
      </c>
      <c r="B44" s="6" t="n">
        <v>571</v>
      </c>
      <c r="C44" s="6" t="n">
        <v>870</v>
      </c>
    </row>
    <row r="45" spans="1:3">
      <c r="A45" s="4" t="s">
        <v>528</v>
      </c>
      <c r="B45" s="6" t="n">
        <v>56996</v>
      </c>
      <c r="C45" s="6" t="n">
        <v>73312</v>
      </c>
    </row>
    <row r="46" spans="1:3">
      <c r="A46" s="4" t="s">
        <v>529</v>
      </c>
      <c r="B46" s="5" t="n">
        <v>2</v>
      </c>
      <c r="C46" s="5" t="n">
        <v>5</v>
      </c>
    </row>
    <row r="47" spans="1:3">
      <c r="A47" s="4" t="s">
        <v>530</v>
      </c>
      <c r="B47" s="6" t="n">
        <v>6</v>
      </c>
      <c r="C47" s="6" t="n">
        <v>61</v>
      </c>
    </row>
    <row r="48" spans="1:3">
      <c r="A48" s="4" t="s">
        <v>531</v>
      </c>
      <c r="B48" s="6" t="n">
        <v>974</v>
      </c>
      <c r="C48" s="6" t="n">
        <v>1318</v>
      </c>
    </row>
    <row r="49" spans="1:3">
      <c r="A49" s="4" t="s">
        <v>482</v>
      </c>
    </row>
    <row r="50" spans="1:3">
      <c r="A50" s="3" t="s">
        <v>474</v>
      </c>
    </row>
    <row r="51" spans="1:3">
      <c r="A51" s="4" t="s">
        <v>526</v>
      </c>
      <c r="B51" s="5" t="n">
        <v>189</v>
      </c>
      <c r="C51" s="5" t="n">
        <v>134</v>
      </c>
    </row>
    <row r="52" spans="1:3">
      <c r="A52" s="4" t="s">
        <v>527</v>
      </c>
      <c r="B52" s="6" t="n">
        <v>631</v>
      </c>
      <c r="C52" s="6" t="n">
        <v>279</v>
      </c>
    </row>
    <row r="53" spans="1:3">
      <c r="A53" s="4" t="s">
        <v>528</v>
      </c>
      <c r="B53" s="6" t="n">
        <v>44712</v>
      </c>
      <c r="C53" s="6" t="n">
        <v>60203</v>
      </c>
    </row>
    <row r="54" spans="1:3">
      <c r="A54" s="4" t="s">
        <v>529</v>
      </c>
      <c r="B54" s="5" t="n">
        <v>11</v>
      </c>
      <c r="C54" s="5" t="n">
        <v>10</v>
      </c>
    </row>
    <row r="55" spans="1:3">
      <c r="A55" s="4" t="s">
        <v>530</v>
      </c>
      <c r="B55" s="6" t="n">
        <v>129</v>
      </c>
      <c r="C55" s="6" t="n">
        <v>9</v>
      </c>
    </row>
    <row r="56" spans="1:3">
      <c r="A56" s="4" t="s">
        <v>531</v>
      </c>
      <c r="B56" s="6" t="n">
        <v>1828</v>
      </c>
      <c r="C56" s="6" t="n">
        <v>1646</v>
      </c>
    </row>
    <row r="57" spans="1:3">
      <c r="A57" s="4" t="s">
        <v>484</v>
      </c>
    </row>
    <row r="58" spans="1:3">
      <c r="A58" s="3" t="s">
        <v>474</v>
      </c>
    </row>
    <row r="59" spans="1:3">
      <c r="A59" s="4" t="s">
        <v>526</v>
      </c>
      <c r="B59" s="5" t="n">
        <v>19</v>
      </c>
      <c r="C59" s="5" t="n">
        <v>9</v>
      </c>
    </row>
    <row r="60" spans="1:3">
      <c r="A60" s="4" t="s">
        <v>527</v>
      </c>
      <c r="B60" s="6" t="n">
        <v>143</v>
      </c>
      <c r="C60" s="6" t="n">
        <v>21</v>
      </c>
    </row>
    <row r="61" spans="1:3">
      <c r="A61" s="4" t="s">
        <v>528</v>
      </c>
      <c r="B61" s="6" t="n">
        <v>2425</v>
      </c>
      <c r="C61" s="6" t="n">
        <v>950</v>
      </c>
    </row>
    <row r="62" spans="1:3">
      <c r="A62" s="4" t="s">
        <v>529</v>
      </c>
      <c r="B62" s="5" t="n">
        <v>1</v>
      </c>
    </row>
    <row r="63" spans="1:3">
      <c r="A63" s="4" t="s">
        <v>530</v>
      </c>
      <c r="B63" s="6" t="n">
        <v>6</v>
      </c>
    </row>
    <row r="64" spans="1:3">
      <c r="A64" s="4" t="s">
        <v>531</v>
      </c>
      <c r="B64" s="6" t="n">
        <v>212</v>
      </c>
    </row>
    <row r="65" spans="1:3">
      <c r="A65" s="4" t="s">
        <v>485</v>
      </c>
    </row>
    <row r="66" spans="1:3">
      <c r="A66" s="3" t="s">
        <v>474</v>
      </c>
    </row>
    <row r="67" spans="1:3">
      <c r="A67" s="4" t="s">
        <v>526</v>
      </c>
      <c r="B67" s="5" t="n">
        <v>77</v>
      </c>
      <c r="C67" s="5" t="n">
        <v>19</v>
      </c>
    </row>
    <row r="68" spans="1:3">
      <c r="A68" s="4" t="s">
        <v>527</v>
      </c>
      <c r="B68" s="6" t="n">
        <v>439</v>
      </c>
      <c r="C68" s="6" t="n">
        <v>29</v>
      </c>
    </row>
    <row r="69" spans="1:3">
      <c r="A69" s="4" t="s">
        <v>528</v>
      </c>
      <c r="B69" s="6" t="n">
        <v>11298</v>
      </c>
      <c r="C69" s="6" t="n">
        <v>1560</v>
      </c>
    </row>
    <row r="70" spans="1:3">
      <c r="A70" s="4" t="s">
        <v>529</v>
      </c>
      <c r="B70" s="5" t="n">
        <v>5</v>
      </c>
      <c r="C70" s="5" t="n">
        <v>5</v>
      </c>
    </row>
    <row r="71" spans="1:3">
      <c r="A71" s="4" t="s">
        <v>530</v>
      </c>
      <c r="B71" s="6" t="n">
        <v>20</v>
      </c>
      <c r="C71" s="6" t="n">
        <v>14</v>
      </c>
    </row>
    <row r="72" spans="1:3">
      <c r="A72" s="4" t="s">
        <v>531</v>
      </c>
      <c r="B72" s="6" t="n">
        <v>234</v>
      </c>
      <c r="C72" s="6" t="n">
        <v>250</v>
      </c>
    </row>
    <row r="73" spans="1:3">
      <c r="A73" s="4" t="s">
        <v>486</v>
      </c>
    </row>
    <row r="74" spans="1:3">
      <c r="A74" s="3" t="s">
        <v>474</v>
      </c>
    </row>
    <row r="75" spans="1:3">
      <c r="A75" s="4" t="s">
        <v>526</v>
      </c>
      <c r="B75" s="5" t="n">
        <v>26</v>
      </c>
      <c r="C75" s="5" t="n">
        <v>48</v>
      </c>
    </row>
    <row r="76" spans="1:3">
      <c r="A76" s="4" t="s">
        <v>527</v>
      </c>
      <c r="B76" s="6" t="n">
        <v>191</v>
      </c>
      <c r="C76" s="6" t="n">
        <v>2975</v>
      </c>
    </row>
    <row r="77" spans="1:3">
      <c r="A77" s="4" t="s">
        <v>528</v>
      </c>
      <c r="B77" s="6" t="n">
        <v>2542</v>
      </c>
      <c r="C77" s="6" t="n">
        <v>8416</v>
      </c>
    </row>
    <row r="78" spans="1:3">
      <c r="A78" s="4" t="s">
        <v>529</v>
      </c>
      <c r="B78" s="5" t="n">
        <v>29</v>
      </c>
      <c r="C78" s="5" t="n">
        <v>20</v>
      </c>
    </row>
    <row r="79" spans="1:3">
      <c r="A79" s="4" t="s">
        <v>530</v>
      </c>
      <c r="B79" s="6" t="n">
        <v>2805</v>
      </c>
      <c r="C79" s="6" t="n">
        <v>1844</v>
      </c>
    </row>
    <row r="80" spans="1:3">
      <c r="A80" s="4" t="s">
        <v>531</v>
      </c>
      <c r="B80" s="6" t="n">
        <v>7317</v>
      </c>
      <c r="C80" s="6" t="n">
        <v>2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0</v>
      </c>
    </row>
    <row r="3" spans="1:4">
      <c r="A3" s="3" t="s">
        <v>533</v>
      </c>
    </row>
    <row r="4" spans="1:4">
      <c r="A4" s="4" t="s">
        <v>47</v>
      </c>
      <c r="B4" s="6" t="n">
        <v>46454</v>
      </c>
      <c r="C4" s="6" t="n">
        <v>8028</v>
      </c>
      <c r="D4" s="6" t="n">
        <v>2350</v>
      </c>
    </row>
    <row r="5" spans="1:4">
      <c r="A5" s="4" t="s">
        <v>46</v>
      </c>
      <c r="B5" s="6" t="n">
        <v>26542</v>
      </c>
      <c r="C5" s="5" t="n">
        <v>2120</v>
      </c>
    </row>
    <row r="6" spans="1:4">
      <c r="A6" s="4" t="s">
        <v>534</v>
      </c>
      <c r="B6" s="4" t="s">
        <v>535</v>
      </c>
    </row>
    <row r="7" spans="1:4">
      <c r="A7" s="4" t="s">
        <v>536</v>
      </c>
      <c r="B7" s="6" t="n">
        <v>175</v>
      </c>
    </row>
    <row r="8" spans="1:4">
      <c r="A8" s="4" t="s">
        <v>537</v>
      </c>
      <c r="B8" s="6" t="n">
        <v>7400</v>
      </c>
      <c r="C8" s="6" t="n">
        <v>80</v>
      </c>
    </row>
    <row r="9" spans="1:4">
      <c r="A9" s="4" t="s">
        <v>428</v>
      </c>
    </row>
    <row r="10" spans="1:4">
      <c r="A10" s="3" t="s">
        <v>533</v>
      </c>
    </row>
    <row r="11" spans="1:4">
      <c r="A11" s="4" t="s">
        <v>538</v>
      </c>
      <c r="B11" s="4" t="s">
        <v>539</v>
      </c>
    </row>
    <row r="12" spans="1:4">
      <c r="A12" s="4" t="s">
        <v>540</v>
      </c>
      <c r="B12" s="4" t="s">
        <v>535</v>
      </c>
    </row>
    <row r="13" spans="1:4">
      <c r="A13" s="4" t="s">
        <v>541</v>
      </c>
    </row>
    <row r="14" spans="1:4">
      <c r="A14" s="3" t="s">
        <v>533</v>
      </c>
    </row>
    <row r="15" spans="1:4">
      <c r="A15" s="4" t="s">
        <v>538</v>
      </c>
      <c r="B15" s="4" t="s">
        <v>542</v>
      </c>
    </row>
    <row r="16" spans="1:4">
      <c r="A16" s="4" t="s">
        <v>540</v>
      </c>
      <c r="B16" s="4" t="s">
        <v>5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196</v>
      </c>
    </row>
    <row r="4" spans="1:3">
      <c r="A4" s="4" t="s">
        <v>544</v>
      </c>
      <c r="B4" s="6" t="n">
        <v>8028</v>
      </c>
      <c r="C4" s="6" t="n">
        <v>2350</v>
      </c>
    </row>
    <row r="5" spans="1:3">
      <c r="A5" s="4" t="s">
        <v>545</v>
      </c>
      <c r="B5" s="5" t="n">
        <v>38426</v>
      </c>
      <c r="C5" s="5" t="n">
        <v>5678</v>
      </c>
    </row>
    <row r="6" spans="1:3">
      <c r="A6" s="4" t="s">
        <v>546</v>
      </c>
      <c r="B6" s="6" t="n">
        <v>46454</v>
      </c>
      <c r="C6" s="6" t="n">
        <v>8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4" t="s">
        <v>113</v>
      </c>
    </row>
    <row r="4" spans="1:2">
      <c r="A4" s="4" t="s">
        <v>151</v>
      </c>
      <c r="B4" s="6" t="n">
        <v>6530</v>
      </c>
    </row>
    <row r="5" spans="1:2">
      <c r="A5" s="4" t="s">
        <v>152</v>
      </c>
    </row>
    <row r="6" spans="1:2">
      <c r="A6" s="4" t="s">
        <v>151</v>
      </c>
      <c r="B6" s="6" t="n">
        <v>7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8"/>
    <col customWidth="1" max="5" min="5" width="14"/>
  </cols>
  <sheetData>
    <row r="1" spans="1:5">
      <c r="A1" s="1" t="s">
        <v>547</v>
      </c>
      <c r="C1" s="2" t="s">
        <v>1</v>
      </c>
    </row>
    <row r="2" spans="1:5">
      <c r="C2" s="2" t="s">
        <v>2</v>
      </c>
      <c r="E2" s="2" t="s">
        <v>32</v>
      </c>
    </row>
    <row r="3" spans="1:5">
      <c r="A3" s="3" t="s">
        <v>533</v>
      </c>
    </row>
    <row r="4" spans="1:5">
      <c r="A4" s="4" t="s">
        <v>548</v>
      </c>
      <c r="C4" s="6" t="n">
        <v>33870</v>
      </c>
      <c r="E4" s="6" t="n">
        <v>2200</v>
      </c>
    </row>
    <row r="5" spans="1:5">
      <c r="A5" s="4" t="s">
        <v>549</v>
      </c>
      <c r="C5" s="5" t="n">
        <v>-7503</v>
      </c>
      <c r="E5" s="5" t="n">
        <v>-80</v>
      </c>
    </row>
    <row r="6" spans="1:5">
      <c r="A6" s="4" t="s">
        <v>550</v>
      </c>
      <c r="C6" s="6" t="n">
        <v>26367</v>
      </c>
      <c r="D6" s="4" t="s">
        <v>551</v>
      </c>
      <c r="E6" s="6" t="n">
        <v>2120</v>
      </c>
    </row>
    <row r="7" spans="1:5">
      <c r="A7" s="4" t="s">
        <v>552</v>
      </c>
    </row>
    <row r="8" spans="1:5">
      <c r="A8" s="3" t="s">
        <v>533</v>
      </c>
    </row>
    <row r="9" spans="1:5">
      <c r="A9" s="4" t="s">
        <v>553</v>
      </c>
      <c r="C9" s="4" t="s">
        <v>542</v>
      </c>
      <c r="E9" s="4" t="s">
        <v>542</v>
      </c>
    </row>
    <row r="10" spans="1:5">
      <c r="A10" s="4" t="s">
        <v>548</v>
      </c>
      <c r="C10" s="6" t="n">
        <v>1210</v>
      </c>
      <c r="E10" s="6" t="n">
        <v>1210</v>
      </c>
    </row>
    <row r="11" spans="1:5">
      <c r="A11" s="4" t="s">
        <v>549</v>
      </c>
      <c r="C11" s="5" t="n">
        <v>-114</v>
      </c>
      <c r="E11" s="5" t="n">
        <v>-34</v>
      </c>
    </row>
    <row r="12" spans="1:5">
      <c r="A12" s="4" t="s">
        <v>550</v>
      </c>
      <c r="C12" s="6" t="n">
        <v>1096</v>
      </c>
      <c r="D12" s="4" t="s">
        <v>554</v>
      </c>
      <c r="E12" s="6" t="n">
        <v>1176</v>
      </c>
    </row>
    <row r="13" spans="1:5">
      <c r="A13" s="4" t="s">
        <v>555</v>
      </c>
    </row>
    <row r="14" spans="1:5">
      <c r="A14" s="3" t="s">
        <v>533</v>
      </c>
    </row>
    <row r="15" spans="1:5">
      <c r="A15" s="4" t="s">
        <v>553</v>
      </c>
      <c r="C15" s="4" t="s">
        <v>556</v>
      </c>
    </row>
    <row r="16" spans="1:5">
      <c r="A16" s="4" t="s">
        <v>548</v>
      </c>
      <c r="C16" s="6" t="n">
        <v>4800</v>
      </c>
    </row>
    <row r="17" spans="1:5">
      <c r="A17" s="4" t="s">
        <v>549</v>
      </c>
      <c r="C17" s="5" t="n">
        <v>-300</v>
      </c>
    </row>
    <row r="18" spans="1:5">
      <c r="A18" s="4" t="s">
        <v>550</v>
      </c>
      <c r="B18" s="4" t="s">
        <v>554</v>
      </c>
      <c r="C18" s="6" t="n">
        <v>4500</v>
      </c>
    </row>
    <row r="19" spans="1:5">
      <c r="A19" s="4" t="s">
        <v>557</v>
      </c>
    </row>
    <row r="20" spans="1:5">
      <c r="A20" s="3" t="s">
        <v>533</v>
      </c>
    </row>
    <row r="21" spans="1:5">
      <c r="A21" s="4" t="s">
        <v>553</v>
      </c>
      <c r="C21" s="4" t="s">
        <v>542</v>
      </c>
    </row>
    <row r="22" spans="1:5">
      <c r="A22" s="4" t="s">
        <v>548</v>
      </c>
      <c r="C22" s="6" t="n">
        <v>16600</v>
      </c>
    </row>
    <row r="23" spans="1:5">
      <c r="A23" s="4" t="s">
        <v>549</v>
      </c>
      <c r="C23" s="5" t="n">
        <v>-830</v>
      </c>
    </row>
    <row r="24" spans="1:5">
      <c r="A24" s="4" t="s">
        <v>550</v>
      </c>
      <c r="B24" s="4" t="s">
        <v>554</v>
      </c>
      <c r="C24" s="6" t="n">
        <v>15770</v>
      </c>
    </row>
    <row r="25" spans="1:5">
      <c r="A25" s="4" t="s">
        <v>558</v>
      </c>
    </row>
    <row r="26" spans="1:5">
      <c r="A26" s="3" t="s">
        <v>533</v>
      </c>
    </row>
    <row r="27" spans="1:5">
      <c r="A27" s="4" t="s">
        <v>553</v>
      </c>
      <c r="C27" s="4" t="s">
        <v>559</v>
      </c>
      <c r="E27" s="4" t="s">
        <v>559</v>
      </c>
    </row>
    <row r="28" spans="1:5">
      <c r="A28" s="4" t="s">
        <v>548</v>
      </c>
      <c r="C28" s="6" t="n">
        <v>870</v>
      </c>
      <c r="E28" s="6" t="n">
        <v>870</v>
      </c>
    </row>
    <row r="29" spans="1:5">
      <c r="A29" s="4" t="s">
        <v>549</v>
      </c>
      <c r="C29" s="5" t="n">
        <v>-123</v>
      </c>
      <c r="E29" s="5" t="n">
        <v>-36</v>
      </c>
    </row>
    <row r="30" spans="1:5">
      <c r="A30" s="4" t="s">
        <v>550</v>
      </c>
      <c r="C30" s="6" t="n">
        <v>747</v>
      </c>
      <c r="D30" s="4" t="s">
        <v>554</v>
      </c>
      <c r="E30" s="6" t="n">
        <v>834</v>
      </c>
    </row>
    <row r="31" spans="1:5">
      <c r="A31" s="4" t="s">
        <v>560</v>
      </c>
    </row>
    <row r="32" spans="1:5">
      <c r="A32" s="3" t="s">
        <v>533</v>
      </c>
    </row>
    <row r="33" spans="1:5">
      <c r="A33" s="4" t="s">
        <v>553</v>
      </c>
      <c r="C33" s="4" t="s">
        <v>559</v>
      </c>
    </row>
    <row r="34" spans="1:5">
      <c r="A34" s="4" t="s">
        <v>548</v>
      </c>
      <c r="C34" s="6" t="n">
        <v>2000</v>
      </c>
    </row>
    <row r="35" spans="1:5">
      <c r="A35" s="4" t="s">
        <v>549</v>
      </c>
      <c r="C35" s="5" t="n">
        <v>-150</v>
      </c>
    </row>
    <row r="36" spans="1:5">
      <c r="A36" s="4" t="s">
        <v>550</v>
      </c>
      <c r="B36" s="4" t="s">
        <v>554</v>
      </c>
      <c r="C36" s="6" t="n">
        <v>1850</v>
      </c>
    </row>
    <row r="37" spans="1:5">
      <c r="A37" s="4" t="s">
        <v>561</v>
      </c>
    </row>
    <row r="38" spans="1:5">
      <c r="A38" s="3" t="s">
        <v>533</v>
      </c>
    </row>
    <row r="39" spans="1:5">
      <c r="A39" s="4" t="s">
        <v>553</v>
      </c>
      <c r="C39" s="4" t="s">
        <v>535</v>
      </c>
    </row>
    <row r="40" spans="1:5">
      <c r="A40" s="4" t="s">
        <v>548</v>
      </c>
      <c r="C40" s="6" t="n">
        <v>7600</v>
      </c>
    </row>
    <row r="41" spans="1:5">
      <c r="A41" s="4" t="s">
        <v>549</v>
      </c>
      <c r="C41" s="5" t="n">
        <v>-5700</v>
      </c>
    </row>
    <row r="42" spans="1:5">
      <c r="A42" s="4" t="s">
        <v>550</v>
      </c>
      <c r="B42" s="4" t="s">
        <v>554</v>
      </c>
      <c r="C42" s="6" t="n">
        <v>1900</v>
      </c>
    </row>
    <row r="43" spans="1:5">
      <c r="A43" s="4" t="s">
        <v>562</v>
      </c>
    </row>
    <row r="44" spans="1:5">
      <c r="A44" s="3" t="s">
        <v>533</v>
      </c>
    </row>
    <row r="45" spans="1:5">
      <c r="A45" s="4" t="s">
        <v>553</v>
      </c>
      <c r="C45" s="4" t="s">
        <v>563</v>
      </c>
      <c r="E45" s="4" t="s">
        <v>564</v>
      </c>
    </row>
    <row r="46" spans="1:5">
      <c r="A46" s="4" t="s">
        <v>548</v>
      </c>
      <c r="C46" s="6" t="n">
        <v>790</v>
      </c>
      <c r="E46" s="6" t="n">
        <v>120</v>
      </c>
    </row>
    <row r="47" spans="1:5">
      <c r="A47" s="4" t="s">
        <v>549</v>
      </c>
      <c r="C47" s="5" t="n">
        <v>-286</v>
      </c>
      <c r="E47" s="5" t="n">
        <v>-10</v>
      </c>
    </row>
    <row r="48" spans="1:5">
      <c r="A48" s="4" t="s">
        <v>550</v>
      </c>
      <c r="C48" s="6" t="n">
        <v>504</v>
      </c>
      <c r="D48" s="4" t="s">
        <v>554</v>
      </c>
      <c r="E48" s="6" t="n">
        <v>110</v>
      </c>
    </row>
    <row r="49" spans="1:5"/>
    <row r="50" spans="1:5">
      <c r="A50" s="4" t="s">
        <v>554</v>
      </c>
      <c r="B50" s="4" t="s">
        <v>565</v>
      </c>
    </row>
    <row r="51" spans="1:5">
      <c r="A51" s="4" t="s">
        <v>566</v>
      </c>
      <c r="B51" s="4" t="s">
        <v>567</v>
      </c>
    </row>
  </sheetData>
  <mergeCells count="6">
    <mergeCell ref="A1:B2"/>
    <mergeCell ref="C1:E1"/>
    <mergeCell ref="C2:D2"/>
    <mergeCell ref="A49:D49"/>
    <mergeCell ref="B50:D50"/>
    <mergeCell ref="B51:D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67</v>
      </c>
    </row>
    <row r="2" spans="1:2">
      <c r="A2" s="3" t="s">
        <v>196</v>
      </c>
    </row>
    <row r="3" spans="1:2">
      <c r="A3" s="4" t="s">
        <v>536</v>
      </c>
      <c r="B3" s="6"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569</v>
      </c>
      <c r="C1" s="2" t="s">
        <v>2</v>
      </c>
      <c r="E1" s="2" t="s">
        <v>32</v>
      </c>
    </row>
    <row r="2" spans="1:5">
      <c r="A2" s="3" t="s">
        <v>196</v>
      </c>
    </row>
    <row r="3" spans="1:5">
      <c r="A3" s="5" t="n">
        <v>2017</v>
      </c>
      <c r="B3" s="4" t="s">
        <v>554</v>
      </c>
      <c r="C3" s="6" t="n">
        <v>4133</v>
      </c>
    </row>
    <row r="4" spans="1:5">
      <c r="A4" s="5" t="n">
        <v>2018</v>
      </c>
      <c r="B4" s="4" t="s">
        <v>554</v>
      </c>
      <c r="C4" s="5" t="n">
        <v>1982</v>
      </c>
    </row>
    <row r="5" spans="1:5">
      <c r="A5" s="5" t="n">
        <v>2019</v>
      </c>
      <c r="B5" s="4" t="s">
        <v>554</v>
      </c>
      <c r="C5" s="5" t="n">
        <v>1898</v>
      </c>
    </row>
    <row r="6" spans="1:5">
      <c r="A6" s="5" t="n">
        <v>2020</v>
      </c>
      <c r="B6" s="4" t="s">
        <v>554</v>
      </c>
      <c r="C6" s="5" t="n">
        <v>1888</v>
      </c>
    </row>
    <row r="7" spans="1:5">
      <c r="A7" s="5" t="n">
        <v>2021</v>
      </c>
      <c r="B7" s="4" t="s">
        <v>554</v>
      </c>
      <c r="C7" s="5" t="n">
        <v>1875</v>
      </c>
    </row>
    <row r="8" spans="1:5">
      <c r="A8" s="4" t="s">
        <v>570</v>
      </c>
      <c r="B8" s="4" t="s">
        <v>554</v>
      </c>
      <c r="C8" s="5" t="n">
        <v>14591</v>
      </c>
    </row>
    <row r="9" spans="1:5">
      <c r="A9" s="4" t="s">
        <v>550</v>
      </c>
      <c r="C9" s="6" t="n">
        <v>26367</v>
      </c>
      <c r="D9" s="4" t="s">
        <v>551</v>
      </c>
      <c r="E9" s="6" t="n">
        <v>2120</v>
      </c>
    </row>
    <row r="10" spans="1:5"/>
    <row r="11" spans="1:5">
      <c r="A11" s="4" t="s">
        <v>554</v>
      </c>
      <c r="B11" s="4" t="s">
        <v>567</v>
      </c>
    </row>
    <row r="12" spans="1:5">
      <c r="A12" s="4" t="s">
        <v>566</v>
      </c>
      <c r="B12" s="4" t="s">
        <v>565</v>
      </c>
    </row>
  </sheetData>
  <mergeCells count="5">
    <mergeCell ref="A1:B1"/>
    <mergeCell ref="C1:D1"/>
    <mergeCell ref="A10:D10"/>
    <mergeCell ref="B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67</v>
      </c>
    </row>
    <row r="2" spans="1:2">
      <c r="A2" s="3" t="s">
        <v>196</v>
      </c>
    </row>
    <row r="3" spans="1:2">
      <c r="A3" s="4" t="s">
        <v>536</v>
      </c>
      <c r="B3" s="6" t="n">
        <v>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73</v>
      </c>
      <c r="J1" s="2" t="s">
        <v>1</v>
      </c>
    </row>
    <row r="2" spans="1:12">
      <c r="B2" s="2" t="s">
        <v>2</v>
      </c>
      <c r="C2" s="2" t="s">
        <v>574</v>
      </c>
      <c r="D2" s="2" t="s">
        <v>4</v>
      </c>
      <c r="E2" s="2" t="s">
        <v>575</v>
      </c>
      <c r="F2" s="2" t="s">
        <v>32</v>
      </c>
      <c r="G2" s="2" t="s">
        <v>576</v>
      </c>
      <c r="H2" s="2" t="s">
        <v>577</v>
      </c>
      <c r="I2" s="2" t="s">
        <v>578</v>
      </c>
      <c r="J2" s="2" t="s">
        <v>2</v>
      </c>
      <c r="K2" s="2" t="s">
        <v>32</v>
      </c>
      <c r="L2" s="2" t="s">
        <v>80</v>
      </c>
    </row>
    <row r="3" spans="1:12">
      <c r="A3" s="3" t="s">
        <v>579</v>
      </c>
    </row>
    <row r="4" spans="1:12">
      <c r="A4" s="4" t="s">
        <v>580</v>
      </c>
      <c r="J4" s="6" t="n">
        <v>33865</v>
      </c>
      <c r="K4" s="6" t="n">
        <v>92512</v>
      </c>
      <c r="L4" s="6" t="n">
        <v>47097</v>
      </c>
    </row>
    <row r="5" spans="1:12">
      <c r="A5" s="4" t="s">
        <v>107</v>
      </c>
      <c r="J5" s="5" t="n">
        <v>29632171</v>
      </c>
      <c r="K5" s="5" t="n">
        <v>30056491</v>
      </c>
      <c r="L5" s="5" t="n">
        <v>24568876</v>
      </c>
    </row>
    <row r="6" spans="1:12">
      <c r="A6" s="4" t="s">
        <v>579</v>
      </c>
      <c r="B6" s="8" t="n">
        <v>-0.09</v>
      </c>
      <c r="C6" s="8" t="n">
        <v>0.37</v>
      </c>
      <c r="D6" s="8" t="n">
        <v>0.62</v>
      </c>
      <c r="E6" s="8" t="n">
        <v>0.24</v>
      </c>
      <c r="F6" s="8" t="n">
        <v>0.66</v>
      </c>
      <c r="G6" s="8" t="n">
        <v>0.5600000000000001</v>
      </c>
      <c r="H6" s="8" t="n">
        <v>0.85</v>
      </c>
      <c r="I6" s="8" t="n">
        <v>1.01</v>
      </c>
      <c r="J6" s="8" t="n">
        <v>1.14</v>
      </c>
      <c r="K6" s="8" t="n">
        <v>3.08</v>
      </c>
      <c r="L6" s="8" t="n">
        <v>1.92</v>
      </c>
    </row>
    <row r="7" spans="1:12">
      <c r="A7" s="3" t="s">
        <v>581</v>
      </c>
    </row>
    <row r="8" spans="1:12">
      <c r="A8" s="4" t="s">
        <v>580</v>
      </c>
      <c r="J8" s="6" t="n">
        <v>33865</v>
      </c>
      <c r="K8" s="6" t="n">
        <v>92512</v>
      </c>
      <c r="L8" s="6" t="n">
        <v>47097</v>
      </c>
    </row>
    <row r="9" spans="1:12">
      <c r="A9" s="4" t="s">
        <v>107</v>
      </c>
      <c r="J9" s="5" t="n">
        <v>29632171</v>
      </c>
      <c r="K9" s="5" t="n">
        <v>30056491</v>
      </c>
      <c r="L9" s="5" t="n">
        <v>24568876</v>
      </c>
    </row>
    <row r="10" spans="1:12">
      <c r="A10" s="4" t="s">
        <v>582</v>
      </c>
      <c r="J10" s="5" t="n">
        <v>2178</v>
      </c>
      <c r="K10" s="5" t="n">
        <v>269977</v>
      </c>
      <c r="L10" s="5" t="n">
        <v>1247684</v>
      </c>
    </row>
    <row r="11" spans="1:12">
      <c r="A11" s="4" t="s">
        <v>583</v>
      </c>
      <c r="J11" s="5" t="n">
        <v>29634349</v>
      </c>
      <c r="K11" s="5" t="n">
        <v>30326468</v>
      </c>
      <c r="L11" s="5" t="n">
        <v>25816560</v>
      </c>
    </row>
    <row r="12" spans="1:12">
      <c r="A12" s="4" t="s">
        <v>581</v>
      </c>
      <c r="B12" s="8" t="n">
        <v>-0.09</v>
      </c>
      <c r="C12" s="8" t="n">
        <v>0.37</v>
      </c>
      <c r="D12" s="8" t="n">
        <v>0.62</v>
      </c>
      <c r="E12" s="8" t="n">
        <v>0.24</v>
      </c>
      <c r="F12" s="8" t="n">
        <v>0.66</v>
      </c>
      <c r="G12" s="8" t="n">
        <v>0.55</v>
      </c>
      <c r="H12" s="8" t="n">
        <v>0.84</v>
      </c>
      <c r="I12" s="6" t="n">
        <v>1</v>
      </c>
      <c r="J12" s="8" t="n">
        <v>1.14</v>
      </c>
      <c r="K12" s="8" t="n">
        <v>3.05</v>
      </c>
      <c r="L12" s="8" t="n">
        <v>1.8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32</v>
      </c>
    </row>
    <row r="2" spans="1:4">
      <c r="A2" s="3" t="s">
        <v>585</v>
      </c>
    </row>
    <row r="3" spans="1:4">
      <c r="A3" s="4" t="s">
        <v>34</v>
      </c>
      <c r="C3" s="6" t="n">
        <v>571011</v>
      </c>
      <c r="D3" s="6" t="n">
        <v>371783</v>
      </c>
    </row>
    <row r="4" spans="1:4">
      <c r="A4" s="4" t="s">
        <v>35</v>
      </c>
      <c r="C4" s="5" t="n">
        <v>31971</v>
      </c>
      <c r="D4" s="5" t="n">
        <v>28313</v>
      </c>
    </row>
    <row r="5" spans="1:4">
      <c r="A5" s="4" t="s">
        <v>586</v>
      </c>
      <c r="C5" s="5" t="n">
        <v>602982</v>
      </c>
    </row>
    <row r="6" spans="1:4">
      <c r="A6" s="4" t="s">
        <v>587</v>
      </c>
      <c r="D6" s="5" t="n">
        <v>375083</v>
      </c>
    </row>
    <row r="7" spans="1:4">
      <c r="A7" s="4" t="s">
        <v>588</v>
      </c>
      <c r="D7" s="5" t="n">
        <v>403396</v>
      </c>
    </row>
    <row r="8" spans="1:4">
      <c r="A8" s="4" t="s">
        <v>589</v>
      </c>
    </row>
    <row r="9" spans="1:4">
      <c r="A9" s="3" t="s">
        <v>585</v>
      </c>
    </row>
    <row r="10" spans="1:4">
      <c r="A10" s="4" t="s">
        <v>590</v>
      </c>
      <c r="B10" s="4" t="s">
        <v>554</v>
      </c>
      <c r="D10" s="5" t="n">
        <v>3300</v>
      </c>
    </row>
    <row r="11" spans="1:4">
      <c r="A11" s="4" t="s">
        <v>591</v>
      </c>
    </row>
    <row r="12" spans="1:4">
      <c r="A12" s="3" t="s">
        <v>585</v>
      </c>
    </row>
    <row r="13" spans="1:4">
      <c r="A13" s="4" t="s">
        <v>35</v>
      </c>
      <c r="C13" s="5" t="n">
        <v>14515</v>
      </c>
      <c r="D13" s="5" t="n">
        <v>12738</v>
      </c>
    </row>
    <row r="14" spans="1:4">
      <c r="A14" s="4" t="s">
        <v>592</v>
      </c>
    </row>
    <row r="15" spans="1:4">
      <c r="A15" s="3" t="s">
        <v>585</v>
      </c>
    </row>
    <row r="16" spans="1:4">
      <c r="A16" s="4" t="s">
        <v>35</v>
      </c>
      <c r="C16" s="5" t="n">
        <v>17456</v>
      </c>
      <c r="D16" s="5" t="n">
        <v>15575</v>
      </c>
    </row>
    <row r="17" spans="1:4">
      <c r="A17" s="4" t="s">
        <v>593</v>
      </c>
    </row>
    <row r="18" spans="1:4">
      <c r="A18" s="3" t="s">
        <v>585</v>
      </c>
    </row>
    <row r="19" spans="1:4">
      <c r="A19" s="4" t="s">
        <v>35</v>
      </c>
      <c r="C19" s="5" t="n">
        <v>31971</v>
      </c>
      <c r="D19" s="5" t="n">
        <v>28313</v>
      </c>
    </row>
    <row r="20" spans="1:4">
      <c r="A20" s="4" t="s">
        <v>586</v>
      </c>
      <c r="C20" s="5" t="n">
        <v>139429</v>
      </c>
    </row>
    <row r="21" spans="1:4">
      <c r="A21" s="4" t="s">
        <v>587</v>
      </c>
      <c r="D21" s="5" t="n">
        <v>29143</v>
      </c>
    </row>
    <row r="22" spans="1:4">
      <c r="A22" s="4" t="s">
        <v>588</v>
      </c>
      <c r="D22" s="5" t="n">
        <v>57456</v>
      </c>
    </row>
    <row r="23" spans="1:4">
      <c r="A23" s="4" t="s">
        <v>594</v>
      </c>
    </row>
    <row r="24" spans="1:4">
      <c r="A24" s="3" t="s">
        <v>585</v>
      </c>
    </row>
    <row r="25" spans="1:4">
      <c r="A25" s="4" t="s">
        <v>590</v>
      </c>
      <c r="B25" s="4" t="s">
        <v>554</v>
      </c>
      <c r="D25" s="5" t="n">
        <v>3300</v>
      </c>
    </row>
    <row r="26" spans="1:4">
      <c r="A26" s="4" t="s">
        <v>595</v>
      </c>
    </row>
    <row r="27" spans="1:4">
      <c r="A27" s="3" t="s">
        <v>585</v>
      </c>
    </row>
    <row r="28" spans="1:4">
      <c r="A28" s="4" t="s">
        <v>35</v>
      </c>
      <c r="C28" s="5" t="n">
        <v>14515</v>
      </c>
      <c r="D28" s="5" t="n">
        <v>12738</v>
      </c>
    </row>
    <row r="29" spans="1:4">
      <c r="A29" s="4" t="s">
        <v>596</v>
      </c>
    </row>
    <row r="30" spans="1:4">
      <c r="A30" s="3" t="s">
        <v>585</v>
      </c>
    </row>
    <row r="31" spans="1:4">
      <c r="A31" s="4" t="s">
        <v>35</v>
      </c>
      <c r="C31" s="5" t="n">
        <v>17456</v>
      </c>
      <c r="D31" s="5" t="n">
        <v>15575</v>
      </c>
    </row>
    <row r="32" spans="1:4">
      <c r="A32" s="4" t="s">
        <v>597</v>
      </c>
    </row>
    <row r="33" spans="1:4">
      <c r="A33" s="3" t="s">
        <v>585</v>
      </c>
    </row>
    <row r="34" spans="1:4">
      <c r="A34" s="4" t="s">
        <v>586</v>
      </c>
      <c r="C34" s="5" t="n">
        <v>463553</v>
      </c>
    </row>
    <row r="35" spans="1:4">
      <c r="A35" s="4" t="s">
        <v>587</v>
      </c>
      <c r="D35" s="5" t="n">
        <v>345940</v>
      </c>
    </row>
    <row r="36" spans="1:4">
      <c r="A36" s="4" t="s">
        <v>588</v>
      </c>
      <c r="D36" s="5" t="n">
        <v>345940</v>
      </c>
    </row>
    <row r="37" spans="1:4">
      <c r="A37" s="4" t="s">
        <v>493</v>
      </c>
    </row>
    <row r="38" spans="1:4">
      <c r="A38" s="3" t="s">
        <v>585</v>
      </c>
    </row>
    <row r="39" spans="1:4">
      <c r="A39" s="4" t="s">
        <v>34</v>
      </c>
      <c r="C39" s="5" t="n">
        <v>571011</v>
      </c>
    </row>
    <row r="40" spans="1:4">
      <c r="A40" s="4" t="s">
        <v>598</v>
      </c>
    </row>
    <row r="41" spans="1:4">
      <c r="A41" s="3" t="s">
        <v>585</v>
      </c>
    </row>
    <row r="42" spans="1:4">
      <c r="A42" s="4" t="s">
        <v>34</v>
      </c>
      <c r="C42" s="5" t="n">
        <v>107548</v>
      </c>
      <c r="D42" s="5" t="n">
        <v>25103</v>
      </c>
    </row>
    <row r="43" spans="1:4">
      <c r="A43" s="4" t="s">
        <v>586</v>
      </c>
      <c r="C43" s="5" t="n">
        <v>107548</v>
      </c>
      <c r="D43" s="5" t="n">
        <v>25103</v>
      </c>
    </row>
    <row r="44" spans="1:4">
      <c r="A44" s="4" t="s">
        <v>599</v>
      </c>
    </row>
    <row r="45" spans="1:4">
      <c r="A45" s="3" t="s">
        <v>585</v>
      </c>
    </row>
    <row r="46" spans="1:4">
      <c r="A46" s="4" t="s">
        <v>34</v>
      </c>
      <c r="C46" s="5" t="n">
        <v>277361</v>
      </c>
      <c r="D46" s="5" t="n">
        <v>186115</v>
      </c>
    </row>
    <row r="47" spans="1:4">
      <c r="A47" s="4" t="s">
        <v>586</v>
      </c>
      <c r="C47" s="5" t="n">
        <v>277361</v>
      </c>
      <c r="D47" s="5" t="n">
        <v>186115</v>
      </c>
    </row>
    <row r="48" spans="1:4">
      <c r="A48" s="4" t="s">
        <v>600</v>
      </c>
    </row>
    <row r="49" spans="1:4">
      <c r="A49" s="3" t="s">
        <v>585</v>
      </c>
    </row>
    <row r="50" spans="1:4">
      <c r="A50" s="4" t="s">
        <v>34</v>
      </c>
      <c r="C50" s="5" t="n">
        <v>52996</v>
      </c>
      <c r="D50" s="5" t="n">
        <v>42408</v>
      </c>
    </row>
    <row r="51" spans="1:4">
      <c r="A51" s="4" t="s">
        <v>586</v>
      </c>
      <c r="C51" s="5" t="n">
        <v>52996</v>
      </c>
      <c r="D51" s="5" t="n">
        <v>42408</v>
      </c>
    </row>
    <row r="52" spans="1:4">
      <c r="A52" s="4" t="s">
        <v>601</v>
      </c>
    </row>
    <row r="53" spans="1:4">
      <c r="A53" s="3" t="s">
        <v>585</v>
      </c>
    </row>
    <row r="54" spans="1:4">
      <c r="A54" s="4" t="s">
        <v>34</v>
      </c>
      <c r="C54" s="5" t="n">
        <v>129645</v>
      </c>
      <c r="D54" s="5" t="n">
        <v>114675</v>
      </c>
    </row>
    <row r="55" spans="1:4">
      <c r="A55" s="4" t="s">
        <v>586</v>
      </c>
      <c r="C55" s="5" t="n">
        <v>129645</v>
      </c>
      <c r="D55" s="5" t="n">
        <v>114675</v>
      </c>
    </row>
    <row r="56" spans="1:4">
      <c r="A56" s="4" t="s">
        <v>602</v>
      </c>
    </row>
    <row r="57" spans="1:4">
      <c r="A57" s="3" t="s">
        <v>585</v>
      </c>
    </row>
    <row r="58" spans="1:4">
      <c r="A58" s="4" t="s">
        <v>34</v>
      </c>
      <c r="C58" s="5" t="n">
        <v>3461</v>
      </c>
      <c r="D58" s="5" t="n">
        <v>3482</v>
      </c>
    </row>
    <row r="59" spans="1:4">
      <c r="A59" s="4" t="s">
        <v>586</v>
      </c>
      <c r="C59" s="5" t="n">
        <v>3461</v>
      </c>
      <c r="D59" s="5" t="n">
        <v>3482</v>
      </c>
    </row>
    <row r="60" spans="1:4">
      <c r="A60" s="4" t="s">
        <v>603</v>
      </c>
    </row>
    <row r="61" spans="1:4">
      <c r="A61" s="3" t="s">
        <v>585</v>
      </c>
    </row>
    <row r="62" spans="1:4">
      <c r="A62" s="4" t="s">
        <v>34</v>
      </c>
      <c r="C62" s="5" t="n">
        <v>107458</v>
      </c>
    </row>
    <row r="63" spans="1:4">
      <c r="A63" s="4" t="s">
        <v>604</v>
      </c>
    </row>
    <row r="64" spans="1:4">
      <c r="A64" s="3" t="s">
        <v>585</v>
      </c>
    </row>
    <row r="65" spans="1:4">
      <c r="A65" s="4" t="s">
        <v>34</v>
      </c>
      <c r="C65" s="5" t="n">
        <v>103997</v>
      </c>
      <c r="D65" s="5" t="n">
        <v>22361</v>
      </c>
    </row>
    <row r="66" spans="1:4">
      <c r="A66" s="4" t="s">
        <v>605</v>
      </c>
    </row>
    <row r="67" spans="1:4">
      <c r="A67" s="3" t="s">
        <v>585</v>
      </c>
    </row>
    <row r="68" spans="1:4">
      <c r="A68" s="4" t="s">
        <v>34</v>
      </c>
      <c r="C68" s="5" t="n">
        <v>3461</v>
      </c>
      <c r="D68" s="5" t="n">
        <v>3482</v>
      </c>
    </row>
    <row r="69" spans="1:4">
      <c r="A69" s="4" t="s">
        <v>606</v>
      </c>
    </row>
    <row r="70" spans="1:4">
      <c r="A70" s="3" t="s">
        <v>585</v>
      </c>
    </row>
    <row r="71" spans="1:4">
      <c r="A71" s="4" t="s">
        <v>34</v>
      </c>
      <c r="C71" s="5" t="n">
        <v>463553</v>
      </c>
    </row>
    <row r="72" spans="1:4">
      <c r="A72" s="4" t="s">
        <v>607</v>
      </c>
    </row>
    <row r="73" spans="1:4">
      <c r="A73" s="3" t="s">
        <v>585</v>
      </c>
    </row>
    <row r="74" spans="1:4">
      <c r="A74" s="4" t="s">
        <v>34</v>
      </c>
      <c r="C74" s="5" t="n">
        <v>3551</v>
      </c>
      <c r="D74" s="5" t="n">
        <v>2742</v>
      </c>
    </row>
    <row r="75" spans="1:4">
      <c r="A75" s="4" t="s">
        <v>608</v>
      </c>
    </row>
    <row r="76" spans="1:4">
      <c r="A76" s="3" t="s">
        <v>585</v>
      </c>
    </row>
    <row r="77" spans="1:4">
      <c r="A77" s="4" t="s">
        <v>34</v>
      </c>
      <c r="C77" s="5" t="n">
        <v>277361</v>
      </c>
      <c r="D77" s="5" t="n">
        <v>186115</v>
      </c>
    </row>
    <row r="78" spans="1:4">
      <c r="A78" s="4" t="s">
        <v>609</v>
      </c>
    </row>
    <row r="79" spans="1:4">
      <c r="A79" s="3" t="s">
        <v>585</v>
      </c>
    </row>
    <row r="80" spans="1:4">
      <c r="A80" s="4" t="s">
        <v>34</v>
      </c>
      <c r="C80" s="5" t="n">
        <v>52996</v>
      </c>
      <c r="D80" s="5" t="n">
        <v>42408</v>
      </c>
    </row>
    <row r="81" spans="1:4">
      <c r="A81" s="4" t="s">
        <v>610</v>
      </c>
    </row>
    <row r="82" spans="1:4">
      <c r="A82" s="3" t="s">
        <v>585</v>
      </c>
    </row>
    <row r="83" spans="1:4">
      <c r="A83" s="4" t="s">
        <v>34</v>
      </c>
      <c r="C83" s="6" t="n">
        <v>129645</v>
      </c>
      <c r="D83" s="6" t="n">
        <v>114675</v>
      </c>
    </row>
    <row r="84" spans="1:4"/>
    <row r="85" spans="1:4">
      <c r="A85" s="4" t="s">
        <v>554</v>
      </c>
      <c r="B85" s="4" t="s">
        <v>611</v>
      </c>
    </row>
  </sheetData>
  <mergeCells count="3">
    <mergeCell ref="A1:B1"/>
    <mergeCell ref="A84:C84"/>
    <mergeCell ref="B85:C8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67</v>
      </c>
    </row>
    <row r="2" spans="1:2">
      <c r="A2" s="4" t="s">
        <v>613</v>
      </c>
    </row>
    <row r="3" spans="1:2">
      <c r="A3" s="3" t="s">
        <v>585</v>
      </c>
    </row>
    <row r="4" spans="1:2">
      <c r="A4" s="4" t="s">
        <v>590</v>
      </c>
      <c r="B4" s="9"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4</v>
      </c>
      <c r="B1" s="2" t="s">
        <v>1</v>
      </c>
    </row>
    <row r="2" spans="1:4">
      <c r="B2" s="2" t="s">
        <v>2</v>
      </c>
      <c r="C2" s="2" t="s">
        <v>32</v>
      </c>
      <c r="D2" s="2" t="s">
        <v>80</v>
      </c>
    </row>
    <row r="3" spans="1:4">
      <c r="A3" s="3" t="s">
        <v>585</v>
      </c>
    </row>
    <row r="4" spans="1:4">
      <c r="A4" s="4" t="s">
        <v>615</v>
      </c>
      <c r="B4" s="4" t="s">
        <v>535</v>
      </c>
    </row>
    <row r="5" spans="1:4">
      <c r="A5" s="4" t="s">
        <v>616</v>
      </c>
    </row>
    <row r="6" spans="1:4">
      <c r="A6" s="3" t="s">
        <v>585</v>
      </c>
    </row>
    <row r="7" spans="1:4">
      <c r="A7" s="4" t="s">
        <v>617</v>
      </c>
      <c r="B7" s="6" t="n">
        <v>0</v>
      </c>
      <c r="C7" s="6" t="n">
        <v>0</v>
      </c>
      <c r="D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20931</v>
      </c>
      <c r="C3" s="6" t="n">
        <v>19310</v>
      </c>
    </row>
    <row r="4" spans="1:3">
      <c r="A4" s="4" t="s">
        <v>621</v>
      </c>
      <c r="B4" s="5" t="n">
        <v>3752</v>
      </c>
      <c r="C4" s="5" t="n">
        <v>2199</v>
      </c>
    </row>
    <row r="5" spans="1:3">
      <c r="A5" s="4" t="s">
        <v>45</v>
      </c>
      <c r="B5" s="5" t="n">
        <v>17179</v>
      </c>
      <c r="C5" s="5" t="n">
        <v>17111</v>
      </c>
    </row>
    <row r="6" spans="1:3">
      <c r="A6" s="4" t="s">
        <v>622</v>
      </c>
    </row>
    <row r="7" spans="1:3">
      <c r="A7" s="3" t="s">
        <v>619</v>
      </c>
    </row>
    <row r="8" spans="1:3">
      <c r="A8" s="4" t="s">
        <v>620</v>
      </c>
      <c r="B8" s="5" t="n">
        <v>2582</v>
      </c>
      <c r="C8" s="5" t="n">
        <v>2582</v>
      </c>
    </row>
    <row r="9" spans="1:3">
      <c r="A9" s="4" t="s">
        <v>423</v>
      </c>
    </row>
    <row r="10" spans="1:3">
      <c r="A10" s="3" t="s">
        <v>619</v>
      </c>
    </row>
    <row r="11" spans="1:3">
      <c r="A11" s="4" t="s">
        <v>620</v>
      </c>
      <c r="B11" s="5" t="n">
        <v>10301</v>
      </c>
      <c r="C11" s="5" t="n">
        <v>9599</v>
      </c>
    </row>
    <row r="12" spans="1:3">
      <c r="A12" s="4" t="s">
        <v>426</v>
      </c>
    </row>
    <row r="13" spans="1:3">
      <c r="A13" s="3" t="s">
        <v>619</v>
      </c>
    </row>
    <row r="14" spans="1:3">
      <c r="A14" s="4" t="s">
        <v>620</v>
      </c>
      <c r="B14" s="5" t="n">
        <v>3113</v>
      </c>
      <c r="C14" s="5" t="n">
        <v>2502</v>
      </c>
    </row>
    <row r="15" spans="1:3">
      <c r="A15" s="4" t="s">
        <v>623</v>
      </c>
    </row>
    <row r="16" spans="1:3">
      <c r="A16" s="3" t="s">
        <v>619</v>
      </c>
    </row>
    <row r="17" spans="1:3">
      <c r="A17" s="4" t="s">
        <v>620</v>
      </c>
      <c r="B17" s="5" t="n">
        <v>759</v>
      </c>
      <c r="C17" s="5" t="n">
        <v>634</v>
      </c>
    </row>
    <row r="18" spans="1:3">
      <c r="A18" s="4" t="s">
        <v>624</v>
      </c>
    </row>
    <row r="19" spans="1:3">
      <c r="A19" s="3" t="s">
        <v>619</v>
      </c>
    </row>
    <row r="20" spans="1:3">
      <c r="A20" s="4" t="s">
        <v>620</v>
      </c>
      <c r="B20" s="5" t="n">
        <v>3334</v>
      </c>
      <c r="C20" s="5" t="n">
        <v>3300</v>
      </c>
    </row>
    <row r="21" spans="1:3">
      <c r="A21" s="4" t="s">
        <v>625</v>
      </c>
    </row>
    <row r="22" spans="1:3">
      <c r="A22" s="3" t="s">
        <v>619</v>
      </c>
    </row>
    <row r="23" spans="1:3">
      <c r="A23" s="4" t="s">
        <v>620</v>
      </c>
      <c r="B23" s="6" t="n">
        <v>842</v>
      </c>
      <c r="C23" s="6" t="n">
        <v>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626</v>
      </c>
      <c r="B1" s="2" t="s">
        <v>1</v>
      </c>
    </row>
    <row r="2" spans="1:4">
      <c r="B2" s="2" t="s">
        <v>627</v>
      </c>
      <c r="C2" s="2" t="s">
        <v>395</v>
      </c>
      <c r="D2" s="2" t="s">
        <v>150</v>
      </c>
    </row>
    <row r="3" spans="1:4">
      <c r="A3" s="3" t="s">
        <v>628</v>
      </c>
    </row>
    <row r="4" spans="1:4">
      <c r="A4" s="4" t="s">
        <v>629</v>
      </c>
      <c r="B4" s="9" t="n">
        <v>1.6</v>
      </c>
      <c r="C4" s="9" t="n">
        <v>1.3</v>
      </c>
      <c r="D4" s="9" t="n">
        <v>0.8</v>
      </c>
    </row>
    <row r="5" spans="1:4">
      <c r="A5" s="4" t="s">
        <v>630</v>
      </c>
      <c r="B5" s="5" t="n">
        <v>14</v>
      </c>
    </row>
    <row r="6" spans="1:4">
      <c r="A6" s="4" t="s">
        <v>631</v>
      </c>
      <c r="B6" s="5" t="n">
        <v>4</v>
      </c>
    </row>
    <row r="7" spans="1:4">
      <c r="A7" s="4" t="s">
        <v>632</v>
      </c>
      <c r="B7" s="5" t="n">
        <v>19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0</v>
      </c>
    </row>
    <row r="3" spans="1:4">
      <c r="A3" s="3" t="s">
        <v>154</v>
      </c>
    </row>
    <row r="4" spans="1:4">
      <c r="A4" s="4" t="s">
        <v>101</v>
      </c>
      <c r="B4" s="6" t="n">
        <v>33865</v>
      </c>
      <c r="C4" s="6" t="n">
        <v>92512</v>
      </c>
      <c r="D4" s="6" t="n">
        <v>47097</v>
      </c>
    </row>
    <row r="5" spans="1:4">
      <c r="A5" s="3" t="s">
        <v>155</v>
      </c>
    </row>
    <row r="6" spans="1:4">
      <c r="A6" s="4" t="s">
        <v>132</v>
      </c>
      <c r="B6" s="5" t="n">
        <v>4815</v>
      </c>
      <c r="C6" s="5" t="n">
        <v>2647</v>
      </c>
      <c r="D6" s="5" t="n">
        <v>3301</v>
      </c>
    </row>
    <row r="7" spans="1:4">
      <c r="A7" s="4" t="s">
        <v>156</v>
      </c>
      <c r="B7" s="5" t="n">
        <v>8016</v>
      </c>
      <c r="C7" s="5" t="n">
        <v>6246</v>
      </c>
      <c r="D7" s="5" t="n">
        <v>2531</v>
      </c>
    </row>
    <row r="8" spans="1:4">
      <c r="A8" s="4" t="s">
        <v>157</v>
      </c>
      <c r="B8" s="5" t="n">
        <v>8976</v>
      </c>
      <c r="C8" s="5" t="n">
        <v>1350</v>
      </c>
      <c r="D8" s="5" t="n">
        <v>777</v>
      </c>
    </row>
    <row r="9" spans="1:4">
      <c r="A9" s="4" t="s">
        <v>158</v>
      </c>
      <c r="C9" s="5" t="n">
        <v>-250</v>
      </c>
      <c r="D9" s="5" t="n">
        <v>250</v>
      </c>
    </row>
    <row r="10" spans="1:4">
      <c r="A10" s="4" t="s">
        <v>88</v>
      </c>
      <c r="B10" s="5" t="n">
        <v>-1733</v>
      </c>
      <c r="C10" s="5" t="n">
        <v>-1508</v>
      </c>
      <c r="D10" s="5" t="n">
        <v>-304</v>
      </c>
    </row>
    <row r="11" spans="1:4">
      <c r="A11" s="4" t="s">
        <v>159</v>
      </c>
      <c r="B11" s="5" t="n">
        <v>3103</v>
      </c>
      <c r="C11" s="5" t="n">
        <v>1016</v>
      </c>
      <c r="D11" s="5" t="n">
        <v>-3764</v>
      </c>
    </row>
    <row r="12" spans="1:4">
      <c r="A12" s="3" t="s">
        <v>160</v>
      </c>
    </row>
    <row r="13" spans="1:4">
      <c r="A13" s="4" t="s">
        <v>39</v>
      </c>
      <c r="B13" s="5" t="n">
        <v>-1355</v>
      </c>
      <c r="C13" s="5" t="n">
        <v>-792</v>
      </c>
      <c r="D13" s="5" t="n">
        <v>-1646</v>
      </c>
    </row>
    <row r="14" spans="1:4">
      <c r="A14" s="4" t="s">
        <v>40</v>
      </c>
      <c r="B14" s="5" t="n">
        <v>-10754</v>
      </c>
      <c r="C14" s="5" t="n">
        <v>-10287</v>
      </c>
      <c r="D14" s="5" t="n">
        <v>-9931</v>
      </c>
    </row>
    <row r="15" spans="1:4">
      <c r="A15" s="4" t="s">
        <v>38</v>
      </c>
      <c r="B15" s="5" t="n">
        <v>-7825</v>
      </c>
      <c r="C15" s="5" t="n">
        <v>-8746</v>
      </c>
      <c r="D15" s="5" t="n">
        <v>-4339</v>
      </c>
    </row>
    <row r="16" spans="1:4">
      <c r="A16" s="4" t="s">
        <v>41</v>
      </c>
      <c r="B16" s="5" t="n">
        <v>-23300</v>
      </c>
      <c r="C16" s="5" t="n">
        <v>-35369</v>
      </c>
      <c r="D16" s="5" t="n">
        <v>-11896</v>
      </c>
    </row>
    <row r="17" spans="1:4">
      <c r="A17" s="4" t="s">
        <v>161</v>
      </c>
      <c r="D17" s="5" t="n">
        <v>5337</v>
      </c>
    </row>
    <row r="18" spans="1:4">
      <c r="A18" s="4" t="s">
        <v>42</v>
      </c>
      <c r="B18" s="5" t="n">
        <v>-10713</v>
      </c>
      <c r="D18" s="5" t="n">
        <v>5073</v>
      </c>
    </row>
    <row r="19" spans="1:4">
      <c r="A19" s="4" t="s">
        <v>44</v>
      </c>
      <c r="B19" s="5" t="n">
        <v>-7979</v>
      </c>
      <c r="C19" s="5" t="n">
        <v>-10430</v>
      </c>
      <c r="D19" s="5" t="n">
        <v>-14605</v>
      </c>
    </row>
    <row r="20" spans="1:4">
      <c r="A20" s="4" t="s">
        <v>48</v>
      </c>
      <c r="B20" s="5" t="n">
        <v>177</v>
      </c>
      <c r="C20" s="5" t="n">
        <v>-2594</v>
      </c>
      <c r="D20" s="5" t="n">
        <v>-2554</v>
      </c>
    </row>
    <row r="21" spans="1:4">
      <c r="A21" s="4" t="s">
        <v>51</v>
      </c>
      <c r="B21" s="5" t="n">
        <v>56415</v>
      </c>
      <c r="C21" s="5" t="n">
        <v>32253</v>
      </c>
      <c r="D21" s="5" t="n">
        <v>32125</v>
      </c>
    </row>
    <row r="22" spans="1:4">
      <c r="A22" s="4" t="s">
        <v>52</v>
      </c>
      <c r="B22" s="5" t="n">
        <v>-13814</v>
      </c>
      <c r="C22" s="5" t="n">
        <v>61358</v>
      </c>
      <c r="D22" s="5" t="n">
        <v>124893</v>
      </c>
    </row>
    <row r="23" spans="1:4">
      <c r="A23" s="4" t="s">
        <v>53</v>
      </c>
      <c r="B23" s="5" t="n">
        <v>36457</v>
      </c>
      <c r="C23" s="5" t="n">
        <v>43097</v>
      </c>
      <c r="D23" s="5" t="n">
        <v>-12478</v>
      </c>
    </row>
    <row r="24" spans="1:4">
      <c r="A24" s="4" t="s">
        <v>162</v>
      </c>
      <c r="B24" s="5" t="n">
        <v>-2092</v>
      </c>
      <c r="C24" s="5" t="n">
        <v>-10716</v>
      </c>
      <c r="D24" s="5" t="n">
        <v>10003</v>
      </c>
    </row>
    <row r="25" spans="1:4">
      <c r="A25" s="4" t="s">
        <v>57</v>
      </c>
      <c r="B25" s="5" t="n">
        <v>779</v>
      </c>
      <c r="C25" s="5" t="n">
        <v>1863</v>
      </c>
      <c r="D25" s="5" t="n">
        <v>-63</v>
      </c>
    </row>
    <row r="26" spans="1:4">
      <c r="A26" s="4" t="s">
        <v>56</v>
      </c>
      <c r="B26" s="5" t="n">
        <v>4336</v>
      </c>
      <c r="C26" s="5" t="n">
        <v>6995</v>
      </c>
      <c r="D26" s="5" t="n">
        <v>1314</v>
      </c>
    </row>
    <row r="27" spans="1:4">
      <c r="A27" s="4" t="s">
        <v>58</v>
      </c>
      <c r="B27" s="5" t="n">
        <v>-2244</v>
      </c>
      <c r="C27" s="5" t="n">
        <v>-15524</v>
      </c>
      <c r="D27" s="5" t="n">
        <v>23075</v>
      </c>
    </row>
    <row r="28" spans="1:4">
      <c r="A28" s="4" t="s">
        <v>163</v>
      </c>
      <c r="B28" s="5" t="n">
        <v>75130</v>
      </c>
      <c r="C28" s="5" t="n">
        <v>153121</v>
      </c>
      <c r="D28" s="5" t="n">
        <v>194196</v>
      </c>
    </row>
    <row r="29" spans="1:4">
      <c r="A29" s="3" t="s">
        <v>164</v>
      </c>
    </row>
    <row r="30" spans="1:4">
      <c r="A30" s="4" t="s">
        <v>165</v>
      </c>
      <c r="B30" s="5" t="n">
        <v>180190</v>
      </c>
      <c r="C30" s="5" t="n">
        <v>151307</v>
      </c>
      <c r="D30" s="5" t="n">
        <v>38738</v>
      </c>
    </row>
    <row r="31" spans="1:4">
      <c r="A31" s="4" t="s">
        <v>166</v>
      </c>
      <c r="B31" s="5" t="n">
        <v>-317666</v>
      </c>
      <c r="C31" s="5" t="n">
        <v>-237946</v>
      </c>
      <c r="D31" s="5" t="n">
        <v>-231070</v>
      </c>
    </row>
    <row r="32" spans="1:4">
      <c r="A32" s="4" t="s">
        <v>167</v>
      </c>
      <c r="C32" s="5" t="n">
        <v>6849</v>
      </c>
      <c r="D32" s="5" t="n">
        <v>-786</v>
      </c>
    </row>
    <row r="33" spans="1:4">
      <c r="A33" s="4" t="s">
        <v>168</v>
      </c>
      <c r="B33" s="5" t="n">
        <v>-110319</v>
      </c>
      <c r="C33" s="5" t="n">
        <v>-6000</v>
      </c>
    </row>
    <row r="34" spans="1:4">
      <c r="A34" s="4" t="s">
        <v>169</v>
      </c>
      <c r="B34" s="5" t="n">
        <v>-1621</v>
      </c>
      <c r="C34" s="5" t="n">
        <v>-1174</v>
      </c>
      <c r="D34" s="5" t="n">
        <v>-6929</v>
      </c>
    </row>
    <row r="35" spans="1:4">
      <c r="A35" s="4" t="s">
        <v>170</v>
      </c>
      <c r="B35" s="5" t="n">
        <v>-249416</v>
      </c>
      <c r="C35" s="5" t="n">
        <v>-86964</v>
      </c>
      <c r="D35" s="5" t="n">
        <v>-200047</v>
      </c>
    </row>
    <row r="36" spans="1:4">
      <c r="A36" s="3" t="s">
        <v>171</v>
      </c>
    </row>
    <row r="37" spans="1:4">
      <c r="A37" s="4" t="s">
        <v>172</v>
      </c>
      <c r="D37" s="5" t="n">
        <v>88</v>
      </c>
    </row>
    <row r="38" spans="1:4">
      <c r="A38" s="4" t="s">
        <v>173</v>
      </c>
      <c r="B38" s="5" t="n">
        <v>77910</v>
      </c>
    </row>
    <row r="39" spans="1:4">
      <c r="A39" s="4" t="s">
        <v>140</v>
      </c>
      <c r="B39" s="5" t="n">
        <v>-739</v>
      </c>
      <c r="C39" s="5" t="n">
        <v>739</v>
      </c>
    </row>
    <row r="40" spans="1:4">
      <c r="A40" s="4" t="s">
        <v>145</v>
      </c>
      <c r="B40" s="5" t="n">
        <v>-977</v>
      </c>
    </row>
    <row r="41" spans="1:4">
      <c r="A41" s="4" t="s">
        <v>174</v>
      </c>
      <c r="B41" s="5" t="n">
        <v>-25562</v>
      </c>
    </row>
    <row r="42" spans="1:4">
      <c r="A42" s="4" t="s">
        <v>175</v>
      </c>
      <c r="B42" s="5" t="n">
        <v>-6806</v>
      </c>
    </row>
    <row r="43" spans="1:4">
      <c r="A43" s="4" t="s">
        <v>176</v>
      </c>
      <c r="D43" s="5" t="n">
        <v>78670</v>
      </c>
    </row>
    <row r="44" spans="1:4">
      <c r="A44" s="4" t="s">
        <v>177</v>
      </c>
      <c r="C44" s="5" t="n">
        <v>8900</v>
      </c>
      <c r="D44" s="5" t="n">
        <v>22515</v>
      </c>
    </row>
    <row r="45" spans="1:4">
      <c r="A45" s="4" t="s">
        <v>178</v>
      </c>
      <c r="B45" s="5" t="n">
        <v>43826</v>
      </c>
      <c r="C45" s="5" t="n">
        <v>9639</v>
      </c>
      <c r="D45" s="5" t="n">
        <v>101273</v>
      </c>
    </row>
    <row r="46" spans="1:4">
      <c r="A46" s="4" t="s">
        <v>179</v>
      </c>
      <c r="B46" s="5" t="n">
        <v>-130460</v>
      </c>
      <c r="C46" s="5" t="n">
        <v>75796</v>
      </c>
      <c r="D46" s="5" t="n">
        <v>95422</v>
      </c>
    </row>
    <row r="47" spans="1:4">
      <c r="A47" s="4" t="s">
        <v>180</v>
      </c>
      <c r="B47" s="5" t="n">
        <v>236277</v>
      </c>
      <c r="C47" s="5" t="n">
        <v>160481</v>
      </c>
      <c r="D47" s="5" t="n">
        <v>65059</v>
      </c>
    </row>
    <row r="48" spans="1:4">
      <c r="A48" s="4" t="s">
        <v>181</v>
      </c>
      <c r="B48" s="5" t="n">
        <v>105817</v>
      </c>
      <c r="C48" s="5" t="n">
        <v>236277</v>
      </c>
      <c r="D48" s="5" t="n">
        <v>160481</v>
      </c>
    </row>
    <row r="49" spans="1:4">
      <c r="A49" s="3" t="s">
        <v>182</v>
      </c>
    </row>
    <row r="50" spans="1:4">
      <c r="A50" s="4" t="s">
        <v>183</v>
      </c>
      <c r="B50" s="6" t="n">
        <v>31912</v>
      </c>
      <c r="C50" s="5" t="n">
        <v>68824</v>
      </c>
      <c r="D50" s="5" t="n">
        <v>13038</v>
      </c>
    </row>
    <row r="51" spans="1:4">
      <c r="A51" s="4" t="s">
        <v>123</v>
      </c>
      <c r="D51" s="6" t="n">
        <v>20921</v>
      </c>
    </row>
    <row r="52" spans="1:4">
      <c r="A52" s="3" t="s">
        <v>184</v>
      </c>
    </row>
    <row r="53" spans="1:4">
      <c r="A53" s="4" t="s">
        <v>185</v>
      </c>
      <c r="C53" s="6" t="n">
        <v>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67</v>
      </c>
    </row>
    <row r="2" spans="1:2">
      <c r="A2" s="3" t="s">
        <v>205</v>
      </c>
    </row>
    <row r="3" spans="1:2">
      <c r="A3" s="4" t="s">
        <v>634</v>
      </c>
      <c r="B3" s="6" t="n">
        <v>2604</v>
      </c>
    </row>
    <row r="4" spans="1:2">
      <c r="A4" s="4" t="s">
        <v>635</v>
      </c>
      <c r="B4" s="5" t="n">
        <v>2643</v>
      </c>
    </row>
    <row r="5" spans="1:2">
      <c r="A5" s="4" t="s">
        <v>636</v>
      </c>
      <c r="B5" s="5" t="n">
        <v>2492</v>
      </c>
    </row>
    <row r="6" spans="1:2">
      <c r="A6" s="4" t="s">
        <v>637</v>
      </c>
      <c r="B6" s="5" t="n">
        <v>2498</v>
      </c>
    </row>
    <row r="7" spans="1:2">
      <c r="A7" s="4" t="s">
        <v>638</v>
      </c>
      <c r="B7" s="5" t="n">
        <v>2551</v>
      </c>
    </row>
    <row r="8" spans="1:2">
      <c r="A8" s="4" t="s">
        <v>570</v>
      </c>
      <c r="B8" s="5" t="n">
        <v>3632</v>
      </c>
    </row>
    <row r="9" spans="1:2">
      <c r="A9" s="4" t="s">
        <v>639</v>
      </c>
      <c r="B9" s="6" t="n">
        <v>164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0</v>
      </c>
    </row>
    <row r="3" spans="1:4">
      <c r="A3" s="3" t="s">
        <v>208</v>
      </c>
    </row>
    <row r="4" spans="1:4">
      <c r="A4" s="4" t="s">
        <v>641</v>
      </c>
      <c r="B4" s="6" t="n">
        <v>34800</v>
      </c>
      <c r="C4" s="6" t="n">
        <v>24370</v>
      </c>
    </row>
    <row r="5" spans="1:4">
      <c r="A5" s="4" t="s">
        <v>642</v>
      </c>
      <c r="B5" s="5" t="n">
        <v>92400</v>
      </c>
      <c r="C5" s="5" t="n">
        <v>67616</v>
      </c>
    </row>
    <row r="6" spans="1:4">
      <c r="A6" s="4" t="s">
        <v>643</v>
      </c>
      <c r="B6" s="5" t="n">
        <v>-84421</v>
      </c>
      <c r="C6" s="5" t="n">
        <v>-57186</v>
      </c>
      <c r="D6" s="6" t="n">
        <v>-36510</v>
      </c>
    </row>
    <row r="7" spans="1:4">
      <c r="A7" s="4" t="s">
        <v>644</v>
      </c>
      <c r="B7" s="6" t="n">
        <v>42779</v>
      </c>
      <c r="C7" s="6" t="n">
        <v>34800</v>
      </c>
      <c r="D7" s="6" t="n">
        <v>243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s>
  <sheetData>
    <row r="1" spans="1:8">
      <c r="A1" s="1" t="s">
        <v>645</v>
      </c>
      <c r="B1" s="2" t="s">
        <v>646</v>
      </c>
      <c r="C1" s="2" t="s">
        <v>647</v>
      </c>
      <c r="D1" s="2" t="s">
        <v>647</v>
      </c>
      <c r="E1" s="2" t="s">
        <v>648</v>
      </c>
      <c r="F1" s="2" t="s">
        <v>395</v>
      </c>
      <c r="G1" s="2" t="s">
        <v>150</v>
      </c>
      <c r="H1" s="2" t="s">
        <v>649</v>
      </c>
    </row>
    <row r="2" spans="1:8">
      <c r="A2" s="3" t="s">
        <v>650</v>
      </c>
    </row>
    <row r="3" spans="1:8">
      <c r="A3" s="4" t="s">
        <v>651</v>
      </c>
      <c r="E3" s="5" t="n">
        <v>2</v>
      </c>
    </row>
    <row r="4" spans="1:8">
      <c r="A4" s="4" t="s">
        <v>652</v>
      </c>
      <c r="E4" s="6" t="n">
        <v>3100000000</v>
      </c>
    </row>
    <row r="5" spans="1:8">
      <c r="A5" s="4" t="s">
        <v>653</v>
      </c>
      <c r="E5" s="4" t="s">
        <v>654</v>
      </c>
    </row>
    <row r="6" spans="1:8">
      <c r="A6" s="4" t="s">
        <v>655</v>
      </c>
      <c r="E6" s="6" t="n">
        <v>190000000</v>
      </c>
      <c r="G6" s="6" t="n">
        <v>15000000</v>
      </c>
    </row>
    <row r="7" spans="1:8">
      <c r="A7" s="4" t="s">
        <v>656</v>
      </c>
      <c r="E7" s="5" t="n">
        <v>18791000</v>
      </c>
      <c r="F7" s="6" t="n">
        <v>-5293000</v>
      </c>
      <c r="G7" s="5" t="n">
        <v>-223000</v>
      </c>
    </row>
    <row r="8" spans="1:8">
      <c r="A8" s="4" t="s">
        <v>657</v>
      </c>
      <c r="E8" s="5" t="n">
        <v>228797000</v>
      </c>
      <c r="F8" s="5" t="n">
        <v>148472000</v>
      </c>
      <c r="G8" s="5" t="n">
        <v>87902000</v>
      </c>
    </row>
    <row r="9" spans="1:8">
      <c r="A9" s="4" t="s">
        <v>658</v>
      </c>
      <c r="B9" s="4" t="s">
        <v>427</v>
      </c>
    </row>
    <row r="10" spans="1:8">
      <c r="A10" s="4" t="s">
        <v>659</v>
      </c>
      <c r="B10" s="4" t="s">
        <v>539</v>
      </c>
      <c r="D10" s="4" t="s">
        <v>539</v>
      </c>
    </row>
    <row r="11" spans="1:8">
      <c r="A11" s="4" t="s">
        <v>660</v>
      </c>
      <c r="B11" s="4" t="s">
        <v>427</v>
      </c>
    </row>
    <row r="12" spans="1:8">
      <c r="A12" s="4" t="s">
        <v>41</v>
      </c>
      <c r="E12" s="5" t="n">
        <v>106609000</v>
      </c>
      <c r="F12" s="5" t="n">
        <v>78517000</v>
      </c>
    </row>
    <row r="13" spans="1:8">
      <c r="A13" s="4" t="s">
        <v>51</v>
      </c>
      <c r="E13" s="5" t="n">
        <v>140137000</v>
      </c>
      <c r="F13" s="5" t="n">
        <v>83722000</v>
      </c>
      <c r="G13" s="5" t="n">
        <v>51469000</v>
      </c>
      <c r="H13" s="6" t="n">
        <v>19344000</v>
      </c>
    </row>
    <row r="14" spans="1:8">
      <c r="A14" s="4" t="s">
        <v>53</v>
      </c>
      <c r="E14" s="5" t="n">
        <v>96667000</v>
      </c>
      <c r="F14" s="5" t="n">
        <v>60210000</v>
      </c>
    </row>
    <row r="15" spans="1:8">
      <c r="A15" s="4" t="s">
        <v>661</v>
      </c>
    </row>
    <row r="16" spans="1:8">
      <c r="A16" s="3" t="s">
        <v>650</v>
      </c>
    </row>
    <row r="17" spans="1:8">
      <c r="A17" s="4" t="s">
        <v>51</v>
      </c>
      <c r="E17" s="5" t="n">
        <v>1000000</v>
      </c>
    </row>
    <row r="18" spans="1:8">
      <c r="A18" s="4" t="s">
        <v>662</v>
      </c>
    </row>
    <row r="19" spans="1:8">
      <c r="A19" s="3" t="s">
        <v>650</v>
      </c>
    </row>
    <row r="20" spans="1:8">
      <c r="A20" s="4" t="s">
        <v>663</v>
      </c>
      <c r="B20" s="6" t="n">
        <v>250000000</v>
      </c>
    </row>
    <row r="21" spans="1:8">
      <c r="A21" s="4" t="s">
        <v>664</v>
      </c>
    </row>
    <row r="22" spans="1:8">
      <c r="A22" s="3" t="s">
        <v>650</v>
      </c>
    </row>
    <row r="23" spans="1:8">
      <c r="A23" s="4" t="s">
        <v>663</v>
      </c>
      <c r="B23" s="5" t="n">
        <v>150000000</v>
      </c>
    </row>
    <row r="24" spans="1:8">
      <c r="A24" s="4" t="s">
        <v>665</v>
      </c>
    </row>
    <row r="25" spans="1:8">
      <c r="A25" s="3" t="s">
        <v>650</v>
      </c>
    </row>
    <row r="26" spans="1:8">
      <c r="A26" s="4" t="s">
        <v>663</v>
      </c>
      <c r="B26" s="6" t="n">
        <v>100000000</v>
      </c>
    </row>
    <row r="27" spans="1:8">
      <c r="A27" s="4" t="s">
        <v>666</v>
      </c>
    </row>
    <row r="28" spans="1:8">
      <c r="A28" s="3" t="s">
        <v>650</v>
      </c>
    </row>
    <row r="29" spans="1:8">
      <c r="A29" s="4" t="s">
        <v>667</v>
      </c>
      <c r="G29" s="5" t="n">
        <v>185000000</v>
      </c>
    </row>
    <row r="30" spans="1:8">
      <c r="A30" s="4" t="s">
        <v>657</v>
      </c>
      <c r="F30" s="5" t="n">
        <v>2300000000</v>
      </c>
    </row>
    <row r="31" spans="1:8">
      <c r="A31" s="4" t="s">
        <v>51</v>
      </c>
      <c r="G31" s="5" t="n">
        <v>990000000</v>
      </c>
    </row>
    <row r="32" spans="1:8">
      <c r="A32" s="4" t="s">
        <v>668</v>
      </c>
      <c r="E32" s="5" t="n">
        <v>860000000</v>
      </c>
    </row>
    <row r="33" spans="1:8">
      <c r="A33" s="4" t="s">
        <v>669</v>
      </c>
      <c r="E33" s="5" t="n">
        <v>825000000</v>
      </c>
    </row>
    <row r="34" spans="1:8">
      <c r="A34" s="4" t="s">
        <v>670</v>
      </c>
    </row>
    <row r="35" spans="1:8">
      <c r="A35" s="3" t="s">
        <v>650</v>
      </c>
    </row>
    <row r="36" spans="1:8">
      <c r="A36" s="4" t="s">
        <v>663</v>
      </c>
      <c r="G36" s="5" t="n">
        <v>200000000</v>
      </c>
    </row>
    <row r="37" spans="1:8">
      <c r="A37" s="4" t="s">
        <v>671</v>
      </c>
      <c r="G37" s="6" t="n">
        <v>50000000</v>
      </c>
    </row>
    <row r="38" spans="1:8">
      <c r="A38" s="4" t="s">
        <v>660</v>
      </c>
      <c r="G38" s="4" t="s">
        <v>427</v>
      </c>
    </row>
    <row r="39" spans="1:8">
      <c r="A39" s="4" t="s">
        <v>672</v>
      </c>
      <c r="G39" s="6" t="n">
        <v>150000000</v>
      </c>
    </row>
    <row r="40" spans="1:8">
      <c r="A40" s="4" t="s">
        <v>541</v>
      </c>
    </row>
    <row r="41" spans="1:8">
      <c r="A41" s="3" t="s">
        <v>650</v>
      </c>
    </row>
    <row r="42" spans="1:8">
      <c r="A42" s="4" t="s">
        <v>656</v>
      </c>
      <c r="E42" s="5" t="n">
        <v>11600000</v>
      </c>
    </row>
    <row r="43" spans="1:8">
      <c r="A43" s="4" t="s">
        <v>667</v>
      </c>
      <c r="E43" s="5" t="n">
        <v>5300000</v>
      </c>
    </row>
    <row r="44" spans="1:8">
      <c r="A44" s="4" t="s">
        <v>673</v>
      </c>
    </row>
    <row r="45" spans="1:8">
      <c r="A45" s="3" t="s">
        <v>650</v>
      </c>
    </row>
    <row r="46" spans="1:8">
      <c r="A46" s="4" t="s">
        <v>652</v>
      </c>
      <c r="G46" s="5" t="n">
        <v>4000000</v>
      </c>
    </row>
    <row r="47" spans="1:8">
      <c r="A47" s="4" t="s">
        <v>655</v>
      </c>
      <c r="G47" s="5" t="n">
        <v>6000000</v>
      </c>
    </row>
    <row r="48" spans="1:8">
      <c r="A48" s="4" t="s">
        <v>674</v>
      </c>
      <c r="E48" s="5" t="n">
        <v>0</v>
      </c>
      <c r="G48" s="5" t="n">
        <v>0</v>
      </c>
    </row>
    <row r="49" spans="1:8">
      <c r="A49" s="4" t="s">
        <v>675</v>
      </c>
    </row>
    <row r="50" spans="1:8">
      <c r="A50" s="3" t="s">
        <v>650</v>
      </c>
    </row>
    <row r="51" spans="1:8">
      <c r="A51" s="4" t="s">
        <v>652</v>
      </c>
      <c r="G51" s="5" t="n">
        <v>2000000</v>
      </c>
    </row>
    <row r="52" spans="1:8">
      <c r="A52" s="4" t="s">
        <v>674</v>
      </c>
      <c r="G52" s="5" t="n">
        <v>2000000</v>
      </c>
    </row>
    <row r="53" spans="1:8">
      <c r="A53" s="4" t="s">
        <v>676</v>
      </c>
    </row>
    <row r="54" spans="1:8">
      <c r="A54" s="3" t="s">
        <v>650</v>
      </c>
    </row>
    <row r="55" spans="1:8">
      <c r="A55" s="4" t="s">
        <v>658</v>
      </c>
      <c r="C55" s="4" t="s">
        <v>427</v>
      </c>
    </row>
    <row r="56" spans="1:8">
      <c r="A56" s="4" t="s">
        <v>677</v>
      </c>
    </row>
    <row r="57" spans="1:8">
      <c r="A57" s="3" t="s">
        <v>650</v>
      </c>
    </row>
    <row r="58" spans="1:8">
      <c r="A58" s="4" t="s">
        <v>663</v>
      </c>
      <c r="C58" s="6" t="n">
        <v>97500000</v>
      </c>
      <c r="D58" s="6" t="n">
        <v>97500000</v>
      </c>
    </row>
    <row r="59" spans="1:8">
      <c r="A59" s="4" t="s">
        <v>678</v>
      </c>
    </row>
    <row r="60" spans="1:8">
      <c r="A60" s="3" t="s">
        <v>650</v>
      </c>
    </row>
    <row r="61" spans="1:8">
      <c r="A61" s="4" t="s">
        <v>663</v>
      </c>
      <c r="C61" s="5" t="n">
        <v>30000000</v>
      </c>
      <c r="D61" s="5" t="n">
        <v>30000000</v>
      </c>
    </row>
    <row r="62" spans="1:8">
      <c r="A62" s="4" t="s">
        <v>679</v>
      </c>
    </row>
    <row r="63" spans="1:8">
      <c r="A63" s="3" t="s">
        <v>650</v>
      </c>
    </row>
    <row r="64" spans="1:8">
      <c r="A64" s="4" t="s">
        <v>674</v>
      </c>
      <c r="E64" s="5" t="n">
        <v>5000000</v>
      </c>
    </row>
    <row r="65" spans="1:8">
      <c r="A65" s="4" t="s">
        <v>680</v>
      </c>
    </row>
    <row r="66" spans="1:8">
      <c r="A66" s="3" t="s">
        <v>650</v>
      </c>
    </row>
    <row r="67" spans="1:8">
      <c r="A67" s="4" t="s">
        <v>655</v>
      </c>
      <c r="F67" s="5" t="n">
        <v>35000000</v>
      </c>
    </row>
    <row r="68" spans="1:8">
      <c r="A68" s="4" t="s">
        <v>681</v>
      </c>
      <c r="E68" s="5" t="n">
        <v>9000000</v>
      </c>
    </row>
    <row r="69" spans="1:8">
      <c r="A69" s="4" t="s">
        <v>53</v>
      </c>
      <c r="E69" s="5" t="n">
        <v>27000000</v>
      </c>
    </row>
    <row r="70" spans="1:8">
      <c r="A70" s="4" t="s">
        <v>682</v>
      </c>
    </row>
    <row r="71" spans="1:8">
      <c r="A71" s="3" t="s">
        <v>650</v>
      </c>
    </row>
    <row r="72" spans="1:8">
      <c r="A72" s="4" t="s">
        <v>667</v>
      </c>
      <c r="F72" s="5" t="n">
        <v>440000000</v>
      </c>
    </row>
    <row r="73" spans="1:8">
      <c r="A73" s="4" t="s">
        <v>51</v>
      </c>
      <c r="F73" s="5" t="n">
        <v>1800000000</v>
      </c>
    </row>
    <row r="74" spans="1:8">
      <c r="A74" s="4" t="s">
        <v>683</v>
      </c>
    </row>
    <row r="75" spans="1:8">
      <c r="A75" s="3" t="s">
        <v>650</v>
      </c>
    </row>
    <row r="76" spans="1:8">
      <c r="A76" s="4" t="s">
        <v>652</v>
      </c>
      <c r="F76" s="5" t="n">
        <v>10000000</v>
      </c>
    </row>
    <row r="77" spans="1:8">
      <c r="A77" s="4" t="s">
        <v>655</v>
      </c>
      <c r="F77" s="5" t="n">
        <v>20000000</v>
      </c>
    </row>
    <row r="78" spans="1:8">
      <c r="A78" s="4" t="s">
        <v>684</v>
      </c>
    </row>
    <row r="79" spans="1:8">
      <c r="A79" s="3" t="s">
        <v>650</v>
      </c>
    </row>
    <row r="80" spans="1:8">
      <c r="A80" s="4" t="s">
        <v>652</v>
      </c>
      <c r="F80" s="5" t="n">
        <v>5000000</v>
      </c>
    </row>
    <row r="81" spans="1:8">
      <c r="A81" s="4" t="s">
        <v>674</v>
      </c>
      <c r="F81" s="6" t="n">
        <v>5000000</v>
      </c>
    </row>
    <row r="82" spans="1:8">
      <c r="A82" s="4" t="s">
        <v>685</v>
      </c>
    </row>
    <row r="83" spans="1:8">
      <c r="A83" s="3" t="s">
        <v>650</v>
      </c>
    </row>
    <row r="84" spans="1:8">
      <c r="A84" s="4" t="s">
        <v>663</v>
      </c>
      <c r="E84" s="5" t="n">
        <v>377500000</v>
      </c>
    </row>
    <row r="85" spans="1:8">
      <c r="A85" s="4" t="s">
        <v>671</v>
      </c>
      <c r="E85" s="6" t="n">
        <v>200000000</v>
      </c>
    </row>
    <row r="86" spans="1:8">
      <c r="A86" s="4" t="s">
        <v>686</v>
      </c>
    </row>
    <row r="87" spans="1:8">
      <c r="A87" s="3" t="s">
        <v>650</v>
      </c>
    </row>
    <row r="88" spans="1:8">
      <c r="A88" s="4" t="s">
        <v>674</v>
      </c>
      <c r="G88" s="6" t="n">
        <v>181000000</v>
      </c>
    </row>
    <row r="89" spans="1:8">
      <c r="A89" s="4" t="s">
        <v>687</v>
      </c>
      <c r="G89" s="4" t="s">
        <v>416</v>
      </c>
    </row>
    <row r="90" spans="1:8">
      <c r="A90" s="4" t="s">
        <v>688</v>
      </c>
      <c r="G90" s="6" t="n">
        <v>484000000</v>
      </c>
    </row>
    <row r="91" spans="1:8">
      <c r="A91" s="4" t="s">
        <v>689</v>
      </c>
      <c r="G91" s="5" t="n">
        <v>48000000</v>
      </c>
    </row>
    <row r="92" spans="1:8">
      <c r="A92" s="4" t="s">
        <v>690</v>
      </c>
    </row>
    <row r="93" spans="1:8">
      <c r="A93" s="3" t="s">
        <v>650</v>
      </c>
    </row>
    <row r="94" spans="1:8">
      <c r="A94" s="4" t="s">
        <v>691</v>
      </c>
      <c r="G94" s="5" t="n">
        <v>436000000</v>
      </c>
    </row>
    <row r="95" spans="1:8">
      <c r="A95" s="4" t="s">
        <v>692</v>
      </c>
    </row>
    <row r="96" spans="1:8">
      <c r="A96" s="3" t="s">
        <v>650</v>
      </c>
    </row>
    <row r="97" spans="1:8">
      <c r="A97" s="4" t="s">
        <v>653</v>
      </c>
      <c r="E97" s="4" t="s">
        <v>693</v>
      </c>
      <c r="F97" s="4" t="s">
        <v>694</v>
      </c>
    </row>
    <row r="98" spans="1:8">
      <c r="A98" s="4" t="s">
        <v>674</v>
      </c>
      <c r="E98" s="6" t="n">
        <v>460000000</v>
      </c>
      <c r="F98" s="6" t="n">
        <v>336000000</v>
      </c>
    </row>
    <row r="99" spans="1:8">
      <c r="A99" s="4" t="s">
        <v>687</v>
      </c>
      <c r="E99" s="4" t="s">
        <v>693</v>
      </c>
      <c r="F99" s="4" t="s">
        <v>694</v>
      </c>
    </row>
    <row r="100" spans="1:8">
      <c r="A100" s="4" t="s">
        <v>688</v>
      </c>
      <c r="E100" s="6" t="n">
        <v>1500000000</v>
      </c>
      <c r="F100" s="6" t="n">
        <v>920000000</v>
      </c>
    </row>
    <row r="101" spans="1:8">
      <c r="A101" s="4" t="s">
        <v>695</v>
      </c>
    </row>
    <row r="102" spans="1:8">
      <c r="A102" s="3" t="s">
        <v>650</v>
      </c>
    </row>
    <row r="103" spans="1:8">
      <c r="A103" s="4" t="s">
        <v>691</v>
      </c>
      <c r="F103" s="5" t="n">
        <v>690000000</v>
      </c>
    </row>
    <row r="104" spans="1:8">
      <c r="A104" s="4" t="s">
        <v>696</v>
      </c>
    </row>
    <row r="105" spans="1:8">
      <c r="A105" s="3" t="s">
        <v>650</v>
      </c>
    </row>
    <row r="106" spans="1:8">
      <c r="A106" s="4" t="s">
        <v>657</v>
      </c>
      <c r="E106" s="5" t="n">
        <v>374000000</v>
      </c>
    </row>
    <row r="107" spans="1:8">
      <c r="A107" s="4" t="s">
        <v>697</v>
      </c>
    </row>
    <row r="108" spans="1:8">
      <c r="A108" s="3" t="s">
        <v>650</v>
      </c>
    </row>
    <row r="109" spans="1:8">
      <c r="A109" s="4" t="s">
        <v>657</v>
      </c>
      <c r="G109" s="5" t="n">
        <v>185000000</v>
      </c>
    </row>
    <row r="110" spans="1:8">
      <c r="A110" s="4" t="s">
        <v>698</v>
      </c>
    </row>
    <row r="111" spans="1:8">
      <c r="A111" s="3" t="s">
        <v>650</v>
      </c>
    </row>
    <row r="112" spans="1:8">
      <c r="A112" s="4" t="s">
        <v>663</v>
      </c>
      <c r="C112" s="5" t="n">
        <v>150000000</v>
      </c>
      <c r="D112" s="6" t="n">
        <v>150000000</v>
      </c>
    </row>
    <row r="113" spans="1:8">
      <c r="A113" s="4" t="s">
        <v>658</v>
      </c>
      <c r="D113" s="4" t="s">
        <v>427</v>
      </c>
    </row>
    <row r="114" spans="1:8">
      <c r="A114" s="4" t="s">
        <v>660</v>
      </c>
      <c r="D114" s="4" t="s">
        <v>427</v>
      </c>
    </row>
    <row r="115" spans="1:8">
      <c r="A115" s="4" t="s">
        <v>699</v>
      </c>
    </row>
    <row r="116" spans="1:8">
      <c r="A116" s="3" t="s">
        <v>650</v>
      </c>
    </row>
    <row r="117" spans="1:8">
      <c r="A117" s="4" t="s">
        <v>657</v>
      </c>
      <c r="F117" s="5" t="n">
        <v>440000000</v>
      </c>
    </row>
    <row r="118" spans="1:8">
      <c r="A118" s="4" t="s">
        <v>700</v>
      </c>
    </row>
    <row r="119" spans="1:8">
      <c r="A119" s="3" t="s">
        <v>650</v>
      </c>
    </row>
    <row r="120" spans="1:8">
      <c r="A120" s="4" t="s">
        <v>672</v>
      </c>
      <c r="E120" s="5" t="n">
        <v>282000000</v>
      </c>
    </row>
    <row r="121" spans="1:8">
      <c r="A121" s="4" t="s">
        <v>41</v>
      </c>
      <c r="E121" s="5" t="n">
        <v>260000000</v>
      </c>
    </row>
    <row r="122" spans="1:8">
      <c r="A122" s="4" t="s">
        <v>701</v>
      </c>
    </row>
    <row r="123" spans="1:8">
      <c r="A123" s="3" t="s">
        <v>650</v>
      </c>
    </row>
    <row r="124" spans="1:8">
      <c r="A124" s="4" t="s">
        <v>656</v>
      </c>
      <c r="G124" s="5" t="n">
        <v>825000000</v>
      </c>
    </row>
    <row r="125" spans="1:8">
      <c r="A125" s="4" t="s">
        <v>674</v>
      </c>
      <c r="G125" s="5" t="n">
        <v>940000000</v>
      </c>
    </row>
    <row r="126" spans="1:8">
      <c r="A126" s="4" t="s">
        <v>657</v>
      </c>
      <c r="G126" s="5" t="n">
        <v>105000000</v>
      </c>
    </row>
    <row r="127" spans="1:8">
      <c r="A127" s="4" t="s">
        <v>702</v>
      </c>
    </row>
    <row r="128" spans="1:8">
      <c r="A128" s="3" t="s">
        <v>650</v>
      </c>
    </row>
    <row r="129" spans="1:8">
      <c r="A129" s="4" t="s">
        <v>703</v>
      </c>
      <c r="G129" s="5" t="n">
        <v>20000000</v>
      </c>
    </row>
    <row r="130" spans="1:8">
      <c r="A130" s="4" t="s">
        <v>704</v>
      </c>
    </row>
    <row r="131" spans="1:8">
      <c r="A131" s="3" t="s">
        <v>650</v>
      </c>
    </row>
    <row r="132" spans="1:8">
      <c r="A132" s="4" t="s">
        <v>656</v>
      </c>
      <c r="F132" s="5" t="n">
        <v>1700000000</v>
      </c>
    </row>
    <row r="133" spans="1:8">
      <c r="A133" s="4" t="s">
        <v>667</v>
      </c>
      <c r="E133" s="5" t="n">
        <v>682000000</v>
      </c>
    </row>
    <row r="134" spans="1:8">
      <c r="A134" s="4" t="s">
        <v>657</v>
      </c>
      <c r="F134" s="6" t="n">
        <v>125000000</v>
      </c>
    </row>
    <row r="135" spans="1:8">
      <c r="A135" s="4" t="s">
        <v>41</v>
      </c>
      <c r="E135" s="5" t="n">
        <v>460000000</v>
      </c>
    </row>
    <row r="136" spans="1:8">
      <c r="A136" s="4" t="s">
        <v>705</v>
      </c>
    </row>
    <row r="137" spans="1:8">
      <c r="A137" s="3" t="s">
        <v>650</v>
      </c>
    </row>
    <row r="138" spans="1:8">
      <c r="A138" s="4" t="s">
        <v>657</v>
      </c>
      <c r="E138" s="5" t="n">
        <v>3000000000</v>
      </c>
    </row>
    <row r="139" spans="1:8">
      <c r="A139" s="4" t="s">
        <v>706</v>
      </c>
    </row>
    <row r="140" spans="1:8">
      <c r="A140" s="3" t="s">
        <v>650</v>
      </c>
    </row>
    <row r="141" spans="1:8">
      <c r="A141" s="4" t="s">
        <v>658</v>
      </c>
      <c r="F141" s="4" t="s">
        <v>427</v>
      </c>
    </row>
    <row r="142" spans="1:8">
      <c r="A142" s="4" t="s">
        <v>660</v>
      </c>
      <c r="F142" s="4" t="s">
        <v>427</v>
      </c>
    </row>
    <row r="143" spans="1:8">
      <c r="A143" s="4" t="s">
        <v>707</v>
      </c>
    </row>
    <row r="144" spans="1:8">
      <c r="A144" s="3" t="s">
        <v>650</v>
      </c>
    </row>
    <row r="145" spans="1:8">
      <c r="A145" s="4" t="s">
        <v>663</v>
      </c>
      <c r="C145" s="5" t="n">
        <v>97500000</v>
      </c>
      <c r="D145" s="6" t="n">
        <v>97500000</v>
      </c>
    </row>
    <row r="146" spans="1:8">
      <c r="A146" s="4" t="s">
        <v>708</v>
      </c>
    </row>
    <row r="147" spans="1:8">
      <c r="A147" s="3" t="s">
        <v>650</v>
      </c>
    </row>
    <row r="148" spans="1:8">
      <c r="A148" s="4" t="s">
        <v>663</v>
      </c>
      <c r="C148" s="5" t="n">
        <v>30000000</v>
      </c>
      <c r="D148" s="5" t="n">
        <v>30000000</v>
      </c>
    </row>
    <row r="149" spans="1:8">
      <c r="A149" s="4" t="s">
        <v>709</v>
      </c>
    </row>
    <row r="150" spans="1:8">
      <c r="A150" s="3" t="s">
        <v>650</v>
      </c>
    </row>
    <row r="151" spans="1:8">
      <c r="A151" s="4" t="s">
        <v>663</v>
      </c>
      <c r="C151" s="5" t="n">
        <v>150000000</v>
      </c>
      <c r="D151" s="5" t="n">
        <v>150000000</v>
      </c>
    </row>
    <row r="152" spans="1:8">
      <c r="A152" s="4" t="s">
        <v>710</v>
      </c>
    </row>
    <row r="153" spans="1:8">
      <c r="A153" s="3" t="s">
        <v>650</v>
      </c>
    </row>
    <row r="154" spans="1:8">
      <c r="A154" s="4" t="s">
        <v>663</v>
      </c>
      <c r="C154" s="6" t="n">
        <v>277500000</v>
      </c>
      <c r="D154" s="6" t="n">
        <v>277500000</v>
      </c>
    </row>
    <row r="155" spans="1:8">
      <c r="A155" s="4" t="s">
        <v>711</v>
      </c>
    </row>
    <row r="156" spans="1:8">
      <c r="A156" s="3" t="s">
        <v>650</v>
      </c>
    </row>
    <row r="157" spans="1:8">
      <c r="A157" s="4" t="s">
        <v>712</v>
      </c>
      <c r="G157" s="5" t="n">
        <v>25000000</v>
      </c>
    </row>
    <row r="158" spans="1:8">
      <c r="A158" s="4" t="s">
        <v>713</v>
      </c>
    </row>
    <row r="159" spans="1:8">
      <c r="A159" s="3" t="s">
        <v>650</v>
      </c>
    </row>
    <row r="160" spans="1:8">
      <c r="A160" s="4" t="s">
        <v>671</v>
      </c>
      <c r="G160" s="5" t="n">
        <v>50000000</v>
      </c>
    </row>
    <row r="161" spans="1:8">
      <c r="A161" s="4" t="s">
        <v>672</v>
      </c>
      <c r="G161" s="6" t="n">
        <v>150000000</v>
      </c>
    </row>
    <row r="162" spans="1:8">
      <c r="A162" s="4" t="s">
        <v>714</v>
      </c>
    </row>
    <row r="163" spans="1:8">
      <c r="A163" s="3" t="s">
        <v>650</v>
      </c>
    </row>
    <row r="164" spans="1:8">
      <c r="A164" s="4" t="s">
        <v>663</v>
      </c>
      <c r="F164" s="6" t="n">
        <v>150000000</v>
      </c>
    </row>
    <row r="165" spans="1:8">
      <c r="A165" s="4" t="s">
        <v>671</v>
      </c>
      <c r="F165" s="5" t="n">
        <v>50000000</v>
      </c>
    </row>
    <row r="166" spans="1:8">
      <c r="A166" s="4" t="s">
        <v>672</v>
      </c>
      <c r="F166" s="6" t="n">
        <v>150000000</v>
      </c>
    </row>
    <row r="167" spans="1:8">
      <c r="A167" s="4" t="s">
        <v>715</v>
      </c>
    </row>
    <row r="168" spans="1:8">
      <c r="A168" s="3" t="s">
        <v>650</v>
      </c>
    </row>
    <row r="169" spans="1:8">
      <c r="A169" s="4" t="s">
        <v>53</v>
      </c>
      <c r="E169" s="5" t="n">
        <v>10000000</v>
      </c>
    </row>
    <row r="170" spans="1:8">
      <c r="A170" s="4" t="s">
        <v>716</v>
      </c>
    </row>
    <row r="171" spans="1:8">
      <c r="A171" s="3" t="s">
        <v>650</v>
      </c>
    </row>
    <row r="172" spans="1:8">
      <c r="A172" s="4" t="s">
        <v>717</v>
      </c>
      <c r="E172" s="5" t="n">
        <v>10000000</v>
      </c>
    </row>
    <row r="173" spans="1:8">
      <c r="A173" s="4" t="s">
        <v>718</v>
      </c>
    </row>
    <row r="174" spans="1:8">
      <c r="A174" s="3" t="s">
        <v>650</v>
      </c>
    </row>
    <row r="175" spans="1:8">
      <c r="A175" s="4" t="s">
        <v>652</v>
      </c>
      <c r="E175" s="5" t="n">
        <v>1900000000</v>
      </c>
    </row>
    <row r="176" spans="1:8">
      <c r="A176" s="4" t="s">
        <v>655</v>
      </c>
      <c r="E176" s="5" t="n">
        <v>40000000</v>
      </c>
    </row>
    <row r="177" spans="1:8">
      <c r="A177" s="4" t="s">
        <v>719</v>
      </c>
    </row>
    <row r="178" spans="1:8">
      <c r="A178" s="3" t="s">
        <v>650</v>
      </c>
    </row>
    <row r="179" spans="1:8">
      <c r="A179" s="4" t="s">
        <v>655</v>
      </c>
      <c r="E179" s="5" t="n">
        <v>20000000</v>
      </c>
    </row>
    <row r="180" spans="1:8">
      <c r="A180" s="4" t="s">
        <v>720</v>
      </c>
    </row>
    <row r="181" spans="1:8">
      <c r="A181" s="3" t="s">
        <v>650</v>
      </c>
    </row>
    <row r="182" spans="1:8">
      <c r="A182" s="4" t="s">
        <v>652</v>
      </c>
      <c r="E182" s="5" t="n">
        <v>15000000</v>
      </c>
    </row>
    <row r="183" spans="1:8">
      <c r="A183" s="4" t="s">
        <v>721</v>
      </c>
    </row>
    <row r="184" spans="1:8">
      <c r="A184" s="3" t="s">
        <v>650</v>
      </c>
    </row>
    <row r="185" spans="1:8">
      <c r="A185" s="4" t="s">
        <v>51</v>
      </c>
      <c r="E185" s="5" t="n">
        <v>1900000000</v>
      </c>
    </row>
    <row r="186" spans="1:8">
      <c r="A186" s="4" t="s">
        <v>722</v>
      </c>
    </row>
    <row r="187" spans="1:8">
      <c r="A187" s="3" t="s">
        <v>650</v>
      </c>
    </row>
    <row r="188" spans="1:8">
      <c r="A188" s="4" t="s">
        <v>667</v>
      </c>
      <c r="E188" s="5" t="n">
        <v>260000000</v>
      </c>
    </row>
    <row r="189" spans="1:8">
      <c r="A189" s="4" t="s">
        <v>723</v>
      </c>
    </row>
    <row r="190" spans="1:8">
      <c r="A190" s="3" t="s">
        <v>650</v>
      </c>
    </row>
    <row r="191" spans="1:8">
      <c r="A191" s="4" t="s">
        <v>667</v>
      </c>
      <c r="E191" s="5" t="n">
        <v>22000000</v>
      </c>
    </row>
    <row r="192" spans="1:8">
      <c r="A192" s="4" t="s">
        <v>724</v>
      </c>
    </row>
    <row r="193" spans="1:8">
      <c r="A193" s="3" t="s">
        <v>650</v>
      </c>
    </row>
    <row r="194" spans="1:8">
      <c r="A194" s="4" t="s">
        <v>652</v>
      </c>
      <c r="E194" s="5" t="n">
        <v>1100000000</v>
      </c>
    </row>
    <row r="195" spans="1:8">
      <c r="A195" s="4" t="s">
        <v>655</v>
      </c>
      <c r="E195" s="5" t="n">
        <v>30000000</v>
      </c>
    </row>
    <row r="196" spans="1:8">
      <c r="A196" s="4" t="s">
        <v>725</v>
      </c>
    </row>
    <row r="197" spans="1:8">
      <c r="A197" s="3" t="s">
        <v>650</v>
      </c>
    </row>
    <row r="198" spans="1:8">
      <c r="A198" s="4" t="s">
        <v>655</v>
      </c>
      <c r="E198" s="5" t="n">
        <v>15000000</v>
      </c>
    </row>
    <row r="199" spans="1:8">
      <c r="A199" s="4" t="s">
        <v>726</v>
      </c>
    </row>
    <row r="200" spans="1:8">
      <c r="A200" s="3" t="s">
        <v>650</v>
      </c>
    </row>
    <row r="201" spans="1:8">
      <c r="A201" s="4" t="s">
        <v>652</v>
      </c>
      <c r="E201" s="5" t="n">
        <v>5000000</v>
      </c>
    </row>
    <row r="202" spans="1:8">
      <c r="A202" s="4" t="s">
        <v>727</v>
      </c>
    </row>
    <row r="203" spans="1:8">
      <c r="A203" s="3" t="s">
        <v>650</v>
      </c>
    </row>
    <row r="204" spans="1:8">
      <c r="A204" s="4" t="s">
        <v>51</v>
      </c>
      <c r="E204" s="5" t="n">
        <v>1100000000</v>
      </c>
    </row>
    <row r="205" spans="1:8">
      <c r="A205" s="4" t="s">
        <v>728</v>
      </c>
    </row>
    <row r="206" spans="1:8">
      <c r="A206" s="3" t="s">
        <v>650</v>
      </c>
    </row>
    <row r="207" spans="1:8">
      <c r="A207" s="4" t="s">
        <v>667</v>
      </c>
      <c r="E207" s="5" t="n">
        <v>260000000</v>
      </c>
    </row>
    <row r="208" spans="1:8">
      <c r="A208" s="4" t="s">
        <v>729</v>
      </c>
    </row>
    <row r="209" spans="1:8">
      <c r="A209" s="3" t="s">
        <v>650</v>
      </c>
    </row>
    <row r="210" spans="1:8">
      <c r="A210" s="4" t="s">
        <v>667</v>
      </c>
      <c r="E210" s="6" t="n">
        <v>2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573</v>
      </c>
      <c r="J1" s="2" t="s">
        <v>1</v>
      </c>
    </row>
    <row r="2" spans="1:12">
      <c r="B2" s="2" t="s">
        <v>2</v>
      </c>
      <c r="C2" s="2" t="s">
        <v>574</v>
      </c>
      <c r="D2" s="2" t="s">
        <v>4</v>
      </c>
      <c r="E2" s="2" t="s">
        <v>575</v>
      </c>
      <c r="F2" s="2" t="s">
        <v>32</v>
      </c>
      <c r="G2" s="2" t="s">
        <v>576</v>
      </c>
      <c r="H2" s="2" t="s">
        <v>577</v>
      </c>
      <c r="I2" s="2" t="s">
        <v>578</v>
      </c>
      <c r="J2" s="2" t="s">
        <v>2</v>
      </c>
      <c r="K2" s="2" t="s">
        <v>32</v>
      </c>
      <c r="L2" s="2" t="s">
        <v>80</v>
      </c>
    </row>
    <row r="3" spans="1:12">
      <c r="A3" s="3" t="s">
        <v>731</v>
      </c>
    </row>
    <row r="4" spans="1:12">
      <c r="A4" s="4" t="s">
        <v>732</v>
      </c>
      <c r="J4" s="6" t="n">
        <v>618932</v>
      </c>
      <c r="K4" s="6" t="n">
        <v>487583</v>
      </c>
      <c r="L4" s="6" t="n">
        <v>283295</v>
      </c>
    </row>
    <row r="5" spans="1:12">
      <c r="A5" s="4" t="s">
        <v>733</v>
      </c>
      <c r="J5" s="5" t="n">
        <v>7772</v>
      </c>
      <c r="K5" s="5" t="n">
        <v>98515</v>
      </c>
      <c r="L5" s="5" t="n">
        <v>153112</v>
      </c>
    </row>
    <row r="6" spans="1:12">
      <c r="A6" s="4" t="s">
        <v>734</v>
      </c>
      <c r="J6" s="5" t="n">
        <v>-252113</v>
      </c>
      <c r="K6" s="5" t="n">
        <v>-183841</v>
      </c>
      <c r="L6" s="5" t="n">
        <v>-99798</v>
      </c>
    </row>
    <row r="7" spans="1:12">
      <c r="A7" s="4" t="s">
        <v>735</v>
      </c>
      <c r="J7" s="5" t="n">
        <v>374591</v>
      </c>
      <c r="K7" s="5" t="n">
        <v>402257</v>
      </c>
      <c r="L7" s="5" t="n">
        <v>336609</v>
      </c>
    </row>
    <row r="8" spans="1:12">
      <c r="A8" s="3" t="s">
        <v>736</v>
      </c>
    </row>
    <row r="9" spans="1:12">
      <c r="A9" s="4" t="s">
        <v>732</v>
      </c>
      <c r="J9" s="5" t="n">
        <v>-29480</v>
      </c>
      <c r="K9" s="5" t="n">
        <v>-103138</v>
      </c>
      <c r="L9" s="5" t="n">
        <v>-80617</v>
      </c>
    </row>
    <row r="10" spans="1:12">
      <c r="A10" s="4" t="s">
        <v>733</v>
      </c>
      <c r="J10" s="5" t="n">
        <v>43294</v>
      </c>
      <c r="K10" s="5" t="n">
        <v>41780</v>
      </c>
      <c r="L10" s="5" t="n">
        <v>-44276</v>
      </c>
    </row>
    <row r="11" spans="1:12">
      <c r="A11" s="4" t="s">
        <v>734</v>
      </c>
      <c r="J11" s="5" t="n">
        <v>23316</v>
      </c>
      <c r="K11" s="5" t="n">
        <v>35369</v>
      </c>
      <c r="L11" s="5" t="n">
        <v>11896</v>
      </c>
    </row>
    <row r="12" spans="1:12">
      <c r="A12" s="4" t="s">
        <v>737</v>
      </c>
      <c r="J12" s="5" t="n">
        <v>37130</v>
      </c>
      <c r="K12" s="5" t="n">
        <v>-25989</v>
      </c>
      <c r="L12" s="5" t="n">
        <v>-112997</v>
      </c>
    </row>
    <row r="13" spans="1:12">
      <c r="A13" s="3" t="s">
        <v>738</v>
      </c>
    </row>
    <row r="14" spans="1:12">
      <c r="A14" s="4" t="s">
        <v>732</v>
      </c>
      <c r="J14" s="5" t="n">
        <v>589452</v>
      </c>
      <c r="K14" s="5" t="n">
        <v>384445</v>
      </c>
      <c r="L14" s="5" t="n">
        <v>202678</v>
      </c>
    </row>
    <row r="15" spans="1:12">
      <c r="A15" s="4" t="s">
        <v>733</v>
      </c>
      <c r="J15" s="5" t="n">
        <v>51066</v>
      </c>
      <c r="K15" s="5" t="n">
        <v>140295</v>
      </c>
      <c r="L15" s="5" t="n">
        <v>108836</v>
      </c>
    </row>
    <row r="16" spans="1:12">
      <c r="A16" s="4" t="s">
        <v>734</v>
      </c>
      <c r="J16" s="5" t="n">
        <v>-228797</v>
      </c>
      <c r="K16" s="5" t="n">
        <v>-148472</v>
      </c>
      <c r="L16" s="5" t="n">
        <v>-87902</v>
      </c>
    </row>
    <row r="17" spans="1:12">
      <c r="A17" s="4" t="s">
        <v>86</v>
      </c>
      <c r="B17" s="6" t="n">
        <v>94906</v>
      </c>
      <c r="C17" s="6" t="n">
        <v>101555</v>
      </c>
      <c r="D17" s="6" t="n">
        <v>108918</v>
      </c>
      <c r="E17" s="6" t="n">
        <v>106342</v>
      </c>
      <c r="F17" s="6" t="n">
        <v>97572</v>
      </c>
      <c r="G17" s="6" t="n">
        <v>82361</v>
      </c>
      <c r="H17" s="6" t="n">
        <v>94846</v>
      </c>
      <c r="I17" s="6" t="n">
        <v>101489</v>
      </c>
      <c r="J17" s="5" t="n">
        <v>411721</v>
      </c>
      <c r="K17" s="5" t="n">
        <v>376268</v>
      </c>
      <c r="L17" s="5" t="n">
        <v>223612</v>
      </c>
    </row>
    <row r="18" spans="1:12">
      <c r="A18" s="3" t="s">
        <v>739</v>
      </c>
    </row>
    <row r="19" spans="1:12">
      <c r="A19" s="4" t="s">
        <v>732</v>
      </c>
      <c r="J19" s="5" t="n">
        <v>214362</v>
      </c>
      <c r="K19" s="5" t="n">
        <v>107552</v>
      </c>
      <c r="L19" s="5" t="n">
        <v>64686</v>
      </c>
    </row>
    <row r="20" spans="1:12">
      <c r="A20" s="4" t="s">
        <v>733</v>
      </c>
      <c r="J20" s="5" t="n">
        <v>26361</v>
      </c>
      <c r="K20" s="5" t="n">
        <v>33639</v>
      </c>
      <c r="L20" s="5" t="n">
        <v>24874</v>
      </c>
    </row>
    <row r="21" spans="1:12">
      <c r="A21" s="4" t="s">
        <v>734</v>
      </c>
      <c r="J21" s="5" t="n">
        <v>-1861</v>
      </c>
    </row>
    <row r="22" spans="1:12">
      <c r="A22" s="4" t="s">
        <v>740</v>
      </c>
      <c r="J22" s="6" t="n">
        <v>238862</v>
      </c>
      <c r="K22" s="6" t="n">
        <v>141191</v>
      </c>
      <c r="L22" s="6" t="n">
        <v>8956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80</v>
      </c>
    </row>
    <row r="3" spans="1:4">
      <c r="A3" s="3" t="s">
        <v>742</v>
      </c>
    </row>
    <row r="4" spans="1:4">
      <c r="A4" s="4" t="s">
        <v>732</v>
      </c>
      <c r="B4" s="6" t="n">
        <v>119339</v>
      </c>
      <c r="C4" s="6" t="n">
        <v>60223</v>
      </c>
      <c r="D4" s="6" t="n">
        <v>34420</v>
      </c>
    </row>
    <row r="5" spans="1:4">
      <c r="A5" s="4" t="s">
        <v>733</v>
      </c>
      <c r="B5" s="5" t="n">
        <v>20798</v>
      </c>
      <c r="C5" s="5" t="n">
        <v>23499</v>
      </c>
      <c r="D5" s="5" t="n">
        <v>17049</v>
      </c>
    </row>
    <row r="6" spans="1:4">
      <c r="A6" s="4" t="s">
        <v>743</v>
      </c>
      <c r="B6" s="5" t="n">
        <v>140137</v>
      </c>
      <c r="C6" s="5" t="n">
        <v>83722</v>
      </c>
      <c r="D6" s="5" t="n">
        <v>51469</v>
      </c>
    </row>
    <row r="7" spans="1:4">
      <c r="A7" s="3" t="s">
        <v>744</v>
      </c>
    </row>
    <row r="8" spans="1:4">
      <c r="A8" s="4" t="s">
        <v>732</v>
      </c>
      <c r="B8" s="5" t="n">
        <v>317579</v>
      </c>
      <c r="C8" s="5" t="n">
        <v>258754</v>
      </c>
      <c r="D8" s="5" t="n">
        <v>155617</v>
      </c>
    </row>
    <row r="9" spans="1:4">
      <c r="A9" s="4" t="s">
        <v>733</v>
      </c>
      <c r="B9" s="5" t="n">
        <v>445</v>
      </c>
      <c r="C9" s="5" t="n">
        <v>43739</v>
      </c>
      <c r="D9" s="5" t="n">
        <v>85519</v>
      </c>
    </row>
    <row r="10" spans="1:4">
      <c r="A10" s="4" t="s">
        <v>745</v>
      </c>
      <c r="B10" s="5" t="n">
        <v>318024</v>
      </c>
      <c r="C10" s="5" t="n">
        <v>302493</v>
      </c>
      <c r="D10" s="5" t="n">
        <v>241136</v>
      </c>
    </row>
    <row r="11" spans="1:4">
      <c r="A11" s="4" t="s">
        <v>734</v>
      </c>
      <c r="B11" s="5" t="n">
        <v>-106609</v>
      </c>
      <c r="C11" s="5" t="n">
        <v>-78517</v>
      </c>
      <c r="D11" s="5" t="n">
        <v>-43148</v>
      </c>
    </row>
    <row r="12" spans="1:4">
      <c r="A12" s="4" t="s">
        <v>746</v>
      </c>
      <c r="B12" s="6" t="n">
        <v>211415</v>
      </c>
      <c r="C12" s="6" t="n">
        <v>223976</v>
      </c>
      <c r="D12" s="6" t="n">
        <v>1979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0</v>
      </c>
    </row>
    <row r="3" spans="1:4">
      <c r="A3" s="3" t="s">
        <v>208</v>
      </c>
    </row>
    <row r="4" spans="1:4">
      <c r="A4" s="4" t="s">
        <v>748</v>
      </c>
      <c r="B4" s="6" t="n">
        <v>83722</v>
      </c>
      <c r="C4" s="6" t="n">
        <v>51469</v>
      </c>
      <c r="D4" s="6" t="n">
        <v>19344</v>
      </c>
    </row>
    <row r="5" spans="1:4">
      <c r="A5" s="4" t="s">
        <v>749</v>
      </c>
      <c r="B5" s="5" t="n">
        <v>0</v>
      </c>
      <c r="C5" s="5" t="n">
        <v>0</v>
      </c>
      <c r="D5" s="5" t="n">
        <v>0</v>
      </c>
    </row>
    <row r="6" spans="1:4">
      <c r="A6" s="4" t="s">
        <v>750</v>
      </c>
      <c r="B6" s="5" t="n">
        <v>83722</v>
      </c>
      <c r="C6" s="5" t="n">
        <v>51469</v>
      </c>
      <c r="D6" s="5" t="n">
        <v>19344</v>
      </c>
    </row>
    <row r="7" spans="1:4">
      <c r="A7" s="3" t="s">
        <v>751</v>
      </c>
    </row>
    <row r="8" spans="1:4">
      <c r="A8" s="4" t="s">
        <v>752</v>
      </c>
      <c r="B8" s="5" t="n">
        <v>220071</v>
      </c>
      <c r="C8" s="5" t="n">
        <v>146484</v>
      </c>
      <c r="D8" s="5" t="n">
        <v>89783</v>
      </c>
    </row>
    <row r="9" spans="1:4">
      <c r="A9" s="4" t="s">
        <v>753</v>
      </c>
      <c r="B9" s="5" t="n">
        <v>18791</v>
      </c>
      <c r="C9" s="5" t="n">
        <v>-5293</v>
      </c>
      <c r="D9" s="5" t="n">
        <v>-223</v>
      </c>
    </row>
    <row r="10" spans="1:4">
      <c r="A10" s="4" t="s">
        <v>754</v>
      </c>
      <c r="B10" s="5" t="n">
        <v>238862</v>
      </c>
      <c r="C10" s="5" t="n">
        <v>141191</v>
      </c>
      <c r="D10" s="5" t="n">
        <v>89560</v>
      </c>
    </row>
    <row r="11" spans="1:4">
      <c r="A11" s="3" t="s">
        <v>755</v>
      </c>
    </row>
    <row r="12" spans="1:4">
      <c r="A12" s="4" t="s">
        <v>752</v>
      </c>
      <c r="B12" s="5" t="n">
        <v>120626</v>
      </c>
      <c r="C12" s="5" t="n">
        <v>81673</v>
      </c>
      <c r="D12" s="5" t="n">
        <v>45618</v>
      </c>
    </row>
    <row r="13" spans="1:4">
      <c r="A13" s="4" t="s">
        <v>753</v>
      </c>
      <c r="B13" s="5" t="n">
        <v>62407</v>
      </c>
      <c r="C13" s="5" t="n">
        <v>27265</v>
      </c>
      <c r="D13" s="5" t="n">
        <v>11817</v>
      </c>
    </row>
    <row r="14" spans="1:4">
      <c r="A14" s="4" t="s">
        <v>756</v>
      </c>
      <c r="B14" s="5" t="n">
        <v>183033</v>
      </c>
      <c r="C14" s="5" t="n">
        <v>108938</v>
      </c>
      <c r="D14" s="5" t="n">
        <v>57435</v>
      </c>
    </row>
    <row r="15" spans="1:4">
      <c r="A15" s="4" t="s">
        <v>757</v>
      </c>
      <c r="B15" s="5" t="n">
        <v>139551</v>
      </c>
      <c r="C15" s="5" t="n">
        <v>83722</v>
      </c>
      <c r="D15" s="5" t="n">
        <v>51469</v>
      </c>
    </row>
    <row r="16" spans="1:4">
      <c r="A16" s="4" t="s">
        <v>758</v>
      </c>
      <c r="B16" s="5" t="n">
        <v>586</v>
      </c>
      <c r="C16" s="5" t="n">
        <v>0</v>
      </c>
      <c r="D16" s="5" t="n">
        <v>0</v>
      </c>
    </row>
    <row r="17" spans="1:4">
      <c r="A17" s="4" t="s">
        <v>759</v>
      </c>
      <c r="B17" s="6" t="n">
        <v>140137</v>
      </c>
      <c r="C17" s="6" t="n">
        <v>83722</v>
      </c>
      <c r="D17" s="6" t="n">
        <v>514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0</v>
      </c>
    </row>
    <row r="3" spans="1:4">
      <c r="A3" s="3" t="s">
        <v>208</v>
      </c>
    </row>
    <row r="4" spans="1:4">
      <c r="A4" s="4" t="s">
        <v>761</v>
      </c>
      <c r="B4" s="6" t="n">
        <v>18791</v>
      </c>
      <c r="C4" s="6" t="n">
        <v>-5293</v>
      </c>
      <c r="D4" s="6" t="n">
        <v>-2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62</v>
      </c>
      <c r="B1" s="2" t="s">
        <v>763</v>
      </c>
      <c r="C1" s="2" t="s">
        <v>395</v>
      </c>
      <c r="D1" s="2" t="s">
        <v>150</v>
      </c>
      <c r="E1" s="2" t="s">
        <v>649</v>
      </c>
      <c r="F1" s="2" t="s">
        <v>764</v>
      </c>
    </row>
    <row r="2" spans="1:6">
      <c r="A2" s="3" t="s">
        <v>765</v>
      </c>
    </row>
    <row r="3" spans="1:6">
      <c r="A3" s="4" t="s">
        <v>766</v>
      </c>
      <c r="B3" s="6" t="n">
        <v>491603</v>
      </c>
    </row>
    <row r="4" spans="1:6">
      <c r="A4" s="4" t="s">
        <v>767</v>
      </c>
      <c r="B4" s="5" t="n">
        <v>82213</v>
      </c>
    </row>
    <row r="5" spans="1:6">
      <c r="A5" s="4" t="s">
        <v>768</v>
      </c>
    </row>
    <row r="6" spans="1:6">
      <c r="A6" s="3" t="s">
        <v>765</v>
      </c>
    </row>
    <row r="7" spans="1:6">
      <c r="A7" s="4" t="s">
        <v>766</v>
      </c>
      <c r="B7" s="5" t="n">
        <v>797</v>
      </c>
      <c r="C7" s="6" t="n">
        <v>784</v>
      </c>
      <c r="D7" s="6" t="n">
        <v>811</v>
      </c>
      <c r="E7" s="6" t="n">
        <v>851</v>
      </c>
      <c r="F7" s="6" t="n">
        <v>1396</v>
      </c>
    </row>
    <row r="8" spans="1:6">
      <c r="A8" s="4" t="s">
        <v>767</v>
      </c>
      <c r="B8" s="6" t="n">
        <v>6</v>
      </c>
    </row>
    <row r="9" spans="1:6">
      <c r="A9" s="4" t="s">
        <v>769</v>
      </c>
      <c r="B9" s="5" t="n">
        <v>125</v>
      </c>
    </row>
    <row r="10" spans="1:6">
      <c r="A10" s="4" t="s">
        <v>770</v>
      </c>
    </row>
    <row r="11" spans="1:6">
      <c r="A11" s="3" t="s">
        <v>765</v>
      </c>
    </row>
    <row r="12" spans="1:6">
      <c r="A12" s="4" t="s">
        <v>766</v>
      </c>
      <c r="B12" s="6" t="n">
        <v>37090</v>
      </c>
      <c r="C12" s="5" t="n">
        <v>37212</v>
      </c>
      <c r="D12" s="5" t="n">
        <v>35819</v>
      </c>
      <c r="E12" s="6" t="n">
        <v>37005</v>
      </c>
    </row>
    <row r="13" spans="1:6">
      <c r="A13" s="4" t="s">
        <v>767</v>
      </c>
      <c r="B13" s="6" t="n">
        <v>531</v>
      </c>
    </row>
    <row r="14" spans="1:6">
      <c r="A14" s="4" t="s">
        <v>769</v>
      </c>
      <c r="B14" s="5" t="n">
        <v>3607</v>
      </c>
    </row>
    <row r="15" spans="1:6">
      <c r="A15" s="4" t="s">
        <v>771</v>
      </c>
    </row>
    <row r="16" spans="1:6">
      <c r="A16" s="3" t="s">
        <v>765</v>
      </c>
    </row>
    <row r="17" spans="1:6">
      <c r="A17" s="4" t="s">
        <v>766</v>
      </c>
      <c r="B17" s="6" t="n">
        <v>86634</v>
      </c>
      <c r="C17" s="5" t="n">
        <v>86508</v>
      </c>
      <c r="D17" s="6" t="n">
        <v>91839</v>
      </c>
    </row>
    <row r="18" spans="1:6">
      <c r="A18" s="4" t="s">
        <v>767</v>
      </c>
      <c r="B18" s="6" t="n">
        <v>2155</v>
      </c>
    </row>
    <row r="19" spans="1:6">
      <c r="A19" s="4" t="s">
        <v>769</v>
      </c>
      <c r="B19" s="5" t="n">
        <v>7770</v>
      </c>
    </row>
    <row r="20" spans="1:6">
      <c r="A20" s="4" t="s">
        <v>772</v>
      </c>
    </row>
    <row r="21" spans="1:6">
      <c r="A21" s="3" t="s">
        <v>765</v>
      </c>
    </row>
    <row r="22" spans="1:6">
      <c r="A22" s="4" t="s">
        <v>766</v>
      </c>
      <c r="B22" s="6" t="n">
        <v>159899</v>
      </c>
      <c r="C22" s="6" t="n">
        <v>141125</v>
      </c>
    </row>
    <row r="23" spans="1:6">
      <c r="A23" s="4" t="s">
        <v>767</v>
      </c>
      <c r="B23" s="6" t="n">
        <v>13637</v>
      </c>
    </row>
    <row r="24" spans="1:6">
      <c r="A24" s="4" t="s">
        <v>769</v>
      </c>
      <c r="B24" s="5" t="n">
        <v>11068</v>
      </c>
    </row>
    <row r="25" spans="1:6">
      <c r="A25" s="4" t="s">
        <v>773</v>
      </c>
    </row>
    <row r="26" spans="1:6">
      <c r="A26" s="3" t="s">
        <v>765</v>
      </c>
    </row>
    <row r="27" spans="1:6">
      <c r="A27" s="4" t="s">
        <v>766</v>
      </c>
      <c r="B27" s="6" t="n">
        <v>207183</v>
      </c>
    </row>
    <row r="28" spans="1:6">
      <c r="A28" s="4" t="s">
        <v>767</v>
      </c>
      <c r="B28" s="6" t="n">
        <v>65884</v>
      </c>
    </row>
    <row r="29" spans="1:6">
      <c r="A29" s="4" t="s">
        <v>769</v>
      </c>
      <c r="B29" s="5" t="n">
        <v>146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4</v>
      </c>
      <c r="B1" s="2" t="s">
        <v>2</v>
      </c>
      <c r="C1" s="2" t="s">
        <v>32</v>
      </c>
      <c r="D1" s="2" t="s">
        <v>80</v>
      </c>
      <c r="E1" s="2" t="s">
        <v>775</v>
      </c>
      <c r="F1" s="2" t="s">
        <v>776</v>
      </c>
    </row>
    <row r="2" spans="1:6">
      <c r="A2" s="3" t="s">
        <v>765</v>
      </c>
    </row>
    <row r="3" spans="1:6">
      <c r="A3" s="4" t="s">
        <v>777</v>
      </c>
      <c r="B3" s="6" t="n">
        <v>353467</v>
      </c>
    </row>
    <row r="4" spans="1:6">
      <c r="A4" s="4" t="s">
        <v>768</v>
      </c>
    </row>
    <row r="5" spans="1:6">
      <c r="A5" s="3" t="s">
        <v>765</v>
      </c>
    </row>
    <row r="6" spans="1:6">
      <c r="A6" s="4" t="s">
        <v>777</v>
      </c>
      <c r="B6" s="5" t="n">
        <v>766</v>
      </c>
      <c r="C6" s="6" t="n">
        <v>756</v>
      </c>
      <c r="D6" s="6" t="n">
        <v>695</v>
      </c>
      <c r="E6" s="6" t="n">
        <v>615</v>
      </c>
      <c r="F6" s="6" t="n">
        <v>12</v>
      </c>
    </row>
    <row r="7" spans="1:6">
      <c r="A7" s="4" t="s">
        <v>770</v>
      </c>
    </row>
    <row r="8" spans="1:6">
      <c r="A8" s="3" t="s">
        <v>765</v>
      </c>
    </row>
    <row r="9" spans="1:6">
      <c r="A9" s="4" t="s">
        <v>777</v>
      </c>
      <c r="B9" s="5" t="n">
        <v>35322</v>
      </c>
      <c r="C9" s="5" t="n">
        <v>32414</v>
      </c>
      <c r="D9" s="5" t="n">
        <v>29023</v>
      </c>
      <c r="E9" s="6" t="n">
        <v>18625</v>
      </c>
    </row>
    <row r="10" spans="1:6">
      <c r="A10" s="4" t="s">
        <v>771</v>
      </c>
    </row>
    <row r="11" spans="1:6">
      <c r="A11" s="3" t="s">
        <v>765</v>
      </c>
    </row>
    <row r="12" spans="1:6">
      <c r="A12" s="4" t="s">
        <v>777</v>
      </c>
      <c r="B12" s="5" t="n">
        <v>79341</v>
      </c>
      <c r="C12" s="5" t="n">
        <v>70932</v>
      </c>
      <c r="D12" s="6" t="n">
        <v>47408</v>
      </c>
    </row>
    <row r="13" spans="1:6">
      <c r="A13" s="4" t="s">
        <v>772</v>
      </c>
    </row>
    <row r="14" spans="1:6">
      <c r="A14" s="3" t="s">
        <v>765</v>
      </c>
    </row>
    <row r="15" spans="1:6">
      <c r="A15" s="4" t="s">
        <v>777</v>
      </c>
      <c r="B15" s="5" t="n">
        <v>130267</v>
      </c>
      <c r="C15" s="6" t="n">
        <v>76310</v>
      </c>
    </row>
    <row r="16" spans="1:6">
      <c r="A16" s="4" t="s">
        <v>773</v>
      </c>
    </row>
    <row r="17" spans="1:6">
      <c r="A17" s="3" t="s">
        <v>765</v>
      </c>
    </row>
    <row r="18" spans="1:6">
      <c r="A18" s="4" t="s">
        <v>777</v>
      </c>
      <c r="B18" s="6" t="n">
        <v>1077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32</v>
      </c>
      <c r="D1" s="2" t="s">
        <v>80</v>
      </c>
      <c r="E1" s="2" t="s">
        <v>775</v>
      </c>
    </row>
    <row r="2" spans="1:5">
      <c r="A2" s="3" t="s">
        <v>208</v>
      </c>
    </row>
    <row r="3" spans="1:5">
      <c r="A3" s="4" t="s">
        <v>779</v>
      </c>
      <c r="B3" s="6" t="n">
        <v>138136</v>
      </c>
    </row>
    <row r="4" spans="1:5">
      <c r="A4" s="4" t="s">
        <v>758</v>
      </c>
      <c r="B4" s="5" t="n">
        <v>586</v>
      </c>
      <c r="C4" s="6" t="n">
        <v>0</v>
      </c>
      <c r="D4" s="6" t="n">
        <v>0</v>
      </c>
    </row>
    <row r="5" spans="1:5">
      <c r="A5" s="4" t="s">
        <v>780</v>
      </c>
      <c r="B5" s="5" t="n">
        <v>1415</v>
      </c>
    </row>
    <row r="6" spans="1:5">
      <c r="A6" s="4" t="s">
        <v>51</v>
      </c>
      <c r="B6" s="6" t="n">
        <v>140137</v>
      </c>
      <c r="C6" s="6" t="n">
        <v>83722</v>
      </c>
      <c r="D6" s="6" t="n">
        <v>51469</v>
      </c>
      <c r="E6" s="6" t="n">
        <v>19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781</v>
      </c>
      <c r="B1" s="2" t="s">
        <v>2</v>
      </c>
    </row>
    <row r="2" spans="1:2">
      <c r="A2" s="3" t="s">
        <v>208</v>
      </c>
    </row>
    <row r="3" spans="1:2">
      <c r="A3" s="4" t="s">
        <v>782</v>
      </c>
      <c r="B3" s="4" t="s">
        <v>783</v>
      </c>
    </row>
    <row r="4" spans="1:2">
      <c r="A4" s="4" t="s">
        <v>784</v>
      </c>
      <c r="B4" s="4" t="s">
        <v>785</v>
      </c>
    </row>
    <row r="5" spans="1:2">
      <c r="A5" s="4" t="s">
        <v>786</v>
      </c>
      <c r="B5" s="4" t="s">
        <v>501</v>
      </c>
    </row>
    <row r="6" spans="1:2">
      <c r="A6" s="4" t="s">
        <v>787</v>
      </c>
      <c r="B6" s="4" t="s">
        <v>788</v>
      </c>
    </row>
    <row r="7" spans="1:2">
      <c r="A7" s="4" t="s">
        <v>789</v>
      </c>
      <c r="B7" s="4" t="s">
        <v>790</v>
      </c>
    </row>
    <row r="8" spans="1:2">
      <c r="A8" s="4" t="s">
        <v>791</v>
      </c>
      <c r="B8" s="4" t="s">
        <v>7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792</v>
      </c>
      <c r="B1" s="2" t="s">
        <v>392</v>
      </c>
      <c r="C1" s="2" t="s">
        <v>467</v>
      </c>
    </row>
    <row r="2" spans="1:3">
      <c r="A2" s="3" t="s">
        <v>793</v>
      </c>
    </row>
    <row r="3" spans="1:3">
      <c r="A3" s="4" t="s">
        <v>794</v>
      </c>
      <c r="C3" s="6" t="n">
        <v>321</v>
      </c>
    </row>
    <row r="4" spans="1:3">
      <c r="A4" s="4" t="s">
        <v>98</v>
      </c>
      <c r="C4" s="5" t="n">
        <v>41</v>
      </c>
    </row>
    <row r="5" spans="1:3">
      <c r="A5" s="4" t="s">
        <v>417</v>
      </c>
    </row>
    <row r="6" spans="1:3">
      <c r="A6" s="3" t="s">
        <v>793</v>
      </c>
    </row>
    <row r="7" spans="1:3">
      <c r="A7" s="4" t="s">
        <v>420</v>
      </c>
      <c r="B7" s="6" t="n">
        <v>79500</v>
      </c>
      <c r="C7" s="6" t="n">
        <v>79500</v>
      </c>
    </row>
    <row r="8" spans="1:3">
      <c r="A8" s="4" t="s">
        <v>795</v>
      </c>
      <c r="B8" s="4" t="s">
        <v>419</v>
      </c>
    </row>
    <row r="9" spans="1:3">
      <c r="A9" s="4" t="s">
        <v>796</v>
      </c>
      <c r="B9" s="5" t="n">
        <v>6</v>
      </c>
    </row>
    <row r="10" spans="1:3">
      <c r="A10" s="4" t="s">
        <v>797</v>
      </c>
      <c r="C10" s="4" t="s">
        <v>798</v>
      </c>
    </row>
    <row r="11" spans="1:3">
      <c r="A11" s="4" t="s">
        <v>799</v>
      </c>
      <c r="C11" s="4" t="s">
        <v>800</v>
      </c>
    </row>
    <row r="12" spans="1:3">
      <c r="A12" s="4" t="s">
        <v>801</v>
      </c>
      <c r="C12" s="4" t="s">
        <v>802</v>
      </c>
    </row>
    <row r="13" spans="1:3">
      <c r="A13" s="4" t="s">
        <v>803</v>
      </c>
      <c r="C13" s="4" t="s">
        <v>804</v>
      </c>
    </row>
    <row r="14" spans="1:3">
      <c r="A14" s="4" t="s">
        <v>805</v>
      </c>
      <c r="C14" s="6" t="n">
        <v>72900</v>
      </c>
    </row>
    <row r="15" spans="1:3">
      <c r="A15" s="4" t="s">
        <v>422</v>
      </c>
      <c r="C15" s="6" t="n">
        <v>6600</v>
      </c>
    </row>
    <row r="16" spans="1:3">
      <c r="A16" s="4" t="s">
        <v>806</v>
      </c>
      <c r="C16" s="4" t="s">
        <v>807</v>
      </c>
    </row>
    <row r="17" spans="1:3">
      <c r="A17" s="4" t="s">
        <v>808</v>
      </c>
    </row>
    <row r="18" spans="1:3">
      <c r="A18" s="3" t="s">
        <v>793</v>
      </c>
    </row>
    <row r="19" spans="1:3">
      <c r="A19" s="4" t="s">
        <v>809</v>
      </c>
      <c r="C19" s="4" t="s">
        <v>810</v>
      </c>
    </row>
    <row r="20" spans="1:3">
      <c r="A20" s="4" t="s">
        <v>811</v>
      </c>
    </row>
    <row r="21" spans="1:3">
      <c r="A21" s="3" t="s">
        <v>793</v>
      </c>
    </row>
    <row r="22" spans="1:3">
      <c r="A22" s="4" t="s">
        <v>809</v>
      </c>
      <c r="C22" s="4" t="s">
        <v>812</v>
      </c>
    </row>
    <row r="23" spans="1:3">
      <c r="A23" s="4" t="s">
        <v>813</v>
      </c>
    </row>
    <row r="24" spans="1:3">
      <c r="A24" s="3" t="s">
        <v>793</v>
      </c>
    </row>
    <row r="25" spans="1:3">
      <c r="A25" s="4" t="s">
        <v>809</v>
      </c>
      <c r="C25" s="4" t="s">
        <v>814</v>
      </c>
    </row>
    <row r="26" spans="1:3">
      <c r="A26" s="4" t="s">
        <v>815</v>
      </c>
    </row>
    <row r="27" spans="1:3">
      <c r="A27" s="3" t="s">
        <v>793</v>
      </c>
    </row>
    <row r="28" spans="1:3">
      <c r="A28" s="4" t="s">
        <v>809</v>
      </c>
      <c r="C28" s="4" t="s">
        <v>450</v>
      </c>
    </row>
    <row r="29" spans="1:3">
      <c r="A29" s="4" t="s">
        <v>816</v>
      </c>
    </row>
    <row r="30" spans="1:3">
      <c r="A30" s="3" t="s">
        <v>793</v>
      </c>
    </row>
    <row r="31" spans="1:3">
      <c r="A31" s="4" t="s">
        <v>817</v>
      </c>
      <c r="C31" s="4" t="s">
        <v>8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820</v>
      </c>
    </row>
    <row r="2" spans="1:3">
      <c r="A2" s="3" t="s">
        <v>793</v>
      </c>
    </row>
    <row r="3" spans="1:3">
      <c r="A3" s="4" t="s">
        <v>821</v>
      </c>
      <c r="B3" s="6" t="n">
        <v>79500</v>
      </c>
      <c r="C3" s="6" t="n">
        <v>79500</v>
      </c>
    </row>
    <row r="4" spans="1:3">
      <c r="A4" s="4" t="s">
        <v>822</v>
      </c>
      <c r="B4" s="6" t="n">
        <v>65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3" t="s">
        <v>793</v>
      </c>
    </row>
    <row r="4" spans="1:2">
      <c r="A4" s="4" t="s">
        <v>824</v>
      </c>
      <c r="B4" s="4" t="s">
        <v>825</v>
      </c>
    </row>
    <row r="5" spans="1:2">
      <c r="A5" s="4" t="s">
        <v>797</v>
      </c>
      <c r="B5" s="4" t="s">
        <v>7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820</v>
      </c>
    </row>
    <row r="2" spans="1:3">
      <c r="A2" s="3" t="s">
        <v>793</v>
      </c>
    </row>
    <row r="3" spans="1:3">
      <c r="A3" s="5" t="n">
        <v>2018</v>
      </c>
      <c r="B3" s="6" t="n">
        <v>1988</v>
      </c>
    </row>
    <row r="4" spans="1:3">
      <c r="A4" s="5" t="n">
        <v>2019</v>
      </c>
      <c r="B4" s="5" t="n">
        <v>7465</v>
      </c>
    </row>
    <row r="5" spans="1:3">
      <c r="A5" s="5" t="n">
        <v>2020</v>
      </c>
      <c r="B5" s="5" t="n">
        <v>6746</v>
      </c>
    </row>
    <row r="6" spans="1:3">
      <c r="A6" s="5" t="n">
        <v>2021</v>
      </c>
      <c r="B6" s="5" t="n">
        <v>6097</v>
      </c>
    </row>
    <row r="7" spans="1:3">
      <c r="A7" s="4" t="s">
        <v>570</v>
      </c>
      <c r="B7" s="5" t="n">
        <v>57204</v>
      </c>
    </row>
    <row r="8" spans="1:3">
      <c r="A8" s="4" t="s">
        <v>821</v>
      </c>
      <c r="B8" s="6" t="n">
        <v>79500</v>
      </c>
      <c r="C8" s="6" t="n">
        <v>79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0</v>
      </c>
    </row>
    <row r="3" spans="1:4">
      <c r="A3" s="3" t="s">
        <v>828</v>
      </c>
    </row>
    <row r="4" spans="1:4">
      <c r="A4" s="4" t="s">
        <v>829</v>
      </c>
      <c r="B4" s="6" t="n">
        <v>16575</v>
      </c>
      <c r="C4" s="6" t="n">
        <v>48524</v>
      </c>
      <c r="D4" s="6" t="n">
        <v>26440</v>
      </c>
    </row>
    <row r="5" spans="1:4">
      <c r="A5" s="4" t="s">
        <v>830</v>
      </c>
      <c r="B5" s="5" t="n">
        <v>2735</v>
      </c>
      <c r="C5" s="5" t="n">
        <v>970</v>
      </c>
      <c r="D5" s="5" t="n">
        <v>-3219</v>
      </c>
    </row>
    <row r="6" spans="1:4">
      <c r="A6" s="4" t="s">
        <v>831</v>
      </c>
      <c r="B6" s="5" t="n">
        <v>19310</v>
      </c>
      <c r="C6" s="5" t="n">
        <v>49494</v>
      </c>
      <c r="D6" s="5" t="n">
        <v>23221</v>
      </c>
    </row>
    <row r="7" spans="1:4">
      <c r="A7" s="3" t="s">
        <v>832</v>
      </c>
    </row>
    <row r="8" spans="1:4">
      <c r="A8" s="4" t="s">
        <v>829</v>
      </c>
      <c r="B8" s="5" t="n">
        <v>2893</v>
      </c>
      <c r="C8" s="5" t="n">
        <v>8238</v>
      </c>
      <c r="D8" s="5" t="n">
        <v>4479</v>
      </c>
    </row>
    <row r="9" spans="1:4">
      <c r="A9" s="4" t="s">
        <v>830</v>
      </c>
      <c r="B9" s="5" t="n">
        <v>335</v>
      </c>
      <c r="C9" s="5" t="n">
        <v>46</v>
      </c>
      <c r="D9" s="5" t="n">
        <v>-545</v>
      </c>
    </row>
    <row r="10" spans="1:4">
      <c r="A10" s="4" t="s">
        <v>833</v>
      </c>
      <c r="B10" s="5" t="n">
        <v>3228</v>
      </c>
      <c r="C10" s="5" t="n">
        <v>8284</v>
      </c>
      <c r="D10" s="5" t="n">
        <v>3934</v>
      </c>
    </row>
    <row r="11" spans="1:4">
      <c r="A11" s="4" t="s">
        <v>100</v>
      </c>
      <c r="B11" s="6" t="n">
        <v>22538</v>
      </c>
      <c r="C11" s="6" t="n">
        <v>57778</v>
      </c>
      <c r="D11" s="6" t="n">
        <v>271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0</v>
      </c>
    </row>
    <row r="3" spans="1:4">
      <c r="A3" s="3" t="s">
        <v>835</v>
      </c>
    </row>
    <row r="4" spans="1:4">
      <c r="A4" s="4" t="s">
        <v>836</v>
      </c>
      <c r="B4" s="6" t="n">
        <v>56403</v>
      </c>
      <c r="C4" s="6" t="n">
        <v>150290</v>
      </c>
      <c r="D4" s="6" t="n">
        <v>74252</v>
      </c>
    </row>
    <row r="5" spans="1:4">
      <c r="A5" s="4" t="s">
        <v>837</v>
      </c>
    </row>
    <row r="6" spans="1:4">
      <c r="A6" s="3" t="s">
        <v>835</v>
      </c>
    </row>
    <row r="7" spans="1:4">
      <c r="A7" s="4" t="s">
        <v>836</v>
      </c>
      <c r="D7" s="5" t="n">
        <v>2668</v>
      </c>
    </row>
    <row r="8" spans="1:4">
      <c r="A8" s="4" t="s">
        <v>838</v>
      </c>
    </row>
    <row r="9" spans="1:4">
      <c r="A9" s="3" t="s">
        <v>835</v>
      </c>
    </row>
    <row r="10" spans="1:4">
      <c r="A10" s="4" t="s">
        <v>836</v>
      </c>
      <c r="B10" s="6" t="n">
        <v>56403</v>
      </c>
      <c r="C10" s="6" t="n">
        <v>150290</v>
      </c>
      <c r="D10" s="6" t="n">
        <v>715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39</v>
      </c>
      <c r="B1" s="2" t="s">
        <v>393</v>
      </c>
      <c r="C1" s="2" t="s">
        <v>2</v>
      </c>
      <c r="D1" s="2" t="s">
        <v>32</v>
      </c>
      <c r="E1" s="2" t="s">
        <v>80</v>
      </c>
    </row>
    <row r="2" spans="1:5">
      <c r="A2" s="3" t="s">
        <v>219</v>
      </c>
    </row>
    <row r="3" spans="1:5">
      <c r="A3" s="4" t="s">
        <v>840</v>
      </c>
      <c r="B3" s="4" t="s">
        <v>408</v>
      </c>
      <c r="C3" s="4" t="s">
        <v>409</v>
      </c>
      <c r="D3" s="4" t="s">
        <v>409</v>
      </c>
      <c r="E3" s="4" t="s">
        <v>409</v>
      </c>
    </row>
    <row r="4" spans="1:5">
      <c r="A4" s="4" t="s">
        <v>841</v>
      </c>
      <c r="C4" s="4" t="s">
        <v>842</v>
      </c>
      <c r="D4" s="4" t="s">
        <v>843</v>
      </c>
      <c r="E4" s="4" t="s">
        <v>843</v>
      </c>
    </row>
    <row r="5" spans="1:5">
      <c r="A5" s="4" t="s">
        <v>844</v>
      </c>
      <c r="C5" s="4" t="s">
        <v>845</v>
      </c>
      <c r="D5" s="4" t="s">
        <v>846</v>
      </c>
      <c r="E5" s="4" t="s">
        <v>847</v>
      </c>
    </row>
    <row r="6" spans="1:5">
      <c r="A6" s="4" t="s">
        <v>848</v>
      </c>
      <c r="C6" s="4" t="s">
        <v>849</v>
      </c>
      <c r="D6" s="4" t="s">
        <v>850</v>
      </c>
      <c r="E6" s="4" t="s">
        <v>851</v>
      </c>
    </row>
    <row r="7" spans="1:5">
      <c r="A7" s="4" t="s">
        <v>852</v>
      </c>
      <c r="C7" s="4" t="s">
        <v>504</v>
      </c>
      <c r="D7" s="4" t="s">
        <v>853</v>
      </c>
      <c r="E7" s="4" t="s">
        <v>8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32</v>
      </c>
      <c r="D2" s="2" t="s">
        <v>80</v>
      </c>
    </row>
    <row r="3" spans="1:4">
      <c r="A3" s="3" t="s">
        <v>856</v>
      </c>
    </row>
    <row r="4" spans="1:4">
      <c r="A4" s="4" t="s">
        <v>857</v>
      </c>
      <c r="B4" s="6" t="n">
        <v>19310000</v>
      </c>
      <c r="C4" s="6" t="n">
        <v>49494000</v>
      </c>
      <c r="D4" s="6" t="n">
        <v>23221000</v>
      </c>
    </row>
    <row r="5" spans="1:4">
      <c r="A5" s="4" t="s">
        <v>858</v>
      </c>
      <c r="B5" s="5" t="n">
        <v>7000000</v>
      </c>
      <c r="C5" s="6" t="n">
        <v>7600000</v>
      </c>
    </row>
    <row r="6" spans="1:4">
      <c r="A6" s="4" t="s">
        <v>859</v>
      </c>
      <c r="B6" s="5" t="n">
        <v>0</v>
      </c>
    </row>
    <row r="7" spans="1:4">
      <c r="A7" s="4" t="s">
        <v>860</v>
      </c>
    </row>
    <row r="8" spans="1:4">
      <c r="A8" s="3" t="s">
        <v>856</v>
      </c>
    </row>
    <row r="9" spans="1:4">
      <c r="A9" s="4" t="s">
        <v>857</v>
      </c>
      <c r="B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862</v>
      </c>
    </row>
    <row r="3" spans="1:3">
      <c r="A3" s="4" t="s">
        <v>52</v>
      </c>
      <c r="B3" s="6" t="n">
        <v>17209</v>
      </c>
      <c r="C3" s="6" t="n">
        <v>17979</v>
      </c>
    </row>
    <row r="4" spans="1:3">
      <c r="A4" s="4" t="s">
        <v>863</v>
      </c>
      <c r="B4" s="5" t="n">
        <v>1829</v>
      </c>
      <c r="C4" s="5" t="n">
        <v>1140</v>
      </c>
    </row>
    <row r="5" spans="1:3">
      <c r="A5" s="4" t="s">
        <v>864</v>
      </c>
      <c r="B5" s="5" t="n">
        <v>3113</v>
      </c>
      <c r="C5" s="5" t="n">
        <v>1277</v>
      </c>
    </row>
    <row r="6" spans="1:3">
      <c r="A6" s="4" t="s">
        <v>132</v>
      </c>
      <c r="B6" s="5" t="n">
        <v>1604</v>
      </c>
      <c r="C6" s="5" t="n">
        <v>1617</v>
      </c>
    </row>
    <row r="7" spans="1:3">
      <c r="A7" s="4" t="s">
        <v>865</v>
      </c>
      <c r="B7" s="5" t="n">
        <v>1482</v>
      </c>
    </row>
    <row r="8" spans="1:3">
      <c r="A8" s="4" t="s">
        <v>848</v>
      </c>
      <c r="B8" s="5" t="n">
        <v>312</v>
      </c>
      <c r="C8" s="5" t="n">
        <v>256</v>
      </c>
    </row>
    <row r="9" spans="1:3">
      <c r="A9" s="4" t="s">
        <v>866</v>
      </c>
      <c r="B9" s="5" t="n">
        <v>25549</v>
      </c>
      <c r="C9" s="5" t="n">
        <v>22269</v>
      </c>
    </row>
    <row r="10" spans="1:3">
      <c r="A10" s="3" t="s">
        <v>867</v>
      </c>
    </row>
    <row r="11" spans="1:3">
      <c r="A11" s="4" t="s">
        <v>868</v>
      </c>
      <c r="B11" s="5" t="n">
        <v>16377</v>
      </c>
      <c r="C11" s="5" t="n">
        <v>13424</v>
      </c>
    </row>
    <row r="12" spans="1:3">
      <c r="A12" s="4" t="s">
        <v>869</v>
      </c>
      <c r="B12" s="5" t="n">
        <v>355</v>
      </c>
      <c r="C12" s="5" t="n">
        <v>473</v>
      </c>
    </row>
    <row r="13" spans="1:3">
      <c r="A13" s="4" t="s">
        <v>870</v>
      </c>
      <c r="B13" s="5" t="n">
        <v>1697</v>
      </c>
    </row>
    <row r="14" spans="1:3">
      <c r="A14" s="4" t="s">
        <v>871</v>
      </c>
      <c r="B14" s="5" t="n">
        <v>9791</v>
      </c>
    </row>
    <row r="15" spans="1:3">
      <c r="A15" s="4" t="s">
        <v>848</v>
      </c>
      <c r="B15" s="5" t="n">
        <v>332</v>
      </c>
      <c r="C15" s="5" t="n">
        <v>408</v>
      </c>
    </row>
    <row r="16" spans="1:3">
      <c r="A16" s="4" t="s">
        <v>872</v>
      </c>
      <c r="B16" s="5" t="n">
        <v>28552</v>
      </c>
      <c r="C16" s="5" t="n">
        <v>14305</v>
      </c>
    </row>
    <row r="17" spans="1:3">
      <c r="A17" s="4" t="s">
        <v>873</v>
      </c>
      <c r="B17" s="6" t="n">
        <v>-3003</v>
      </c>
    </row>
    <row r="18" spans="1:3">
      <c r="A18" s="4" t="s">
        <v>874</v>
      </c>
      <c r="C18" s="6" t="n">
        <v>79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75</v>
      </c>
      <c r="B1" s="2" t="s">
        <v>876</v>
      </c>
      <c r="C1" s="2" t="s">
        <v>1</v>
      </c>
    </row>
    <row r="2" spans="1:5">
      <c r="B2" s="2" t="s">
        <v>877</v>
      </c>
      <c r="C2" s="2" t="s">
        <v>2</v>
      </c>
      <c r="D2" s="2" t="s">
        <v>32</v>
      </c>
      <c r="E2" s="2" t="s">
        <v>878</v>
      </c>
    </row>
    <row r="3" spans="1:5">
      <c r="A3" s="3" t="s">
        <v>879</v>
      </c>
    </row>
    <row r="4" spans="1:5">
      <c r="A4" s="4" t="s">
        <v>880</v>
      </c>
      <c r="C4" s="6" t="n">
        <v>567000</v>
      </c>
      <c r="D4" s="6" t="n">
        <v>45600000</v>
      </c>
    </row>
    <row r="5" spans="1:5">
      <c r="A5" s="4" t="s">
        <v>413</v>
      </c>
      <c r="C5" s="5" t="n">
        <v>250000</v>
      </c>
    </row>
    <row r="6" spans="1:5">
      <c r="A6" s="4" t="s">
        <v>881</v>
      </c>
      <c r="C6" s="6" t="n">
        <v>276000000</v>
      </c>
      <c r="D6" s="6" t="n">
        <v>216600000</v>
      </c>
      <c r="E6" s="6" t="n">
        <v>1000000</v>
      </c>
    </row>
    <row r="7" spans="1:5">
      <c r="A7" s="4" t="s">
        <v>882</v>
      </c>
      <c r="C7" s="4" t="s">
        <v>883</v>
      </c>
    </row>
    <row r="8" spans="1:5">
      <c r="A8" s="4" t="s">
        <v>884</v>
      </c>
      <c r="C8" s="4" t="s">
        <v>885</v>
      </c>
    </row>
    <row r="9" spans="1:5">
      <c r="A9" s="4" t="s">
        <v>886</v>
      </c>
      <c r="B9" s="6" t="n">
        <v>1700000</v>
      </c>
    </row>
    <row r="10" spans="1:5">
      <c r="A10" s="4" t="s">
        <v>887</v>
      </c>
      <c r="B10" s="6" t="n">
        <v>12700000</v>
      </c>
    </row>
    <row r="11" spans="1:5">
      <c r="A11" s="4" t="s">
        <v>888</v>
      </c>
    </row>
    <row r="12" spans="1:5">
      <c r="A12" s="3" t="s">
        <v>879</v>
      </c>
    </row>
    <row r="13" spans="1:5">
      <c r="A13" s="4" t="s">
        <v>889</v>
      </c>
      <c r="C13" s="4" t="s">
        <v>890</v>
      </c>
    </row>
    <row r="14" spans="1:5">
      <c r="A14" s="4" t="s">
        <v>891</v>
      </c>
    </row>
    <row r="15" spans="1:5">
      <c r="A15" s="3" t="s">
        <v>879</v>
      </c>
    </row>
    <row r="16" spans="1:5">
      <c r="A16" s="4" t="s">
        <v>889</v>
      </c>
      <c r="C16" s="4" t="s">
        <v>890</v>
      </c>
    </row>
    <row r="17" spans="1:5">
      <c r="A17" s="4" t="s">
        <v>892</v>
      </c>
    </row>
    <row r="18" spans="1:5">
      <c r="A18" s="3" t="s">
        <v>879</v>
      </c>
    </row>
    <row r="19" spans="1:5">
      <c r="A19" s="4" t="s">
        <v>889</v>
      </c>
      <c r="C19" s="4" t="s">
        <v>893</v>
      </c>
    </row>
    <row r="20" spans="1:5">
      <c r="A20" s="4" t="s">
        <v>894</v>
      </c>
    </row>
    <row r="21" spans="1:5">
      <c r="A21" s="3" t="s">
        <v>879</v>
      </c>
    </row>
    <row r="22" spans="1:5">
      <c r="A22" s="4" t="s">
        <v>889</v>
      </c>
      <c r="C22" s="4" t="s">
        <v>893</v>
      </c>
    </row>
    <row r="23" spans="1:5">
      <c r="A23" s="4" t="s">
        <v>895</v>
      </c>
    </row>
    <row r="24" spans="1:5">
      <c r="A24" s="3" t="s">
        <v>879</v>
      </c>
    </row>
    <row r="25" spans="1:5">
      <c r="A25" s="4" t="s">
        <v>889</v>
      </c>
      <c r="C25" s="4" t="s">
        <v>450</v>
      </c>
    </row>
    <row r="26" spans="1:5">
      <c r="A26" s="4" t="s">
        <v>896</v>
      </c>
    </row>
    <row r="27" spans="1:5">
      <c r="A27" s="3" t="s">
        <v>879</v>
      </c>
    </row>
    <row r="28" spans="1:5">
      <c r="A28" s="4" t="s">
        <v>889</v>
      </c>
      <c r="C28" s="4" t="s">
        <v>450</v>
      </c>
    </row>
    <row r="29" spans="1:5">
      <c r="A29" s="4" t="s">
        <v>897</v>
      </c>
    </row>
    <row r="30" spans="1:5">
      <c r="A30" s="3" t="s">
        <v>879</v>
      </c>
    </row>
    <row r="31" spans="1:5">
      <c r="A31" s="4" t="s">
        <v>889</v>
      </c>
      <c r="C31" s="4" t="s">
        <v>898</v>
      </c>
    </row>
    <row r="32" spans="1:5">
      <c r="A32" s="4" t="s">
        <v>899</v>
      </c>
    </row>
    <row r="33" spans="1:5">
      <c r="A33" s="3" t="s">
        <v>879</v>
      </c>
    </row>
    <row r="34" spans="1:5">
      <c r="A34" s="4" t="s">
        <v>889</v>
      </c>
      <c r="C34" s="4" t="s">
        <v>898</v>
      </c>
    </row>
    <row r="35" spans="1:5">
      <c r="A35" s="4" t="s">
        <v>675</v>
      </c>
    </row>
    <row r="36" spans="1:5">
      <c r="A36" s="3" t="s">
        <v>879</v>
      </c>
    </row>
    <row r="37" spans="1:5">
      <c r="A37" s="4" t="s">
        <v>900</v>
      </c>
      <c r="C37" s="4" t="s">
        <v>901</v>
      </c>
    </row>
    <row r="38" spans="1:5">
      <c r="A38" s="4" t="s">
        <v>902</v>
      </c>
      <c r="C38" s="6" t="n">
        <v>15000000</v>
      </c>
    </row>
    <row r="39" spans="1:5">
      <c r="A39" s="4" t="s">
        <v>903</v>
      </c>
      <c r="C39" s="4" t="s">
        <v>904</v>
      </c>
    </row>
    <row r="40" spans="1:5">
      <c r="A40" s="4" t="s">
        <v>905</v>
      </c>
    </row>
    <row r="41" spans="1:5">
      <c r="A41" s="3" t="s">
        <v>879</v>
      </c>
    </row>
    <row r="42" spans="1:5">
      <c r="A42" s="4" t="s">
        <v>889</v>
      </c>
      <c r="C42" s="4" t="s">
        <v>906</v>
      </c>
    </row>
    <row r="43" spans="1:5">
      <c r="A43" s="4" t="s">
        <v>679</v>
      </c>
    </row>
    <row r="44" spans="1:5">
      <c r="A44" s="3" t="s">
        <v>879</v>
      </c>
    </row>
    <row r="45" spans="1:5">
      <c r="A45" s="4" t="s">
        <v>413</v>
      </c>
      <c r="C45" s="6" t="n">
        <v>750000</v>
      </c>
    </row>
    <row r="46" spans="1:5">
      <c r="A46" s="4" t="s">
        <v>907</v>
      </c>
    </row>
    <row r="47" spans="1:5">
      <c r="A47" s="3" t="s">
        <v>879</v>
      </c>
    </row>
    <row r="48" spans="1:5">
      <c r="A48" s="4" t="s">
        <v>889</v>
      </c>
      <c r="C48" s="4" t="s">
        <v>90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573</v>
      </c>
      <c r="J1" s="2" t="s">
        <v>1</v>
      </c>
    </row>
    <row r="2" spans="1:12">
      <c r="B2" s="2" t="s">
        <v>2</v>
      </c>
      <c r="C2" s="2" t="s">
        <v>574</v>
      </c>
      <c r="D2" s="2" t="s">
        <v>4</v>
      </c>
      <c r="E2" s="2" t="s">
        <v>575</v>
      </c>
      <c r="F2" s="2" t="s">
        <v>32</v>
      </c>
      <c r="G2" s="2" t="s">
        <v>576</v>
      </c>
      <c r="H2" s="2" t="s">
        <v>577</v>
      </c>
      <c r="I2" s="2" t="s">
        <v>578</v>
      </c>
      <c r="J2" s="2" t="s">
        <v>2</v>
      </c>
      <c r="K2" s="2" t="s">
        <v>32</v>
      </c>
      <c r="L2" s="2" t="s">
        <v>80</v>
      </c>
    </row>
    <row r="3" spans="1:12">
      <c r="A3" s="3" t="s">
        <v>879</v>
      </c>
    </row>
    <row r="4" spans="1:12">
      <c r="A4" s="4" t="s">
        <v>909</v>
      </c>
      <c r="B4" s="6" t="n">
        <v>-2856</v>
      </c>
      <c r="C4" s="6" t="n">
        <v>10930</v>
      </c>
      <c r="D4" s="6" t="n">
        <v>18368</v>
      </c>
      <c r="E4" s="6" t="n">
        <v>7423</v>
      </c>
      <c r="F4" s="6" t="n">
        <v>20243</v>
      </c>
      <c r="G4" s="6" t="n">
        <v>16813</v>
      </c>
      <c r="H4" s="6" t="n">
        <v>25400</v>
      </c>
      <c r="I4" s="6" t="n">
        <v>30056</v>
      </c>
      <c r="J4" s="6" t="n">
        <v>33865</v>
      </c>
      <c r="K4" s="6" t="n">
        <v>92512</v>
      </c>
      <c r="L4" s="6" t="n">
        <v>47097</v>
      </c>
    </row>
    <row r="5" spans="1:12">
      <c r="A5" s="4" t="s">
        <v>910</v>
      </c>
      <c r="J5" s="5" t="n">
        <v>7979</v>
      </c>
      <c r="K5" s="5" t="n">
        <v>10430</v>
      </c>
      <c r="L5" s="5" t="n">
        <v>14605</v>
      </c>
    </row>
    <row r="6" spans="1:12">
      <c r="A6" s="4" t="s">
        <v>911</v>
      </c>
      <c r="K6" s="5" t="n">
        <v>-250</v>
      </c>
      <c r="L6" s="5" t="n">
        <v>250</v>
      </c>
    </row>
    <row r="7" spans="1:12">
      <c r="A7" s="4" t="s">
        <v>912</v>
      </c>
    </row>
    <row r="8" spans="1:12">
      <c r="A8" s="3" t="s">
        <v>879</v>
      </c>
    </row>
    <row r="9" spans="1:12">
      <c r="A9" s="4" t="s">
        <v>909</v>
      </c>
      <c r="J9" s="5" t="n">
        <v>33865</v>
      </c>
      <c r="K9" s="5" t="n">
        <v>92512</v>
      </c>
      <c r="L9" s="5" t="n">
        <v>47097</v>
      </c>
    </row>
    <row r="10" spans="1:12">
      <c r="A10" s="4" t="s">
        <v>43</v>
      </c>
      <c r="J10" s="5" t="n">
        <v>6069</v>
      </c>
      <c r="K10" s="5" t="n">
        <v>1755</v>
      </c>
      <c r="L10" s="5" t="n">
        <v>-3764</v>
      </c>
    </row>
    <row r="11" spans="1:12">
      <c r="A11" s="4" t="s">
        <v>910</v>
      </c>
      <c r="J11" s="5" t="n">
        <v>-7979</v>
      </c>
      <c r="K11" s="5" t="n">
        <v>-10430</v>
      </c>
      <c r="L11" s="5" t="n">
        <v>-14605</v>
      </c>
    </row>
    <row r="12" spans="1:12">
      <c r="A12" s="4" t="s">
        <v>913</v>
      </c>
      <c r="K12" s="5" t="n">
        <v>-347</v>
      </c>
      <c r="L12" s="5" t="n">
        <v>-1445</v>
      </c>
    </row>
    <row r="13" spans="1:12">
      <c r="A13" s="4" t="s">
        <v>914</v>
      </c>
      <c r="J13" s="5" t="n">
        <v>-32874</v>
      </c>
      <c r="K13" s="5" t="n">
        <v>-36569</v>
      </c>
      <c r="L13" s="5" t="n">
        <v>-16788</v>
      </c>
    </row>
    <row r="14" spans="1:12">
      <c r="A14" s="4" t="s">
        <v>915</v>
      </c>
      <c r="J14" s="5" t="n">
        <v>540</v>
      </c>
    </row>
    <row r="15" spans="1:12">
      <c r="A15" s="4" t="s">
        <v>916</v>
      </c>
      <c r="J15" s="5" t="n">
        <v>3755</v>
      </c>
    </row>
    <row r="16" spans="1:12">
      <c r="A16" s="4" t="s">
        <v>917</v>
      </c>
      <c r="J16" s="5" t="n">
        <v>-2107</v>
      </c>
      <c r="K16" s="5" t="n">
        <v>-1074</v>
      </c>
      <c r="L16" s="5" t="n">
        <v>-1106</v>
      </c>
    </row>
    <row r="17" spans="1:12">
      <c r="A17" s="4" t="s">
        <v>911</v>
      </c>
      <c r="K17" s="5" t="n">
        <v>-250</v>
      </c>
      <c r="L17" s="5" t="n">
        <v>250</v>
      </c>
    </row>
    <row r="18" spans="1:12">
      <c r="A18" s="4" t="s">
        <v>848</v>
      </c>
      <c r="J18" s="5" t="n">
        <v>-702</v>
      </c>
      <c r="L18" s="5" t="n">
        <v>199</v>
      </c>
    </row>
    <row r="19" spans="1:12">
      <c r="A19" s="4" t="s">
        <v>918</v>
      </c>
      <c r="J19" s="6" t="n">
        <v>567</v>
      </c>
      <c r="K19" s="6" t="n">
        <v>45597</v>
      </c>
      <c r="L19" s="6" t="n">
        <v>98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9</v>
      </c>
      <c r="B1" s="2" t="s">
        <v>2</v>
      </c>
      <c r="C1" s="2" t="s">
        <v>32</v>
      </c>
    </row>
    <row r="2" spans="1:3">
      <c r="A2" s="3" t="s">
        <v>228</v>
      </c>
    </row>
    <row r="3" spans="1:3">
      <c r="A3" s="4" t="s">
        <v>920</v>
      </c>
      <c r="B3" s="6" t="n">
        <v>200000</v>
      </c>
      <c r="C3" s="6" t="n">
        <v>4900000</v>
      </c>
    </row>
    <row r="4" spans="1:3">
      <c r="A4" s="4" t="s">
        <v>921</v>
      </c>
      <c r="B4" s="5" t="n">
        <v>6200</v>
      </c>
      <c r="C4" s="5" t="n">
        <v>5800</v>
      </c>
    </row>
    <row r="5" spans="1:3">
      <c r="A5" s="4" t="s">
        <v>922</v>
      </c>
      <c r="B5" s="5" t="n">
        <v>5600</v>
      </c>
      <c r="C5" s="5" t="n">
        <v>3900</v>
      </c>
    </row>
    <row r="6" spans="1:3">
      <c r="A6" s="4" t="s">
        <v>923</v>
      </c>
      <c r="B6" s="5" t="n">
        <v>6900</v>
      </c>
      <c r="C6" s="5" t="n">
        <v>0</v>
      </c>
    </row>
    <row r="7" spans="1:3">
      <c r="A7" s="4" t="s">
        <v>924</v>
      </c>
      <c r="B7" s="5" t="n">
        <v>1800000</v>
      </c>
      <c r="C7" s="5" t="n">
        <v>1600000</v>
      </c>
    </row>
    <row r="8" spans="1:3">
      <c r="A8" s="4" t="s">
        <v>925</v>
      </c>
      <c r="B8" s="6" t="n">
        <v>1000000</v>
      </c>
      <c r="C8" s="6" t="n">
        <v>1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80</v>
      </c>
      <c r="C2" s="2" t="s">
        <v>2</v>
      </c>
      <c r="D2" s="2" t="s">
        <v>32</v>
      </c>
    </row>
    <row r="3" spans="1:4">
      <c r="A3" s="3" t="s">
        <v>231</v>
      </c>
    </row>
    <row r="4" spans="1:4">
      <c r="A4" s="4" t="s">
        <v>927</v>
      </c>
      <c r="B4" s="6" t="n">
        <v>7200</v>
      </c>
      <c r="C4" s="6" t="n">
        <v>4400</v>
      </c>
      <c r="D4" s="6" t="n">
        <v>14100</v>
      </c>
    </row>
    <row r="5" spans="1:4">
      <c r="A5" s="4" t="s">
        <v>406</v>
      </c>
      <c r="C5" s="6" t="n">
        <v>800</v>
      </c>
      <c r="D5" s="6" t="n">
        <v>12100</v>
      </c>
    </row>
    <row r="6" spans="1:4">
      <c r="A6" s="4" t="s">
        <v>928</v>
      </c>
      <c r="B6" s="4" t="s">
        <v>9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0</v>
      </c>
    </row>
    <row r="3" spans="1:4">
      <c r="A3" s="4" t="s">
        <v>931</v>
      </c>
    </row>
    <row r="4" spans="1:4">
      <c r="A4" s="3" t="s">
        <v>932</v>
      </c>
    </row>
    <row r="5" spans="1:4">
      <c r="A5" s="4" t="s">
        <v>933</v>
      </c>
      <c r="B5" s="6" t="n">
        <v>118</v>
      </c>
      <c r="C5" s="6" t="n">
        <v>113</v>
      </c>
      <c r="D5" s="6" t="n">
        <v>93</v>
      </c>
    </row>
    <row r="6" spans="1:4">
      <c r="A6" s="4" t="s">
        <v>934</v>
      </c>
    </row>
    <row r="7" spans="1:4">
      <c r="A7" s="3" t="s">
        <v>932</v>
      </c>
    </row>
    <row r="8" spans="1:4">
      <c r="A8" s="4" t="s">
        <v>935</v>
      </c>
      <c r="B8" s="6" t="n">
        <v>0</v>
      </c>
      <c r="C8" s="6" t="n">
        <v>0</v>
      </c>
      <c r="D8" s="6" t="n">
        <v>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4" t="s">
        <v>939</v>
      </c>
    </row>
    <row r="5" spans="1:3">
      <c r="A5" s="4" t="s">
        <v>940</v>
      </c>
      <c r="B5" s="6" t="n">
        <v>685000</v>
      </c>
      <c r="C5" s="6" t="n">
        <v>276000</v>
      </c>
    </row>
    <row r="6" spans="1:3">
      <c r="A6" s="4" t="s">
        <v>941</v>
      </c>
      <c r="B6" s="5" t="n">
        <v>2400000</v>
      </c>
      <c r="C6" s="6" t="n">
        <v>1400000</v>
      </c>
    </row>
    <row r="7" spans="1:3">
      <c r="A7" s="4" t="s">
        <v>942</v>
      </c>
      <c r="B7" s="5" t="n">
        <v>309000</v>
      </c>
    </row>
    <row r="8" spans="1:3">
      <c r="A8" s="4" t="s">
        <v>943</v>
      </c>
      <c r="B8" s="5" t="n">
        <v>60000</v>
      </c>
    </row>
    <row r="9" spans="1:3">
      <c r="A9" s="4" t="s">
        <v>944</v>
      </c>
      <c r="B9" s="6" t="n">
        <v>1500000</v>
      </c>
    </row>
    <row r="10" spans="1:3">
      <c r="A10" s="4" t="s">
        <v>945</v>
      </c>
      <c r="B10" s="4" t="s">
        <v>946</v>
      </c>
    </row>
    <row r="11" spans="1:3">
      <c r="A11" s="4" t="s">
        <v>541</v>
      </c>
    </row>
    <row r="12" spans="1:3">
      <c r="A12" s="3" t="s">
        <v>937</v>
      </c>
    </row>
    <row r="13" spans="1:3">
      <c r="A13" s="4" t="s">
        <v>947</v>
      </c>
      <c r="B13" s="6" t="n">
        <v>1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948</v>
      </c>
      <c r="B1" s="2" t="s">
        <v>949</v>
      </c>
      <c r="C1" s="2" t="s">
        <v>950</v>
      </c>
      <c r="D1" s="2" t="s">
        <v>951</v>
      </c>
      <c r="E1" s="2" t="s">
        <v>2</v>
      </c>
      <c r="F1" s="2" t="s">
        <v>574</v>
      </c>
      <c r="G1" s="2" t="s">
        <v>4</v>
      </c>
      <c r="H1" s="2" t="s">
        <v>575</v>
      </c>
      <c r="I1" s="2" t="s">
        <v>2</v>
      </c>
      <c r="J1" s="2" t="s">
        <v>32</v>
      </c>
      <c r="K1" s="2" t="s">
        <v>952</v>
      </c>
    </row>
    <row r="2" spans="1:11">
      <c r="A2" s="3" t="s">
        <v>953</v>
      </c>
    </row>
    <row r="3" spans="1:11">
      <c r="A3" s="4" t="s">
        <v>75</v>
      </c>
      <c r="E3" s="5" t="n">
        <v>50000000</v>
      </c>
      <c r="I3" s="5" t="n">
        <v>50000000</v>
      </c>
      <c r="J3" s="5" t="n">
        <v>50000000</v>
      </c>
    </row>
    <row r="4" spans="1:11">
      <c r="A4" s="4" t="s">
        <v>954</v>
      </c>
      <c r="E4" s="5" t="n">
        <v>5000000</v>
      </c>
      <c r="I4" s="5" t="n">
        <v>5000000</v>
      </c>
    </row>
    <row r="5" spans="1:11">
      <c r="A5" s="4" t="s">
        <v>77</v>
      </c>
      <c r="E5" s="5" t="n">
        <v>28840443</v>
      </c>
      <c r="I5" s="5" t="n">
        <v>28840443</v>
      </c>
      <c r="J5" s="5" t="n">
        <v>30441410</v>
      </c>
    </row>
    <row r="6" spans="1:11">
      <c r="A6" s="4" t="s">
        <v>78</v>
      </c>
      <c r="E6" s="5" t="n">
        <v>1759330</v>
      </c>
      <c r="I6" s="5" t="n">
        <v>1759330</v>
      </c>
    </row>
    <row r="7" spans="1:11">
      <c r="A7" s="4" t="s">
        <v>64</v>
      </c>
      <c r="E7" s="6" t="n">
        <v>205727000</v>
      </c>
      <c r="I7" s="6" t="n">
        <v>205727000</v>
      </c>
      <c r="J7" s="6" t="n">
        <v>202628000</v>
      </c>
    </row>
    <row r="8" spans="1:11">
      <c r="A8" s="4" t="s">
        <v>955</v>
      </c>
      <c r="I8" s="4" t="s">
        <v>956</v>
      </c>
    </row>
    <row r="9" spans="1:11">
      <c r="A9" s="4" t="s">
        <v>957</v>
      </c>
      <c r="C9" s="6" t="n">
        <v>50000000</v>
      </c>
      <c r="K9" s="6" t="n">
        <v>20000000</v>
      </c>
    </row>
    <row r="10" spans="1:11">
      <c r="A10" s="4" t="s">
        <v>958</v>
      </c>
      <c r="I10" s="5" t="n">
        <v>1759330</v>
      </c>
    </row>
    <row r="11" spans="1:11">
      <c r="A11" s="4" t="s">
        <v>959</v>
      </c>
      <c r="I11" s="6" t="n">
        <v>25562000</v>
      </c>
    </row>
    <row r="12" spans="1:11">
      <c r="A12" s="4" t="s">
        <v>960</v>
      </c>
      <c r="C12" s="4" t="s">
        <v>961</v>
      </c>
    </row>
    <row r="13" spans="1:11">
      <c r="A13" s="4" t="s">
        <v>962</v>
      </c>
      <c r="D13" s="6" t="n">
        <v>1500000</v>
      </c>
      <c r="E13" s="6" t="n">
        <v>1784426</v>
      </c>
      <c r="F13" s="6" t="n">
        <v>1808505</v>
      </c>
      <c r="G13" s="6" t="n">
        <v>1840455</v>
      </c>
      <c r="H13" s="6" t="n">
        <v>1578320</v>
      </c>
      <c r="I13" s="6" t="n">
        <v>7000000</v>
      </c>
    </row>
    <row r="14" spans="1:11">
      <c r="A14" s="4" t="s">
        <v>963</v>
      </c>
      <c r="D14" s="8" t="n">
        <v>0.05</v>
      </c>
    </row>
    <row r="15" spans="1:11">
      <c r="A15" s="4" t="s">
        <v>964</v>
      </c>
      <c r="D15" s="4" t="s">
        <v>965</v>
      </c>
      <c r="E15" s="4" t="s">
        <v>966</v>
      </c>
      <c r="F15" s="4" t="s">
        <v>967</v>
      </c>
      <c r="G15" s="4" t="s">
        <v>968</v>
      </c>
      <c r="H15" s="4" t="s">
        <v>969</v>
      </c>
    </row>
    <row r="16" spans="1:11">
      <c r="A16" s="4" t="s">
        <v>970</v>
      </c>
      <c r="D16" s="4" t="s">
        <v>971</v>
      </c>
      <c r="E16" s="4" t="s">
        <v>972</v>
      </c>
      <c r="F16" s="4" t="s">
        <v>973</v>
      </c>
      <c r="G16" s="4" t="s">
        <v>974</v>
      </c>
      <c r="H16" s="4" t="s">
        <v>975</v>
      </c>
    </row>
    <row r="17" spans="1:11">
      <c r="A17" s="4" t="s">
        <v>976</v>
      </c>
    </row>
    <row r="18" spans="1:11">
      <c r="A18" s="3" t="s">
        <v>953</v>
      </c>
    </row>
    <row r="19" spans="1:11">
      <c r="A19" s="4" t="s">
        <v>962</v>
      </c>
      <c r="B19" s="6" t="n">
        <v>1900000</v>
      </c>
    </row>
    <row r="20" spans="1:11">
      <c r="A20" s="4" t="s">
        <v>963</v>
      </c>
      <c r="B20" s="8" t="n">
        <v>0.06</v>
      </c>
    </row>
    <row r="21" spans="1:11">
      <c r="A21" s="4" t="s">
        <v>964</v>
      </c>
      <c r="B21" s="4" t="s">
        <v>977</v>
      </c>
    </row>
    <row r="22" spans="1:11">
      <c r="A22" s="4" t="s">
        <v>970</v>
      </c>
      <c r="B22" s="4" t="s">
        <v>802</v>
      </c>
    </row>
    <row r="23" spans="1:11">
      <c r="A23" s="4" t="s">
        <v>978</v>
      </c>
    </row>
    <row r="24" spans="1:11">
      <c r="A24" s="3" t="s">
        <v>953</v>
      </c>
    </row>
    <row r="25" spans="1:11">
      <c r="A25" s="4" t="s">
        <v>979</v>
      </c>
      <c r="E25" s="5" t="n">
        <v>900000</v>
      </c>
      <c r="I25" s="5" t="n">
        <v>900000</v>
      </c>
      <c r="J25" s="5" t="n">
        <v>112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980</v>
      </c>
      <c r="B1" s="2" t="s">
        <v>951</v>
      </c>
      <c r="C1" s="2" t="s">
        <v>2</v>
      </c>
      <c r="D1" s="2" t="s">
        <v>574</v>
      </c>
      <c r="E1" s="2" t="s">
        <v>4</v>
      </c>
      <c r="F1" s="2" t="s">
        <v>575</v>
      </c>
      <c r="G1" s="2" t="s">
        <v>2</v>
      </c>
      <c r="H1" s="2" t="s">
        <v>32</v>
      </c>
    </row>
    <row r="2" spans="1:8">
      <c r="A2" s="3" t="s">
        <v>240</v>
      </c>
    </row>
    <row r="3" spans="1:8">
      <c r="A3" s="4" t="s">
        <v>963</v>
      </c>
      <c r="C3" s="8" t="n">
        <v>0.06</v>
      </c>
      <c r="D3" s="8" t="n">
        <v>0.06</v>
      </c>
      <c r="E3" s="8" t="n">
        <v>0.06</v>
      </c>
      <c r="F3" s="8" t="n">
        <v>0.05</v>
      </c>
      <c r="G3" s="8" t="n">
        <v>0.23</v>
      </c>
      <c r="H3" s="8" t="n">
        <v>0.05</v>
      </c>
    </row>
    <row r="4" spans="1:8">
      <c r="A4" s="4" t="s">
        <v>981</v>
      </c>
      <c r="B4" s="6" t="n">
        <v>1500000</v>
      </c>
      <c r="C4" s="6" t="n">
        <v>1784426</v>
      </c>
      <c r="D4" s="6" t="n">
        <v>1808505</v>
      </c>
      <c r="E4" s="6" t="n">
        <v>1840455</v>
      </c>
      <c r="F4" s="6" t="n">
        <v>1578320</v>
      </c>
      <c r="G4" s="6" t="n">
        <v>7000000</v>
      </c>
    </row>
    <row r="5" spans="1:8">
      <c r="A5" s="4" t="s">
        <v>982</v>
      </c>
      <c r="B5" s="4" t="s">
        <v>971</v>
      </c>
      <c r="C5" s="4" t="s">
        <v>972</v>
      </c>
      <c r="D5" s="4" t="s">
        <v>973</v>
      </c>
      <c r="E5" s="4" t="s">
        <v>974</v>
      </c>
      <c r="F5" s="4" t="s">
        <v>975</v>
      </c>
    </row>
    <row r="6" spans="1:8">
      <c r="A6" s="4" t="s">
        <v>983</v>
      </c>
      <c r="B6" s="4" t="s">
        <v>965</v>
      </c>
      <c r="C6" s="4" t="s">
        <v>966</v>
      </c>
      <c r="D6" s="4" t="s">
        <v>967</v>
      </c>
      <c r="E6" s="4" t="s">
        <v>968</v>
      </c>
      <c r="F6" s="4" t="s">
        <v>969</v>
      </c>
    </row>
    <row r="7" spans="1:8">
      <c r="A7" s="4" t="s">
        <v>984</v>
      </c>
      <c r="C7" s="8" t="n">
        <v>0.06</v>
      </c>
      <c r="D7" s="8" t="n">
        <v>0.06</v>
      </c>
      <c r="E7" s="8" t="n">
        <v>0.06</v>
      </c>
      <c r="F7" s="8" t="n">
        <v>0.05</v>
      </c>
      <c r="G7" s="8" t="n">
        <v>0.23</v>
      </c>
      <c r="H7" s="8" t="n">
        <v>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26"/>
    <col customWidth="1" max="6" min="6" width="14"/>
    <col customWidth="1" max="7" min="7" width="14"/>
    <col customWidth="1" max="8" min="8" width="13"/>
  </cols>
  <sheetData>
    <row r="1" spans="1:8">
      <c r="A1" s="1" t="s">
        <v>985</v>
      </c>
      <c r="B1" s="2" t="s">
        <v>986</v>
      </c>
      <c r="C1" s="2" t="s">
        <v>987</v>
      </c>
      <c r="D1" s="2" t="s">
        <v>988</v>
      </c>
      <c r="E1" s="2" t="s">
        <v>2</v>
      </c>
      <c r="F1" s="2" t="s">
        <v>32</v>
      </c>
      <c r="G1" s="2" t="s">
        <v>80</v>
      </c>
      <c r="H1" s="2" t="s">
        <v>393</v>
      </c>
    </row>
    <row r="2" spans="1:8">
      <c r="A2" s="3" t="s">
        <v>989</v>
      </c>
    </row>
    <row r="3" spans="1:8">
      <c r="A3" s="4" t="s">
        <v>990</v>
      </c>
      <c r="E3" s="4" t="s">
        <v>559</v>
      </c>
    </row>
    <row r="4" spans="1:8">
      <c r="A4" s="4" t="s">
        <v>991</v>
      </c>
      <c r="E4" s="4" t="s">
        <v>992</v>
      </c>
    </row>
    <row r="5" spans="1:8">
      <c r="A5" s="4" t="s">
        <v>993</v>
      </c>
      <c r="C5" s="5" t="n">
        <v>1326923</v>
      </c>
      <c r="D5" s="5" t="n">
        <v>359000</v>
      </c>
      <c r="E5" s="5" t="n">
        <v>0</v>
      </c>
      <c r="F5" s="5" t="n">
        <v>0</v>
      </c>
    </row>
    <row r="6" spans="1:8">
      <c r="A6" s="4" t="s">
        <v>994</v>
      </c>
      <c r="D6" s="4" t="s">
        <v>995</v>
      </c>
    </row>
    <row r="7" spans="1:8">
      <c r="A7" s="4" t="s">
        <v>996</v>
      </c>
      <c r="C7" s="8" t="n">
        <v>3.19</v>
      </c>
      <c r="D7" s="8" t="n">
        <v>2.7</v>
      </c>
    </row>
    <row r="8" spans="1:8">
      <c r="A8" s="4" t="s">
        <v>997</v>
      </c>
      <c r="F8" s="6" t="n">
        <v>2700</v>
      </c>
      <c r="G8" s="6" t="n">
        <v>2500</v>
      </c>
    </row>
    <row r="9" spans="1:8">
      <c r="A9" s="4" t="s">
        <v>998</v>
      </c>
    </row>
    <row r="10" spans="1:8">
      <c r="A10" s="3" t="s">
        <v>989</v>
      </c>
    </row>
    <row r="11" spans="1:8">
      <c r="A11" s="4" t="s">
        <v>994</v>
      </c>
      <c r="C11" s="4" t="s">
        <v>999</v>
      </c>
    </row>
    <row r="12" spans="1:8">
      <c r="A12" s="4" t="s">
        <v>1000</v>
      </c>
      <c r="E12" s="6" t="n">
        <v>0</v>
      </c>
      <c r="F12" s="5" t="n">
        <v>1900</v>
      </c>
      <c r="G12" s="6" t="n">
        <v>3300</v>
      </c>
    </row>
    <row r="13" spans="1:8">
      <c r="A13" s="4" t="s">
        <v>1001</v>
      </c>
    </row>
    <row r="14" spans="1:8">
      <c r="A14" s="3" t="s">
        <v>989</v>
      </c>
    </row>
    <row r="15" spans="1:8">
      <c r="A15" s="4" t="s">
        <v>994</v>
      </c>
      <c r="C15" s="4" t="s">
        <v>999</v>
      </c>
    </row>
    <row r="16" spans="1:8">
      <c r="A16" s="4" t="s">
        <v>978</v>
      </c>
    </row>
    <row r="17" spans="1:8">
      <c r="A17" s="3" t="s">
        <v>989</v>
      </c>
    </row>
    <row r="18" spans="1:8">
      <c r="A18" s="4" t="s">
        <v>1002</v>
      </c>
      <c r="E18" s="4" t="s">
        <v>564</v>
      </c>
    </row>
    <row r="19" spans="1:8">
      <c r="A19" s="4" t="s">
        <v>1000</v>
      </c>
      <c r="E19" s="6" t="n">
        <v>3800</v>
      </c>
      <c r="F19" s="6" t="n">
        <v>749</v>
      </c>
    </row>
    <row r="20" spans="1:8">
      <c r="A20" s="4" t="s">
        <v>1003</v>
      </c>
      <c r="E20" s="5" t="n">
        <v>0</v>
      </c>
    </row>
    <row r="21" spans="1:8">
      <c r="A21" s="4" t="s">
        <v>1004</v>
      </c>
      <c r="E21" s="6" t="n">
        <v>18500</v>
      </c>
    </row>
    <row r="22" spans="1:8">
      <c r="A22" s="4" t="s">
        <v>1005</v>
      </c>
      <c r="E22" s="4" t="s">
        <v>1006</v>
      </c>
    </row>
    <row r="23" spans="1:8">
      <c r="A23" s="4" t="s">
        <v>1007</v>
      </c>
    </row>
    <row r="24" spans="1:8">
      <c r="A24" s="3" t="s">
        <v>989</v>
      </c>
    </row>
    <row r="25" spans="1:8">
      <c r="A25" s="4" t="s">
        <v>1008</v>
      </c>
      <c r="C25" s="4" t="s">
        <v>430</v>
      </c>
    </row>
    <row r="26" spans="1:8">
      <c r="A26" s="4" t="s">
        <v>1009</v>
      </c>
    </row>
    <row r="27" spans="1:8">
      <c r="A27" s="3" t="s">
        <v>989</v>
      </c>
    </row>
    <row r="28" spans="1:8">
      <c r="A28" s="4" t="s">
        <v>1008</v>
      </c>
      <c r="B28" s="4" t="s">
        <v>430</v>
      </c>
    </row>
    <row r="29" spans="1:8">
      <c r="A29" s="4" t="s">
        <v>428</v>
      </c>
    </row>
    <row r="30" spans="1:8">
      <c r="A30" s="3" t="s">
        <v>989</v>
      </c>
    </row>
    <row r="31" spans="1:8">
      <c r="A31" s="4" t="s">
        <v>1002</v>
      </c>
      <c r="E31" s="4" t="s">
        <v>535</v>
      </c>
    </row>
    <row r="32" spans="1:8">
      <c r="A32" s="4" t="s">
        <v>996</v>
      </c>
      <c r="G32" s="8" t="n">
        <v>3.07</v>
      </c>
    </row>
    <row r="33" spans="1:8">
      <c r="A33" s="4" t="s">
        <v>541</v>
      </c>
    </row>
    <row r="34" spans="1:8">
      <c r="A34" s="3" t="s">
        <v>989</v>
      </c>
    </row>
    <row r="35" spans="1:8">
      <c r="A35" s="4" t="s">
        <v>1002</v>
      </c>
      <c r="E35" s="4" t="s">
        <v>564</v>
      </c>
    </row>
    <row r="36" spans="1:8">
      <c r="A36" s="4" t="s">
        <v>996</v>
      </c>
      <c r="G36" s="8" t="n">
        <v>3.54</v>
      </c>
    </row>
    <row r="37" spans="1:8">
      <c r="A37" s="4" t="s">
        <v>1010</v>
      </c>
    </row>
    <row r="38" spans="1:8">
      <c r="A38" s="3" t="s">
        <v>989</v>
      </c>
    </row>
    <row r="39" spans="1:8">
      <c r="A39" s="4" t="s">
        <v>1011</v>
      </c>
      <c r="H39" s="5" t="n">
        <v>2981737</v>
      </c>
    </row>
    <row r="40" spans="1:8">
      <c r="A40" s="4" t="s">
        <v>1012</v>
      </c>
      <c r="E40" s="5" t="n">
        <v>170814</v>
      </c>
      <c r="F40" s="5" t="n">
        <v>1708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013</v>
      </c>
      <c r="B1" s="2" t="s">
        <v>987</v>
      </c>
      <c r="C1" s="2" t="s">
        <v>988</v>
      </c>
    </row>
    <row r="2" spans="1:3">
      <c r="A2" s="3" t="s">
        <v>243</v>
      </c>
    </row>
    <row r="3" spans="1:3">
      <c r="A3" s="4" t="s">
        <v>1014</v>
      </c>
      <c r="B3" s="4" t="s">
        <v>1015</v>
      </c>
      <c r="C3" s="4" t="s">
        <v>1016</v>
      </c>
    </row>
    <row r="4" spans="1:3">
      <c r="A4" s="4" t="s">
        <v>1017</v>
      </c>
      <c r="B4" s="4" t="s">
        <v>1018</v>
      </c>
      <c r="C4" s="4" t="s">
        <v>1019</v>
      </c>
    </row>
    <row r="5" spans="1:3">
      <c r="A5" s="4" t="s">
        <v>1020</v>
      </c>
      <c r="B5" s="4" t="s">
        <v>1021</v>
      </c>
      <c r="C5" s="4" t="s">
        <v>1022</v>
      </c>
    </row>
    <row r="6" spans="1:3">
      <c r="A6" s="4" t="s">
        <v>1023</v>
      </c>
      <c r="B6" s="4" t="s">
        <v>847</v>
      </c>
      <c r="C6" s="4" t="s">
        <v>847</v>
      </c>
    </row>
    <row r="7" spans="1:3">
      <c r="A7" s="4" t="s">
        <v>1024</v>
      </c>
      <c r="B7" s="8" t="n">
        <v>3.19</v>
      </c>
      <c r="C7" s="8"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1:42Z</dcterms:created>
  <dcterms:modified xmlns:dcterms="http://purl.org/dc/terms/" xmlns:xsi="http://www.w3.org/2001/XMLSchema-instance" xsi:type="dcterms:W3CDTF">2017-03-15T17:11:42Z</dcterms:modified>
</cp:coreProperties>
</file>